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structuring and Related Activ"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Other Non-Current Liabilities" sheetId="20" state="visible" r:id="rId20"/>
    <sheet xmlns:r="http://schemas.openxmlformats.org/officeDocument/2006/relationships" name="Leases"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Equity" sheetId="26" state="visible" r:id="rId26"/>
    <sheet xmlns:r="http://schemas.openxmlformats.org/officeDocument/2006/relationships" name="Net Income (Loss) Per Class A C" sheetId="27" state="visible" r:id="rId27"/>
    <sheet xmlns:r="http://schemas.openxmlformats.org/officeDocument/2006/relationships" name="Variable Interest Entities" sheetId="28" state="visible" r:id="rId28"/>
    <sheet xmlns:r="http://schemas.openxmlformats.org/officeDocument/2006/relationships" name="Segment Reporting" sheetId="29" state="visible" r:id="rId29"/>
    <sheet xmlns:r="http://schemas.openxmlformats.org/officeDocument/2006/relationships" name="Related Parties" sheetId="30" state="visible" r:id="rId30"/>
    <sheet xmlns:r="http://schemas.openxmlformats.org/officeDocument/2006/relationships" name="Subsequent Events"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structuring and Related Act_2" sheetId="37" state="visible" r:id="rId37"/>
    <sheet xmlns:r="http://schemas.openxmlformats.org/officeDocument/2006/relationships" name="Revenue (Tables)" sheetId="38" state="visible" r:id="rId38"/>
    <sheet xmlns:r="http://schemas.openxmlformats.org/officeDocument/2006/relationships" name="Acquisitions (Tables)" sheetId="39" state="visible" r:id="rId39"/>
    <sheet xmlns:r="http://schemas.openxmlformats.org/officeDocument/2006/relationships" name="Inventory (Tables)" sheetId="40" state="visible" r:id="rId40"/>
    <sheet xmlns:r="http://schemas.openxmlformats.org/officeDocument/2006/relationships" name="Prepaid Expenses and Other Cu_2"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Accrued Expenses and Other Cu_2" sheetId="45" state="visible" r:id="rId45"/>
    <sheet xmlns:r="http://schemas.openxmlformats.org/officeDocument/2006/relationships" name="Long-Term Debt (Tables)" sheetId="46" state="visible" r:id="rId46"/>
    <sheet xmlns:r="http://schemas.openxmlformats.org/officeDocument/2006/relationships" name="Other Non-Current Liabilities (" sheetId="47" state="visible" r:id="rId47"/>
    <sheet xmlns:r="http://schemas.openxmlformats.org/officeDocument/2006/relationships" name="Leases (Tables)" sheetId="48" state="visible" r:id="rId48"/>
    <sheet xmlns:r="http://schemas.openxmlformats.org/officeDocument/2006/relationships" name="Equity-Based Compensation (Tabl" sheetId="49" state="visible" r:id="rId49"/>
    <sheet xmlns:r="http://schemas.openxmlformats.org/officeDocument/2006/relationships" name="Income Taxes (Tables)" sheetId="50" state="visible" r:id="rId50"/>
    <sheet xmlns:r="http://schemas.openxmlformats.org/officeDocument/2006/relationships" name="Fair Value Measurements (Tables" sheetId="51" state="visible" r:id="rId51"/>
    <sheet xmlns:r="http://schemas.openxmlformats.org/officeDocument/2006/relationships" name="Net Income (Loss) Per Class A_2" sheetId="52" state="visible" r:id="rId52"/>
    <sheet xmlns:r="http://schemas.openxmlformats.org/officeDocument/2006/relationships" name="Segment Reporting (Tables)" sheetId="53" state="visible" r:id="rId53"/>
    <sheet xmlns:r="http://schemas.openxmlformats.org/officeDocument/2006/relationships" name="Related Parties (Tables)" sheetId="54" state="visible" r:id="rId54"/>
    <sheet xmlns:r="http://schemas.openxmlformats.org/officeDocument/2006/relationships" name="Organization and Description _2"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Restructuring and Related Act_3" sheetId="59" state="visible" r:id="rId59"/>
    <sheet xmlns:r="http://schemas.openxmlformats.org/officeDocument/2006/relationships" name="Restructuring and Related Act_4" sheetId="60" state="visible" r:id="rId60"/>
    <sheet xmlns:r="http://schemas.openxmlformats.org/officeDocument/2006/relationships" name="Revenue - Disaggregation of Net" sheetId="61" state="visible" r:id="rId61"/>
    <sheet xmlns:r="http://schemas.openxmlformats.org/officeDocument/2006/relationships" name="Acquisitions - TerraFlame Narra" sheetId="62" state="visible" r:id="rId62"/>
    <sheet xmlns:r="http://schemas.openxmlformats.org/officeDocument/2006/relationships" name="Acquisitions - Assets Acquired " sheetId="63" state="visible" r:id="rId63"/>
    <sheet xmlns:r="http://schemas.openxmlformats.org/officeDocument/2006/relationships" name="Acquisitions - IcyBreeze Narrat" sheetId="64" state="visible" r:id="rId64"/>
    <sheet xmlns:r="http://schemas.openxmlformats.org/officeDocument/2006/relationships" name="Inventory - Schedule of Invento" sheetId="65" state="visible" r:id="rId65"/>
    <sheet xmlns:r="http://schemas.openxmlformats.org/officeDocument/2006/relationships" name="Inventory - Narrative (Details)" sheetId="66" state="visible" r:id="rId66"/>
    <sheet xmlns:r="http://schemas.openxmlformats.org/officeDocument/2006/relationships" name="Prepaid Expenses and Other Cu_3" sheetId="67" state="visible" r:id="rId67"/>
    <sheet xmlns:r="http://schemas.openxmlformats.org/officeDocument/2006/relationships" name="Property and Equipment, net - S" sheetId="68" state="visible" r:id="rId68"/>
    <sheet xmlns:r="http://schemas.openxmlformats.org/officeDocument/2006/relationships" name="Property and Equipment, net - N" sheetId="69" state="visible" r:id="rId69"/>
    <sheet xmlns:r="http://schemas.openxmlformats.org/officeDocument/2006/relationships" name="Intangible Assets, net - Schedu" sheetId="70" state="visible" r:id="rId70"/>
    <sheet xmlns:r="http://schemas.openxmlformats.org/officeDocument/2006/relationships" name="Intangible Assets, net - Narrat" sheetId="71" state="visible" r:id="rId71"/>
    <sheet xmlns:r="http://schemas.openxmlformats.org/officeDocument/2006/relationships" name="Intangible Assets, net - Sche_2" sheetId="72" state="visible" r:id="rId72"/>
    <sheet xmlns:r="http://schemas.openxmlformats.org/officeDocument/2006/relationships" name="Goodwill - Schedule of the Carr" sheetId="73" state="visible" r:id="rId73"/>
    <sheet xmlns:r="http://schemas.openxmlformats.org/officeDocument/2006/relationships" name="Goodwill - Narrative (Details)" sheetId="74" state="visible" r:id="rId74"/>
    <sheet xmlns:r="http://schemas.openxmlformats.org/officeDocument/2006/relationships" name="Accrued Expenses and Other Cu_3" sheetId="75" state="visible" r:id="rId75"/>
    <sheet xmlns:r="http://schemas.openxmlformats.org/officeDocument/2006/relationships" name="Long-Term Debt - Schedule of Lo" sheetId="76" state="visible" r:id="rId76"/>
    <sheet xmlns:r="http://schemas.openxmlformats.org/officeDocument/2006/relationships" name="Long-Term Debt - Narrative (Det" sheetId="77" state="visible" r:id="rId77"/>
    <sheet xmlns:r="http://schemas.openxmlformats.org/officeDocument/2006/relationships" name="Long-Term Debt - Schedule of Fu" sheetId="78" state="visible" r:id="rId78"/>
    <sheet xmlns:r="http://schemas.openxmlformats.org/officeDocument/2006/relationships" name="Other Non-Current Liabilities_2" sheetId="79" state="visible" r:id="rId79"/>
    <sheet xmlns:r="http://schemas.openxmlformats.org/officeDocument/2006/relationships" name="Leases - Schedule of Components" sheetId="80" state="visible" r:id="rId80"/>
    <sheet xmlns:r="http://schemas.openxmlformats.org/officeDocument/2006/relationships" name="Leases - Schedule of Componen_2" sheetId="81" state="visible" r:id="rId81"/>
    <sheet xmlns:r="http://schemas.openxmlformats.org/officeDocument/2006/relationships" name="Leases - Schedule of Weighted A" sheetId="82" state="visible" r:id="rId82"/>
    <sheet xmlns:r="http://schemas.openxmlformats.org/officeDocument/2006/relationships" name="Leases - Schedule of Cash Flow " sheetId="83" state="visible" r:id="rId83"/>
    <sheet xmlns:r="http://schemas.openxmlformats.org/officeDocument/2006/relationships" name="Leases - Schedule of Future Min" sheetId="84" state="visible" r:id="rId84"/>
    <sheet xmlns:r="http://schemas.openxmlformats.org/officeDocument/2006/relationships" name="Leases - Narrative (Details)" sheetId="85" state="visible" r:id="rId85"/>
    <sheet xmlns:r="http://schemas.openxmlformats.org/officeDocument/2006/relationships" name="Equity-Based Compensation - Sch" sheetId="86" state="visible" r:id="rId86"/>
    <sheet xmlns:r="http://schemas.openxmlformats.org/officeDocument/2006/relationships" name="Equity-Based Compensation - Inc" sheetId="87" state="visible" r:id="rId87"/>
    <sheet xmlns:r="http://schemas.openxmlformats.org/officeDocument/2006/relationships" name="Equity-Based Compensation - Gra" sheetId="88" state="visible" r:id="rId88"/>
    <sheet xmlns:r="http://schemas.openxmlformats.org/officeDocument/2006/relationships" name="Equity-Based Compensation - Sum" sheetId="89" state="visible" r:id="rId89"/>
    <sheet xmlns:r="http://schemas.openxmlformats.org/officeDocument/2006/relationships" name="Equity-Based Compensation - I_2" sheetId="90" state="visible" r:id="rId90"/>
    <sheet xmlns:r="http://schemas.openxmlformats.org/officeDocument/2006/relationships" name="Equity-Based Compensation - Res" sheetId="91" state="visible" r:id="rId91"/>
    <sheet xmlns:r="http://schemas.openxmlformats.org/officeDocument/2006/relationships" name="Equity-Based Compensation - S_2" sheetId="92" state="visible" r:id="rId92"/>
    <sheet xmlns:r="http://schemas.openxmlformats.org/officeDocument/2006/relationships" name="Equity-Based Compensation - S_3" sheetId="93" state="visible" r:id="rId93"/>
    <sheet xmlns:r="http://schemas.openxmlformats.org/officeDocument/2006/relationships" name="Equity-Based Compensation - Sto" sheetId="94" state="visible" r:id="rId94"/>
    <sheet xmlns:r="http://schemas.openxmlformats.org/officeDocument/2006/relationships" name="Equity-Based Compensation - S_4" sheetId="95" state="visible" r:id="rId95"/>
    <sheet xmlns:r="http://schemas.openxmlformats.org/officeDocument/2006/relationships" name="Equity-Based Compensation - S_5" sheetId="96" state="visible" r:id="rId96"/>
    <sheet xmlns:r="http://schemas.openxmlformats.org/officeDocument/2006/relationships" name="Equity-Based Compensation - Emp" sheetId="97" state="visible" r:id="rId97"/>
    <sheet xmlns:r="http://schemas.openxmlformats.org/officeDocument/2006/relationships" name="Income Taxes - Income (Loss) Be" sheetId="98" state="visible" r:id="rId98"/>
    <sheet xmlns:r="http://schemas.openxmlformats.org/officeDocument/2006/relationships" name="Income Taxes - Provision (Benef" sheetId="99" state="visible" r:id="rId99"/>
    <sheet xmlns:r="http://schemas.openxmlformats.org/officeDocument/2006/relationships" name="Income Taxes - Effective Income" sheetId="100" state="visible" r:id="rId100"/>
    <sheet xmlns:r="http://schemas.openxmlformats.org/officeDocument/2006/relationships" name="Income Taxes - Narrative (Detai" sheetId="101" state="visible" r:id="rId101"/>
    <sheet xmlns:r="http://schemas.openxmlformats.org/officeDocument/2006/relationships" name="Income Taxes - Deferred Tax Ass" sheetId="102" state="visible" r:id="rId102"/>
    <sheet xmlns:r="http://schemas.openxmlformats.org/officeDocument/2006/relationships" name="Income Taxes - Unrecognized Tax" sheetId="103" state="visible" r:id="rId103"/>
    <sheet xmlns:r="http://schemas.openxmlformats.org/officeDocument/2006/relationships" name="Fair Value Measurements - Sched" sheetId="104" state="visible" r:id="rId104"/>
    <sheet xmlns:r="http://schemas.openxmlformats.org/officeDocument/2006/relationships" name="Fair Value Measurements - Sch_2" sheetId="105" state="visible" r:id="rId105"/>
    <sheet xmlns:r="http://schemas.openxmlformats.org/officeDocument/2006/relationships" name="Fair Value Measurements - Narra" sheetId="106" state="visible" r:id="rId106"/>
    <sheet xmlns:r="http://schemas.openxmlformats.org/officeDocument/2006/relationships" name="Equity (Details)" sheetId="107" state="visible" r:id="rId107"/>
    <sheet xmlns:r="http://schemas.openxmlformats.org/officeDocument/2006/relationships" name="Net Income (Loss) Per Class A_3" sheetId="108" state="visible" r:id="rId108"/>
    <sheet xmlns:r="http://schemas.openxmlformats.org/officeDocument/2006/relationships" name="Net Income (Loss) Per Class A_4" sheetId="109" state="visible" r:id="rId109"/>
    <sheet xmlns:r="http://schemas.openxmlformats.org/officeDocument/2006/relationships" name="Variable Interest Entities (Det" sheetId="110" state="visible" r:id="rId110"/>
    <sheet xmlns:r="http://schemas.openxmlformats.org/officeDocument/2006/relationships" name="Segment Reporting - Narrative (" sheetId="111" state="visible" r:id="rId111"/>
    <sheet xmlns:r="http://schemas.openxmlformats.org/officeDocument/2006/relationships" name="Segment Reporting - Schedule of" sheetId="112" state="visible" r:id="rId112"/>
    <sheet xmlns:r="http://schemas.openxmlformats.org/officeDocument/2006/relationships" name="Segment Reporting - Schedule _2" sheetId="113" state="visible" r:id="rId113"/>
    <sheet xmlns:r="http://schemas.openxmlformats.org/officeDocument/2006/relationships" name="Segment Reporting - Reconciliat" sheetId="114" state="visible" r:id="rId114"/>
    <sheet xmlns:r="http://schemas.openxmlformats.org/officeDocument/2006/relationships" name="Related Parties (Details)"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 numFmtId="171" formatCode="_(&quot;$ &quot;#,##0.000000_);_(&quot;$ &quot;(#,##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0,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79</t>
        </is>
      </c>
      <c r="C9" s="4" t="inlineStr">
        <is>
          <t xml:space="preserve"> </t>
        </is>
      </c>
      <c r="D9" s="4" t="inlineStr">
        <is>
          <t xml:space="preserve"> </t>
        </is>
      </c>
    </row>
    <row r="10">
      <c r="A10" s="4" t="inlineStr">
        <is>
          <t>Entity Registrant Name</t>
        </is>
      </c>
      <c r="B10" s="4" t="inlineStr">
        <is>
          <t>Solo Brand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360865</t>
        </is>
      </c>
      <c r="C12" s="4" t="inlineStr">
        <is>
          <t xml:space="preserve"> </t>
        </is>
      </c>
      <c r="D12" s="4" t="inlineStr">
        <is>
          <t xml:space="preserve"> </t>
        </is>
      </c>
    </row>
    <row r="13">
      <c r="A13" s="4" t="inlineStr">
        <is>
          <t>Entity Address, Address Line One</t>
        </is>
      </c>
      <c r="B13" s="4" t="inlineStr">
        <is>
          <t>1001 Mustang Dr.</t>
        </is>
      </c>
      <c r="C13" s="4" t="inlineStr">
        <is>
          <t xml:space="preserve"> </t>
        </is>
      </c>
      <c r="D13" s="4" t="inlineStr">
        <is>
          <t xml:space="preserve"> </t>
        </is>
      </c>
    </row>
    <row r="14">
      <c r="A14" s="4" t="inlineStr">
        <is>
          <t>Entity Address, City or Town</t>
        </is>
      </c>
      <c r="B14" s="4" t="inlineStr">
        <is>
          <t>Grapevine</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6051</t>
        </is>
      </c>
      <c r="C16" s="4" t="inlineStr">
        <is>
          <t xml:space="preserve"> </t>
        </is>
      </c>
      <c r="D16" s="4" t="inlineStr">
        <is>
          <t xml:space="preserve"> </t>
        </is>
      </c>
    </row>
    <row r="17">
      <c r="A17" s="4" t="inlineStr">
        <is>
          <t>City Area Code</t>
        </is>
      </c>
      <c r="B17" s="4" t="inlineStr">
        <is>
          <t>817</t>
        </is>
      </c>
      <c r="C17" s="4" t="inlineStr">
        <is>
          <t xml:space="preserve"> </t>
        </is>
      </c>
      <c r="D17" s="4" t="inlineStr">
        <is>
          <t xml:space="preserve"> </t>
        </is>
      </c>
    </row>
    <row r="18">
      <c r="A18" s="4" t="inlineStr">
        <is>
          <t>Local Phone Number</t>
        </is>
      </c>
      <c r="B18" s="4" t="inlineStr">
        <is>
          <t>900-2664</t>
        </is>
      </c>
      <c r="C18" s="4" t="inlineStr">
        <is>
          <t xml:space="preserve"> </t>
        </is>
      </c>
      <c r="D18" s="4" t="inlineStr">
        <is>
          <t xml:space="preserve"> </t>
        </is>
      </c>
    </row>
    <row r="19">
      <c r="A19" s="4" t="inlineStr">
        <is>
          <t>Title of 12(b) Security</t>
        </is>
      </c>
      <c r="B19" s="4" t="inlineStr">
        <is>
          <t>Class A Common Stock, $0.001 par value per share</t>
        </is>
      </c>
      <c r="C19" s="4" t="inlineStr">
        <is>
          <t xml:space="preserve"> </t>
        </is>
      </c>
      <c r="D19" s="4" t="inlineStr">
        <is>
          <t xml:space="preserve"> </t>
        </is>
      </c>
    </row>
    <row r="20">
      <c r="A20" s="4" t="inlineStr">
        <is>
          <t>Trading Symbol</t>
        </is>
      </c>
      <c r="B20" s="4" t="inlineStr">
        <is>
          <t>DT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3.7</v>
      </c>
    </row>
    <row r="34">
      <c r="A34" s="4" t="inlineStr">
        <is>
          <t>Documents Incorporated by Reference</t>
        </is>
      </c>
      <c r="B34" s="4" t="inlineStr">
        <is>
          <t>Portions of the Proxy Statement for the registrant’s 2025 Annual Meeting of Stockholders, to be filed with the Securities and Exchange Commission no later than 120 days after the end of the fiscal year to which this report relates, are incorporated by reference herein.</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870600</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59186521</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3091989</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Related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ntract Termination and Impairment Charges</t>
        </is>
      </c>
      <c r="B4" s="4" t="inlineStr">
        <is>
          <t>Restructuring, Contract Termination and Impairment Charges In 2024, the Company underwent a significant change in management and personnel across the organization. The new management team engaged in a detailed review of the business and its brand level components, both internally and through the engagement of external strategic partners. As a result of this review, management executed the following activities: • termination of underperforming marketing agreements with marketing barter partners that no longer aligned with the Company’s current marketing strategy; • identification of various asset impairment charges related to the discontinuation of IcyBreeze, stemming from underperformance and management’s determination to revise product design; and • reorganization of the Oru and ISLE reporting units to eliminate costs and capitalize on potential synergies, through restructuring under a revised management structure, which resulted in severance and other changes totaling $0.6 million. As a result of these activities, the Company recognized significant charges for restructuring and contract terminations, in addition to asset impairment charges related to IcyBreeze. The key initiatives undertaken by management, as described below, were completed as of December 31, 2024. Underperforming Marketing Agreements During 2024, the Company terminated a certain underperforming marketing agreement with a marketing barter partner that it believed did not align to its target customers or business. The terminated contract releases the Company from purchase commitments for advertising services of an aggregate amount of $97.5 million, with $30.0 million due in 2024 and $67.5 million thereafter. The Company recognized an aggregate expense of $21.6 million related to the write-down of certain receivables of $5.4 million, impairment of trade credits of $7.2 million that were recorded in prepaid expenses and other current assets and a payment of $9.0 million to settle the contract. Charges Related to the IcyBreeze Reporting Unit During the third quarter of 2024, management performed a strategic review of the IcyBreeze reporting unit, given legacy products driving underperformance of the business. As of December 31, 2024, operations had ceased, with sell through of remaining legacy products being complete and the employees of IcyBreeze being repurposed within other areas of the Company. Accordingly, we performed quantitative impairment tests for long-lived assets and goodwill, as discussed in Note 9, Intangible Assets, net and Note 10, Goodwill. Management also evaluated other IcyBreeze assets and liabilities and recorded certain reserves, where required. During 2024, the Company recognized $19.9 million and $13.3 million of impairment charges as they relate to the goodwill and intangible assets of the reporting unit, respectively. Furthermore, we recorded impairments of $2.9 million for land, buildings and equipment and $0.3 million related to certain marketing contract terminations and $18.3 million of inventory reserves related to the write-down and disposition of inventory (see Note 6, Inventory). These charges were recorded within Restructuring, contract termination and impairment charges, other than the inventory related charges that were recorded to Cost of goods sold. The aggregate loss recognized for charges related to the IcyBreeze reporting unit was $54.6 million for 2024. The components of the restructuring, contract termination and impairment charges, inclusive of the $76.0 million of goodwill impairment within our Solo Stove reporting unit and $0.6 million of long-lived asset impairment are as follows: Year Ended December 31, (in thousands) 2024 2023 Restructuring charges 580 — Impairment charges 1 120,168 248,967 Contract termination 15,351 — Total restructuring, contract termination and impairment charges 136,099 248,967 1 See Note 9, Intangible Assets, net, Note 10, Goodwill and Note 14, Leases for additional information on the recognized impairment charges as of December 31, 2024 and 2023. No significant initiatives were undertaken or related amounts recorded in the fourth quarter of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Income tax (benefit) provision at the federal statutory rate of 21%</t>
        </is>
      </c>
      <c r="B4" s="11" t="n">
        <v>0.21</v>
      </c>
      <c r="C4" s="11" t="n">
        <v>0.21</v>
      </c>
    </row>
    <row r="5">
      <c r="A5" s="4" t="inlineStr">
        <is>
          <t>State income tax expense, net of federal benefit</t>
        </is>
      </c>
      <c r="B5" s="10" t="n">
        <v>0.012</v>
      </c>
      <c r="C5" s="10" t="n">
        <v>0.008999999999999999</v>
      </c>
    </row>
    <row r="6">
      <c r="A6" s="4" t="inlineStr">
        <is>
          <t>Income (loss) attributable to non-controlling interests</t>
        </is>
      </c>
      <c r="B6" s="4" t="inlineStr">
        <is>
          <t>(7.70%)</t>
        </is>
      </c>
      <c r="C6" s="4" t="inlineStr">
        <is>
          <t>(6.80%)</t>
        </is>
      </c>
    </row>
    <row r="7">
      <c r="A7" s="4" t="inlineStr">
        <is>
          <t>Undistributed earnings of subsidiaries</t>
        </is>
      </c>
      <c r="B7" s="4" t="inlineStr">
        <is>
          <t>(0.10%)</t>
        </is>
      </c>
      <c r="C7" s="4" t="inlineStr">
        <is>
          <t>(0.50%)</t>
        </is>
      </c>
    </row>
    <row r="8">
      <c r="A8" s="4" t="inlineStr">
        <is>
          <t>Equity-based compensation</t>
        </is>
      </c>
      <c r="B8" s="4" t="inlineStr">
        <is>
          <t>(0.20%)</t>
        </is>
      </c>
      <c r="C8" s="4" t="inlineStr">
        <is>
          <t>(0.20%)</t>
        </is>
      </c>
    </row>
    <row r="9">
      <c r="A9" s="4" t="inlineStr">
        <is>
          <t>Change in valuation allowance</t>
        </is>
      </c>
      <c r="B9" s="4" t="inlineStr">
        <is>
          <t>(9.20%)</t>
        </is>
      </c>
      <c r="C9" s="10" t="n">
        <v>0.032</v>
      </c>
    </row>
    <row r="10">
      <c r="A10" s="4" t="inlineStr">
        <is>
          <t>Foreign tax rate differential</t>
        </is>
      </c>
      <c r="B10" s="11" t="n">
        <v>0</v>
      </c>
      <c r="C10" s="11" t="n">
        <v>0</v>
      </c>
    </row>
    <row r="11">
      <c r="A11" s="4" t="inlineStr">
        <is>
          <t>Impairment</t>
        </is>
      </c>
      <c r="B11" s="11" t="n">
        <v>0</v>
      </c>
      <c r="C11" s="4" t="inlineStr">
        <is>
          <t>(1.70%)</t>
        </is>
      </c>
    </row>
    <row r="12">
      <c r="A12" s="4" t="inlineStr">
        <is>
          <t>Permanent differences, net</t>
        </is>
      </c>
      <c r="B12" s="4" t="inlineStr">
        <is>
          <t>(0.40%)</t>
        </is>
      </c>
      <c r="C12" s="11" t="n">
        <v>0</v>
      </c>
    </row>
    <row r="13">
      <c r="A13" s="4" t="inlineStr">
        <is>
          <t>Other adjustments</t>
        </is>
      </c>
      <c r="B13" s="10" t="n">
        <v>0.001</v>
      </c>
      <c r="C13" s="10" t="n">
        <v>0.005</v>
      </c>
    </row>
    <row r="14">
      <c r="A14" s="4" t="inlineStr">
        <is>
          <t>Change in state tax reserves</t>
        </is>
      </c>
      <c r="B14" s="11" t="n">
        <v>0</v>
      </c>
      <c r="C14" s="4" t="inlineStr">
        <is>
          <t>(0.20%)</t>
        </is>
      </c>
    </row>
    <row r="15">
      <c r="A15" s="4" t="inlineStr">
        <is>
          <t>Change in tax rates</t>
        </is>
      </c>
      <c r="B15" s="11" t="n">
        <v>0</v>
      </c>
      <c r="C15" s="4" t="inlineStr">
        <is>
          <t>(0.40%)</t>
        </is>
      </c>
    </row>
    <row r="16">
      <c r="A16" s="4" t="inlineStr">
        <is>
          <t>Total income tax (benefit) expense</t>
        </is>
      </c>
      <c r="B16" s="10" t="n">
        <v>0.047</v>
      </c>
      <c r="C16" s="10" t="n">
        <v>0.156</v>
      </c>
    </row>
    <row r="17">
      <c r="A17" s="3" t="inlineStr">
        <is>
          <t>Effective Income Tax Rate Reconciliation, Amount [Abstract]</t>
        </is>
      </c>
      <c r="B17" s="4" t="inlineStr">
        <is>
          <t xml:space="preserve"> </t>
        </is>
      </c>
      <c r="C17" s="4" t="inlineStr">
        <is>
          <t xml:space="preserve"> </t>
        </is>
      </c>
    </row>
    <row r="18">
      <c r="A18" s="4" t="inlineStr">
        <is>
          <t>Income tax (benefit) provision at the federal statutory rate of 21%</t>
        </is>
      </c>
      <c r="B18" s="7" t="n">
        <v>-39725</v>
      </c>
      <c r="C18" s="7" t="n">
        <v>-48627</v>
      </c>
    </row>
    <row r="19">
      <c r="A19" s="4" t="inlineStr">
        <is>
          <t>State income tax expense, net of federal benefit</t>
        </is>
      </c>
      <c r="B19" s="6" t="n">
        <v>-2326</v>
      </c>
      <c r="C19" s="6" t="n">
        <v>-1993</v>
      </c>
    </row>
    <row r="20">
      <c r="A20" s="4" t="inlineStr">
        <is>
          <t>Income (loss) attributable to non-controlling interests</t>
        </is>
      </c>
      <c r="B20" s="6" t="n">
        <v>14541</v>
      </c>
      <c r="C20" s="6" t="n">
        <v>15672</v>
      </c>
    </row>
    <row r="21">
      <c r="A21" s="4" t="inlineStr">
        <is>
          <t>Undistributed earnings of subsidiaries</t>
        </is>
      </c>
      <c r="B21" s="6" t="n">
        <v>155</v>
      </c>
      <c r="C21" s="6" t="n">
        <v>1228</v>
      </c>
    </row>
    <row r="22">
      <c r="A22" s="4" t="inlineStr">
        <is>
          <t>Equity-based compensation</t>
        </is>
      </c>
      <c r="B22" s="6" t="n">
        <v>364</v>
      </c>
      <c r="C22" s="6" t="n">
        <v>496</v>
      </c>
    </row>
    <row r="23">
      <c r="A23" s="4" t="inlineStr">
        <is>
          <t>Change in valuation allowance</t>
        </is>
      </c>
      <c r="B23" s="6" t="n">
        <v>17434</v>
      </c>
      <c r="C23" s="6" t="n">
        <v>-7323</v>
      </c>
    </row>
    <row r="24">
      <c r="A24" s="4" t="inlineStr">
        <is>
          <t>Foreign tax rate differential</t>
        </is>
      </c>
      <c r="B24" s="6" t="n">
        <v>24</v>
      </c>
      <c r="C24" s="6" t="n">
        <v>104</v>
      </c>
    </row>
    <row r="25">
      <c r="A25" s="4" t="inlineStr">
        <is>
          <t>Impairment</t>
        </is>
      </c>
      <c r="B25" s="6" t="n">
        <v>0</v>
      </c>
      <c r="C25" s="6" t="n">
        <v>3944</v>
      </c>
    </row>
    <row r="26">
      <c r="A26" s="4" t="inlineStr">
        <is>
          <t>Permanent differences, net</t>
        </is>
      </c>
      <c r="B26" s="6" t="n">
        <v>815</v>
      </c>
      <c r="C26" s="6" t="n">
        <v>-19</v>
      </c>
    </row>
    <row r="27">
      <c r="A27" s="4" t="inlineStr">
        <is>
          <t>Other adjustments</t>
        </is>
      </c>
      <c r="B27" s="6" t="n">
        <v>-240</v>
      </c>
      <c r="C27" s="6" t="n">
        <v>-1195</v>
      </c>
    </row>
    <row r="28">
      <c r="A28" s="4" t="inlineStr">
        <is>
          <t>Change in state tax reserves</t>
        </is>
      </c>
      <c r="B28" s="6" t="n">
        <v>0</v>
      </c>
      <c r="C28" s="6" t="n">
        <v>511</v>
      </c>
    </row>
    <row r="29">
      <c r="A29" s="4" t="inlineStr">
        <is>
          <t>Change in tax rates</t>
        </is>
      </c>
      <c r="B29" s="6" t="n">
        <v>0</v>
      </c>
      <c r="C29" s="6" t="n">
        <v>977</v>
      </c>
    </row>
    <row r="30">
      <c r="A30" s="4" t="inlineStr">
        <is>
          <t>Total income tax (benefit) expense</t>
        </is>
      </c>
      <c r="B30" s="7" t="n">
        <v>-8958</v>
      </c>
      <c r="C30" s="7" t="n">
        <v>-3622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Oct. 27, 2021</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 (as a percent)</t>
        </is>
      </c>
      <c r="B4" s="10" t="n">
        <v>0.047</v>
      </c>
      <c r="C4" s="10" t="n">
        <v>0.156</v>
      </c>
      <c r="D4" s="4" t="inlineStr">
        <is>
          <t xml:space="preserve"> </t>
        </is>
      </c>
    </row>
    <row r="5">
      <c r="A5" s="4" t="inlineStr">
        <is>
          <t>Total deferred tax liabilities</t>
        </is>
      </c>
      <c r="B5" s="7" t="n">
        <v>10748000</v>
      </c>
      <c r="C5" s="7" t="n">
        <v>20507000</v>
      </c>
      <c r="D5" s="4" t="inlineStr">
        <is>
          <t xml:space="preserve"> </t>
        </is>
      </c>
    </row>
    <row r="6">
      <c r="A6" s="4" t="inlineStr">
        <is>
          <t>Unrecognized tax benefits, income tax penalties and interest expense</t>
        </is>
      </c>
      <c r="B6" s="6" t="n">
        <v>0</v>
      </c>
      <c r="C6" s="6" t="n">
        <v>0</v>
      </c>
      <c r="D6" s="4" t="inlineStr">
        <is>
          <t xml:space="preserve"> </t>
        </is>
      </c>
    </row>
    <row r="7">
      <c r="A7" s="4" t="inlineStr">
        <is>
          <t>Payments to members of holdings</t>
        </is>
      </c>
      <c r="B7" s="6" t="n">
        <v>4284000</v>
      </c>
      <c r="C7" s="7" t="n">
        <v>10511000</v>
      </c>
      <c r="D7" s="4" t="inlineStr">
        <is>
          <t xml:space="preserve"> </t>
        </is>
      </c>
    </row>
    <row r="8">
      <c r="A8" s="4" t="inlineStr">
        <is>
          <t>Solo Stove</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Total deferred tax liabilities</t>
        </is>
      </c>
      <c r="B10" s="6" t="n">
        <v>55400000</v>
      </c>
      <c r="C10" s="4" t="inlineStr">
        <is>
          <t xml:space="preserve"> </t>
        </is>
      </c>
      <c r="D10" s="4" t="inlineStr">
        <is>
          <t xml:space="preserve"> </t>
        </is>
      </c>
    </row>
    <row r="11">
      <c r="A11" s="4" t="inlineStr">
        <is>
          <t>Tax Receivable Agreement</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Noncontrolling interest holders tax benefit percentage</t>
        </is>
      </c>
      <c r="B13" s="4" t="inlineStr">
        <is>
          <t xml:space="preserve"> </t>
        </is>
      </c>
      <c r="C13" s="4" t="inlineStr">
        <is>
          <t xml:space="preserve"> </t>
        </is>
      </c>
      <c r="D13" s="11" t="n">
        <v>0.85</v>
      </c>
    </row>
    <row r="14">
      <c r="A14" s="4" t="inlineStr">
        <is>
          <t>Remaining noncontrolling interest holders tax benefit percentage</t>
        </is>
      </c>
      <c r="B14" s="4" t="inlineStr">
        <is>
          <t xml:space="preserve"> </t>
        </is>
      </c>
      <c r="C14" s="4" t="inlineStr">
        <is>
          <t xml:space="preserve"> </t>
        </is>
      </c>
      <c r="D14" s="11" t="n">
        <v>0.15</v>
      </c>
    </row>
    <row r="15">
      <c r="A15" s="4" t="inlineStr">
        <is>
          <t>Redemption of LLC interest</t>
        </is>
      </c>
      <c r="B15" s="6" t="n">
        <v>0</v>
      </c>
      <c r="C15" s="4" t="inlineStr">
        <is>
          <t xml:space="preserve"> </t>
        </is>
      </c>
      <c r="D15" s="4" t="inlineStr">
        <is>
          <t xml:space="preserve"> </t>
        </is>
      </c>
    </row>
    <row r="16">
      <c r="A16" s="4" t="inlineStr">
        <is>
          <t>Payments to members of holdings</t>
        </is>
      </c>
      <c r="B16" s="6" t="n">
        <v>0</v>
      </c>
      <c r="C16" s="4" t="inlineStr">
        <is>
          <t xml:space="preserve"> </t>
        </is>
      </c>
      <c r="D16" s="4" t="inlineStr">
        <is>
          <t xml:space="preserve"> </t>
        </is>
      </c>
    </row>
    <row r="17">
      <c r="A17" s="4" t="inlineStr">
        <is>
          <t>Related party debt repaid</t>
        </is>
      </c>
      <c r="B17" s="6" t="n">
        <v>0</v>
      </c>
      <c r="C17" s="4" t="inlineStr">
        <is>
          <t xml:space="preserve"> </t>
        </is>
      </c>
      <c r="D17" s="4" t="inlineStr">
        <is>
          <t xml:space="preserve"> </t>
        </is>
      </c>
    </row>
    <row r="18">
      <c r="A18" s="4" t="inlineStr">
        <is>
          <t>Federal</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Operating loss carryforwards</t>
        </is>
      </c>
      <c r="B20" s="6" t="n">
        <v>3000000</v>
      </c>
      <c r="C20" s="4" t="inlineStr">
        <is>
          <t xml:space="preserve"> </t>
        </is>
      </c>
      <c r="D20" s="4" t="inlineStr">
        <is>
          <t xml:space="preserve"> </t>
        </is>
      </c>
    </row>
    <row r="21">
      <c r="A21" s="4" t="inlineStr">
        <is>
          <t>State</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Operating loss carryforwards</t>
        </is>
      </c>
      <c r="B23" s="6" t="n">
        <v>600000</v>
      </c>
      <c r="C23" s="4" t="inlineStr">
        <is>
          <t xml:space="preserve"> </t>
        </is>
      </c>
      <c r="D23" s="4" t="inlineStr">
        <is>
          <t xml:space="preserve"> </t>
        </is>
      </c>
    </row>
    <row r="24">
      <c r="A24" s="4" t="inlineStr">
        <is>
          <t>Foreign</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Operating loss carryforwards</t>
        </is>
      </c>
      <c r="B26" s="7" t="n">
        <v>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partnership</t>
        </is>
      </c>
      <c r="B3" s="7" t="n">
        <v>12806</v>
      </c>
      <c r="C3" s="7" t="n">
        <v>0</v>
      </c>
    </row>
    <row r="4">
      <c r="A4" s="4" t="inlineStr">
        <is>
          <t>Net operating losses</t>
        </is>
      </c>
      <c r="B4" s="6" t="n">
        <v>3629</v>
      </c>
      <c r="C4" s="6" t="n">
        <v>546</v>
      </c>
    </row>
    <row r="5">
      <c r="A5" s="4" t="inlineStr">
        <is>
          <t>Deferred interest</t>
        </is>
      </c>
      <c r="B5" s="6" t="n">
        <v>2188</v>
      </c>
      <c r="C5" s="6" t="n">
        <v>0</v>
      </c>
    </row>
    <row r="6">
      <c r="A6" s="4" t="inlineStr">
        <is>
          <t>ROU liability</t>
        </is>
      </c>
      <c r="B6" s="6" t="n">
        <v>2441</v>
      </c>
      <c r="C6" s="6" t="n">
        <v>1748</v>
      </c>
    </row>
    <row r="7">
      <c r="A7" s="4" t="inlineStr">
        <is>
          <t>Total deferred tax assets</t>
        </is>
      </c>
      <c r="B7" s="6" t="n">
        <v>23095</v>
      </c>
      <c r="C7" s="6" t="n">
        <v>3958</v>
      </c>
    </row>
    <row r="8">
      <c r="A8" s="4" t="inlineStr">
        <is>
          <t>Valuation allowance</t>
        </is>
      </c>
      <c r="B8" s="6" t="n">
        <v>-19142</v>
      </c>
      <c r="C8" s="6" t="n">
        <v>-770</v>
      </c>
    </row>
    <row r="9">
      <c r="A9" s="4" t="inlineStr">
        <is>
          <t>Net deferred tax assets</t>
        </is>
      </c>
      <c r="B9" s="6" t="n">
        <v>3953</v>
      </c>
      <c r="C9" s="6" t="n">
        <v>3188</v>
      </c>
    </row>
    <row r="10">
      <c r="A10" s="3" t="inlineStr">
        <is>
          <t>Deferred tax liabilities:</t>
        </is>
      </c>
      <c r="B10" s="4" t="inlineStr">
        <is>
          <t xml:space="preserve"> </t>
        </is>
      </c>
      <c r="C10" s="4" t="inlineStr">
        <is>
          <t xml:space="preserve"> </t>
        </is>
      </c>
    </row>
    <row r="11">
      <c r="A11" s="4" t="inlineStr">
        <is>
          <t>Investment in partnership</t>
        </is>
      </c>
      <c r="B11" s="6" t="n">
        <v>0</v>
      </c>
      <c r="C11" s="6" t="n">
        <v>-9373</v>
      </c>
    </row>
    <row r="12">
      <c r="A12" s="4" t="inlineStr">
        <is>
          <t>Intangible assets</t>
        </is>
      </c>
      <c r="B12" s="6" t="n">
        <v>-7833</v>
      </c>
      <c r="C12" s="6" t="n">
        <v>-8895</v>
      </c>
    </row>
    <row r="13">
      <c r="A13" s="4" t="inlineStr">
        <is>
          <t>ROU asset</t>
        </is>
      </c>
      <c r="B13" s="6" t="n">
        <v>-2045</v>
      </c>
      <c r="C13" s="6" t="n">
        <v>-1672</v>
      </c>
    </row>
    <row r="14">
      <c r="A14" s="4" t="inlineStr">
        <is>
          <t>Property and equipment</t>
        </is>
      </c>
      <c r="B14" s="6" t="n">
        <v>-870</v>
      </c>
      <c r="C14" s="6" t="n">
        <v>-442</v>
      </c>
    </row>
    <row r="15">
      <c r="A15" s="4" t="inlineStr">
        <is>
          <t>Other</t>
        </is>
      </c>
      <c r="B15" s="6" t="n">
        <v>0</v>
      </c>
      <c r="C15" s="6" t="n">
        <v>-125</v>
      </c>
    </row>
    <row r="16">
      <c r="A16" s="4" t="inlineStr">
        <is>
          <t>Total deferred tax liabilities</t>
        </is>
      </c>
      <c r="B16" s="6" t="n">
        <v>-10748</v>
      </c>
      <c r="C16" s="6" t="n">
        <v>-20507</v>
      </c>
    </row>
    <row r="17">
      <c r="A17" s="4" t="inlineStr">
        <is>
          <t>Net deferred tax liabilities</t>
        </is>
      </c>
      <c r="B17" s="6" t="n">
        <v>-6795</v>
      </c>
      <c r="C17" s="6" t="n">
        <v>-17319</v>
      </c>
    </row>
    <row r="18">
      <c r="A18" s="4" t="inlineStr">
        <is>
          <t>Other</t>
        </is>
      </c>
      <c r="B18" s="7" t="n">
        <v>2031</v>
      </c>
      <c r="C18" s="7" t="n">
        <v>166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Gross unrecognized tax benefits - beginning of the year</t>
        </is>
      </c>
      <c r="B4" s="7" t="n">
        <v>1309</v>
      </c>
      <c r="C4" s="7" t="n">
        <v>0</v>
      </c>
    </row>
    <row r="5">
      <c r="A5" s="4" t="inlineStr">
        <is>
          <t>Gross increases related to current year tax positions</t>
        </is>
      </c>
      <c r="B5" s="6" t="n">
        <v>0</v>
      </c>
      <c r="C5" s="6" t="n">
        <v>511</v>
      </c>
    </row>
    <row r="6">
      <c r="A6" s="4" t="inlineStr">
        <is>
          <t>Gross increases related to prior year tax positions</t>
        </is>
      </c>
      <c r="B6" s="6" t="n">
        <v>0</v>
      </c>
      <c r="C6" s="6" t="n">
        <v>798</v>
      </c>
    </row>
    <row r="7">
      <c r="A7" s="4" t="inlineStr">
        <is>
          <t>Gross unrecognized tax benefits - end of year</t>
        </is>
      </c>
      <c r="B7" s="7" t="n">
        <v>1309</v>
      </c>
      <c r="C7" s="7" t="n">
        <v>130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net</t>
        </is>
      </c>
      <c r="B3" s="7" t="n">
        <v>142060</v>
      </c>
      <c r="C3" s="7" t="n">
        <v>142993</v>
      </c>
    </row>
    <row r="4">
      <c r="A4" s="4" t="inlineStr">
        <is>
          <t>Contingent consideration</t>
        </is>
      </c>
      <c r="B4" s="6" t="n">
        <v>7232</v>
      </c>
      <c r="C4" s="6" t="n">
        <v>5794</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net</t>
        </is>
      </c>
      <c r="B7" s="6" t="n">
        <v>0</v>
      </c>
      <c r="C7" s="6" t="n">
        <v>0</v>
      </c>
    </row>
    <row r="8">
      <c r="A8" s="4" t="inlineStr">
        <is>
          <t>Contingent consideration</t>
        </is>
      </c>
      <c r="B8" s="6" t="n">
        <v>0</v>
      </c>
      <c r="C8" s="6"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term debt, net</t>
        </is>
      </c>
      <c r="B11" s="6" t="n">
        <v>142060</v>
      </c>
      <c r="C11" s="6" t="n">
        <v>142993</v>
      </c>
    </row>
    <row r="12">
      <c r="A12" s="4" t="inlineStr">
        <is>
          <t>Contingent consideration</t>
        </is>
      </c>
      <c r="B12" s="6" t="n">
        <v>0</v>
      </c>
      <c r="C12" s="6"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 net</t>
        </is>
      </c>
      <c r="B15" s="6" t="n">
        <v>0</v>
      </c>
      <c r="C15" s="6" t="n">
        <v>0</v>
      </c>
    </row>
    <row r="16">
      <c r="A16" s="4" t="inlineStr">
        <is>
          <t>Contingent consideration</t>
        </is>
      </c>
      <c r="B16" s="7" t="n">
        <v>7232</v>
      </c>
      <c r="C16" s="7" t="n">
        <v>579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iabilities Measured at Fair Value on a Recurring Basis (Details) - Fair Value, Recurring - Contingent Consideration Liability - Level 3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5794</v>
      </c>
      <c r="C4" s="7" t="n">
        <v>0</v>
      </c>
    </row>
    <row r="5">
      <c r="A5" s="4" t="inlineStr">
        <is>
          <t>Additions</t>
        </is>
      </c>
      <c r="B5" s="6" t="n">
        <v>3000</v>
      </c>
      <c r="C5" s="6" t="n">
        <v>22639</v>
      </c>
    </row>
    <row r="6">
      <c r="A6" s="4" t="inlineStr">
        <is>
          <t>Total change in fair value gain (loss) included in earnings</t>
        </is>
      </c>
      <c r="B6" s="6" t="n">
        <v>1438</v>
      </c>
      <c r="C6" s="6" t="n">
        <v>-1573</v>
      </c>
    </row>
    <row r="7">
      <c r="A7" s="4" t="inlineStr">
        <is>
          <t>Payments</t>
        </is>
      </c>
      <c r="B7" s="6" t="n">
        <v>-3000</v>
      </c>
      <c r="C7" s="6" t="n">
        <v>-15272</v>
      </c>
    </row>
    <row r="8">
      <c r="A8" s="4" t="inlineStr">
        <is>
          <t>Ending balance</t>
        </is>
      </c>
      <c r="B8" s="7" t="n">
        <v>7232</v>
      </c>
      <c r="C8" s="7" t="n">
        <v>579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Narrative (Details) - USD ($) $ in Thousands</t>
        </is>
      </c>
      <c r="C1" s="2" t="inlineStr">
        <is>
          <t>12 Months Ended</t>
        </is>
      </c>
    </row>
    <row r="2">
      <c r="B2" s="2" t="inlineStr">
        <is>
          <t>Aug. 22, 2024</t>
        </is>
      </c>
      <c r="C2" s="2" t="inlineStr">
        <is>
          <t>Dec. 31,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crease In earnout agreement</t>
        </is>
      </c>
      <c r="B4" s="7" t="n">
        <v>3000</v>
      </c>
      <c r="C4" s="4" t="inlineStr">
        <is>
          <t xml:space="preserve"> </t>
        </is>
      </c>
      <c r="D4" s="4" t="inlineStr">
        <is>
          <t xml:space="preserve"> </t>
        </is>
      </c>
    </row>
    <row r="5">
      <c r="A5" s="4" t="inlineStr">
        <is>
          <t>Level 3 | Contingent Consideration Liability | Fair Value, 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change in fair value gain (loss) included in earnings</t>
        </is>
      </c>
      <c r="B7" s="4" t="inlineStr">
        <is>
          <t xml:space="preserve"> </t>
        </is>
      </c>
      <c r="C7" s="7" t="n">
        <v>1438</v>
      </c>
      <c r="D7" s="7" t="n">
        <v>-1573</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9" customWidth="1" min="2" max="2"/>
    <col width="28" customWidth="1" min="3" max="3"/>
    <col width="32" customWidth="1" min="4" max="4"/>
    <col width="32" customWidth="1" min="5" max="5"/>
    <col width="37" customWidth="1" min="6" max="6"/>
  </cols>
  <sheetData>
    <row r="1">
      <c r="A1" s="1" t="inlineStr">
        <is>
          <t>Equity (Details) $ / shares in Units, $ in Millions</t>
        </is>
      </c>
      <c r="B1" s="2" t="inlineStr">
        <is>
          <t>Jul. 12, 2023 USD ($) shares</t>
        </is>
      </c>
      <c r="C1" s="2" t="inlineStr">
        <is>
          <t>May 10, 2023 USD ($) shares</t>
        </is>
      </c>
      <c r="D1" s="2" t="inlineStr">
        <is>
          <t>Dec. 31, 2024 $ / shares shares</t>
        </is>
      </c>
      <c r="E1" s="2" t="inlineStr">
        <is>
          <t>Dec. 31, 2023 $ / shares shares</t>
        </is>
      </c>
      <c r="F1" s="2" t="inlineStr">
        <is>
          <t>Dec. 31, 2020 vote $ / shares shares</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4" t="inlineStr">
        <is>
          <t xml:space="preserve"> </t>
        </is>
      </c>
      <c r="D4" s="6" t="n">
        <v>468767205</v>
      </c>
      <c r="E4" s="6" t="n">
        <v>468767205</v>
      </c>
      <c r="F4" s="4" t="inlineStr">
        <is>
          <t xml:space="preserve"> </t>
        </is>
      </c>
    </row>
    <row r="5">
      <c r="A5" s="4" t="inlineStr">
        <is>
          <t>Common stock par value (in dollars per share) | $ / shares</t>
        </is>
      </c>
      <c r="B5" s="4" t="inlineStr">
        <is>
          <t xml:space="preserve"> </t>
        </is>
      </c>
      <c r="C5" s="4" t="inlineStr">
        <is>
          <t xml:space="preserve"> </t>
        </is>
      </c>
      <c r="D5" s="8" t="n">
        <v>0.001</v>
      </c>
      <c r="E5" s="8" t="n">
        <v>0.001</v>
      </c>
      <c r="F5" s="4" t="inlineStr">
        <is>
          <t xml:space="preserve"> </t>
        </is>
      </c>
    </row>
    <row r="6">
      <c r="A6" s="4" t="inlineStr">
        <is>
          <t>Stock repurchased and retired (in shares)</t>
        </is>
      </c>
      <c r="B6" s="6" t="n">
        <v>627286</v>
      </c>
      <c r="C6" s="6" t="n">
        <v>5605509</v>
      </c>
      <c r="D6" s="4" t="inlineStr">
        <is>
          <t xml:space="preserve"> </t>
        </is>
      </c>
      <c r="E6" s="4" t="inlineStr">
        <is>
          <t xml:space="preserve"> </t>
        </is>
      </c>
      <c r="F6" s="4" t="inlineStr">
        <is>
          <t xml:space="preserve"> </t>
        </is>
      </c>
    </row>
    <row r="7">
      <c r="A7" s="4" t="inlineStr">
        <is>
          <t>Stock repurchased and retired during period, value | $</t>
        </is>
      </c>
      <c r="B7" s="5" t="n">
        <v>3.1</v>
      </c>
      <c r="C7" s="7" t="n">
        <v>28</v>
      </c>
      <c r="D7" s="4" t="inlineStr">
        <is>
          <t xml:space="preserve"> </t>
        </is>
      </c>
      <c r="E7" s="4" t="inlineStr">
        <is>
          <t xml:space="preserve"> </t>
        </is>
      </c>
      <c r="F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authorized (in shares)</t>
        </is>
      </c>
      <c r="B10" s="4" t="inlineStr">
        <is>
          <t xml:space="preserve"> </t>
        </is>
      </c>
      <c r="C10" s="4" t="inlineStr">
        <is>
          <t xml:space="preserve"> </t>
        </is>
      </c>
      <c r="D10" s="6" t="n">
        <v>50000000</v>
      </c>
      <c r="E10" s="6" t="n">
        <v>50000000</v>
      </c>
      <c r="F10" s="4" t="inlineStr">
        <is>
          <t xml:space="preserve"> </t>
        </is>
      </c>
    </row>
    <row r="11">
      <c r="A11" s="4" t="inlineStr">
        <is>
          <t>Common stock par value (in dollars per share) | $ / shares</t>
        </is>
      </c>
      <c r="B11" s="4" t="inlineStr">
        <is>
          <t xml:space="preserve"> </t>
        </is>
      </c>
      <c r="C11" s="4" t="inlineStr">
        <is>
          <t xml:space="preserve"> </t>
        </is>
      </c>
      <c r="D11" s="8" t="n">
        <v>0.001</v>
      </c>
      <c r="E11" s="8" t="n">
        <v>0.001</v>
      </c>
      <c r="F11" s="4" t="inlineStr">
        <is>
          <t xml:space="preserve"> </t>
        </is>
      </c>
    </row>
    <row r="12">
      <c r="A12" s="4" t="inlineStr">
        <is>
          <t>Class A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its authorized (in shares)</t>
        </is>
      </c>
      <c r="B14" s="4" t="inlineStr">
        <is>
          <t xml:space="preserve"> </t>
        </is>
      </c>
      <c r="C14" s="4" t="inlineStr">
        <is>
          <t xml:space="preserve"> </t>
        </is>
      </c>
      <c r="D14" s="4" t="inlineStr">
        <is>
          <t xml:space="preserve"> </t>
        </is>
      </c>
      <c r="E14" s="4" t="inlineStr">
        <is>
          <t xml:space="preserve"> </t>
        </is>
      </c>
      <c r="F14" s="6" t="n">
        <v>250000000</v>
      </c>
    </row>
    <row r="15">
      <c r="A15" s="4" t="inlineStr">
        <is>
          <t>Units authorized, price per unit (in dollars per share) | $ / shares</t>
        </is>
      </c>
      <c r="B15" s="4" t="inlineStr">
        <is>
          <t xml:space="preserve"> </t>
        </is>
      </c>
      <c r="C15" s="4" t="inlineStr">
        <is>
          <t xml:space="preserve"> </t>
        </is>
      </c>
      <c r="D15" s="4" t="inlineStr">
        <is>
          <t xml:space="preserve"> </t>
        </is>
      </c>
      <c r="E15" s="4" t="inlineStr">
        <is>
          <t xml:space="preserve"> </t>
        </is>
      </c>
      <c r="F15" s="7" t="n">
        <v>1</v>
      </c>
    </row>
    <row r="16">
      <c r="A16" s="4" t="inlineStr">
        <is>
          <t>Units, votes per share | vote</t>
        </is>
      </c>
      <c r="B16" s="4" t="inlineStr">
        <is>
          <t xml:space="preserve"> </t>
        </is>
      </c>
      <c r="C16" s="4" t="inlineStr">
        <is>
          <t xml:space="preserve"> </t>
        </is>
      </c>
      <c r="D16" s="4" t="inlineStr">
        <is>
          <t xml:space="preserve"> </t>
        </is>
      </c>
      <c r="E16" s="4" t="inlineStr">
        <is>
          <t xml:space="preserve"> </t>
        </is>
      </c>
      <c r="F16" s="6" t="n">
        <v>1</v>
      </c>
    </row>
    <row r="17">
      <c r="A17" s="4" t="inlineStr">
        <is>
          <t>Class B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its authorized (in shares)</t>
        </is>
      </c>
      <c r="B19" s="4" t="inlineStr">
        <is>
          <t xml:space="preserve"> </t>
        </is>
      </c>
      <c r="C19" s="4" t="inlineStr">
        <is>
          <t xml:space="preserve"> </t>
        </is>
      </c>
      <c r="D19" s="4" t="inlineStr">
        <is>
          <t xml:space="preserve"> </t>
        </is>
      </c>
      <c r="E19" s="4" t="inlineStr">
        <is>
          <t xml:space="preserve"> </t>
        </is>
      </c>
      <c r="F19" s="6" t="n">
        <v>175000000</v>
      </c>
    </row>
    <row r="20">
      <c r="A20" s="4" t="inlineStr">
        <is>
          <t>Units authorized, price per unit (in dollars per share) | $ / shares</t>
        </is>
      </c>
      <c r="B20" s="4" t="inlineStr">
        <is>
          <t xml:space="preserve"> </t>
        </is>
      </c>
      <c r="C20" s="4" t="inlineStr">
        <is>
          <t xml:space="preserve"> </t>
        </is>
      </c>
      <c r="D20" s="4" t="inlineStr">
        <is>
          <t xml:space="preserve"> </t>
        </is>
      </c>
      <c r="E20" s="4" t="inlineStr">
        <is>
          <t xml:space="preserve"> </t>
        </is>
      </c>
      <c r="F20" s="7" t="n">
        <v>1</v>
      </c>
    </row>
    <row r="21">
      <c r="A21" s="4" t="inlineStr">
        <is>
          <t>Units, votes per share | vote</t>
        </is>
      </c>
      <c r="B21" s="4" t="inlineStr">
        <is>
          <t xml:space="preserve"> </t>
        </is>
      </c>
      <c r="C21" s="4" t="inlineStr">
        <is>
          <t xml:space="preserve"> </t>
        </is>
      </c>
      <c r="D21" s="4" t="inlineStr">
        <is>
          <t xml:space="preserve"> </t>
        </is>
      </c>
      <c r="E21" s="4" t="inlineStr">
        <is>
          <t xml:space="preserve"> </t>
        </is>
      </c>
      <c r="F21" s="6" t="n">
        <v>1</v>
      </c>
    </row>
    <row r="22">
      <c r="A22" s="4" t="inlineStr">
        <is>
          <t>Class A and Class B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units authorized, maximum percentage of outstanding units without prior written consent (as a percent)</t>
        </is>
      </c>
      <c r="B24" s="4" t="inlineStr">
        <is>
          <t xml:space="preserve"> </t>
        </is>
      </c>
      <c r="C24" s="4" t="inlineStr">
        <is>
          <t xml:space="preserve"> </t>
        </is>
      </c>
      <c r="D24" s="4" t="inlineStr">
        <is>
          <t xml:space="preserve"> </t>
        </is>
      </c>
      <c r="E24" s="4" t="inlineStr">
        <is>
          <t xml:space="preserve"> </t>
        </is>
      </c>
      <c r="F24" s="11" t="n">
        <v>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lass A Common Stock - Schedule of Basic and Diluted Net Income (Loss) Per Share (Details)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income (loss)</t>
        </is>
      </c>
      <c r="B4" s="7" t="n">
        <v>-180192</v>
      </c>
      <c r="C4" s="7" t="n">
        <v>-195332</v>
      </c>
    </row>
    <row r="5">
      <c r="A5" s="4" t="inlineStr">
        <is>
          <t>Less: Net income (loss) attributable to non-controlling interests</t>
        </is>
      </c>
      <c r="B5" s="6" t="n">
        <v>-66836</v>
      </c>
      <c r="C5" s="6" t="n">
        <v>-83985</v>
      </c>
    </row>
    <row r="6">
      <c r="A6" s="4" t="inlineStr">
        <is>
          <t>Net income (loss) attributable to Solo Brands, Inc.</t>
        </is>
      </c>
      <c r="B6" s="6" t="n">
        <v>-113356</v>
      </c>
      <c r="C6" s="6" t="n">
        <v>-111347</v>
      </c>
    </row>
    <row r="7">
      <c r="A7" s="4" t="inlineStr">
        <is>
          <t>Net income (loss) attributable to Solo Brands, Inc.</t>
        </is>
      </c>
      <c r="B7" s="7" t="n">
        <v>-113356</v>
      </c>
      <c r="C7" s="7" t="n">
        <v>-111347</v>
      </c>
    </row>
    <row r="8">
      <c r="A8" s="3" t="inlineStr">
        <is>
          <t>Weighted Average Number of Shares Outstanding, Basic [Abstract]</t>
        </is>
      </c>
      <c r="B8" s="4" t="inlineStr">
        <is>
          <t xml:space="preserve"> </t>
        </is>
      </c>
      <c r="C8" s="4" t="inlineStr">
        <is>
          <t xml:space="preserve"> </t>
        </is>
      </c>
    </row>
    <row r="9">
      <c r="A9" s="4" t="inlineStr">
        <is>
          <t>Weighted average shares of Class A common stock outstanding - basic (in shares)</t>
        </is>
      </c>
      <c r="B9" s="6" t="n">
        <v>58388</v>
      </c>
      <c r="C9" s="6" t="n">
        <v>60501</v>
      </c>
    </row>
    <row r="10">
      <c r="A10" s="4" t="inlineStr">
        <is>
          <t>Weighted average shares of Class A common stock outstanding - diluted (in shares)</t>
        </is>
      </c>
      <c r="B10" s="6" t="n">
        <v>58388</v>
      </c>
      <c r="C10" s="6" t="n">
        <v>60501</v>
      </c>
    </row>
    <row r="11">
      <c r="A11" s="3" t="inlineStr">
        <is>
          <t>Earnings Per Share Reconciliation [Abstract]</t>
        </is>
      </c>
      <c r="B11" s="4" t="inlineStr">
        <is>
          <t xml:space="preserve"> </t>
        </is>
      </c>
      <c r="C11" s="4" t="inlineStr">
        <is>
          <t xml:space="preserve"> </t>
        </is>
      </c>
    </row>
    <row r="12">
      <c r="A12" s="4" t="inlineStr">
        <is>
          <t>Income (loss) per share of Class A common stock outstanding - basic (in dollars per share)</t>
        </is>
      </c>
      <c r="B12" s="9" t="n">
        <v>-1.94</v>
      </c>
      <c r="C12" s="9" t="n">
        <v>-1.84</v>
      </c>
    </row>
    <row r="13">
      <c r="A13" s="4" t="inlineStr">
        <is>
          <t>Income (loss) per share of Class A common stock outstanding - diluted (in dollars per share)</t>
        </is>
      </c>
      <c r="B13" s="9" t="n">
        <v>-1.94</v>
      </c>
      <c r="C13" s="9" t="n">
        <v>-1.8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lass A Common Stock - Narrative (Details) - shares shares in Millions</t>
        </is>
      </c>
      <c r="B1" s="2" t="inlineStr">
        <is>
          <t>12 Months Ended</t>
        </is>
      </c>
    </row>
    <row r="2">
      <c r="B2" s="2" t="inlineStr">
        <is>
          <t>Dec. 31, 2024</t>
        </is>
      </c>
      <c r="C2" s="2" t="inlineStr">
        <is>
          <t>Dec. 31, 2023</t>
        </is>
      </c>
    </row>
    <row r="3">
      <c r="A3" s="4" t="inlineStr">
        <is>
          <t>Special performance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ward vesting period (in years)</t>
        </is>
      </c>
      <c r="B5" s="4" t="inlineStr">
        <is>
          <t>3 years</t>
        </is>
      </c>
      <c r="C5" s="4" t="inlineStr">
        <is>
          <t xml:space="preserve"> </t>
        </is>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12" t="n">
        <v>0.1</v>
      </c>
      <c r="C8" s="12" t="n">
        <v>0.2</v>
      </c>
    </row>
    <row r="9">
      <c r="A9" s="4" t="inlineStr">
        <is>
          <t>Restricted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12" t="n">
        <v>2.1</v>
      </c>
      <c r="C11" s="12" t="n">
        <v>0.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disaggregates our net sales by channel (in thousands): Year Ended December 31, 2024 2023 Net sales by channel Direct-to-consumer $ 319,064 $ 358,052 Retail 135,486 136,724 Total net sales $ 454,550 $ 494,77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45" customWidth="1" min="2" max="2"/>
    <col width="45" customWidth="1" min="3" max="3"/>
  </cols>
  <sheetData>
    <row r="1">
      <c r="A1" s="1" t="inlineStr">
        <is>
          <t>Variable Interest Entities (Details) $ in Thousands</t>
        </is>
      </c>
      <c r="B1" s="2" t="inlineStr">
        <is>
          <t>Dec. 31, 2024 USD ($) variableInterestEntity</t>
        </is>
      </c>
      <c r="C1" s="2" t="inlineStr">
        <is>
          <t>Dec. 31, 2023 USD ($) variableInterestEntity</t>
        </is>
      </c>
    </row>
    <row r="2">
      <c r="A2" s="3" t="inlineStr">
        <is>
          <t>Variable Interest Entity [Line Items]</t>
        </is>
      </c>
      <c r="B2" s="4" t="inlineStr">
        <is>
          <t xml:space="preserve"> </t>
        </is>
      </c>
      <c r="C2" s="4" t="inlineStr">
        <is>
          <t xml:space="preserve"> </t>
        </is>
      </c>
    </row>
    <row r="3">
      <c r="A3" s="4" t="inlineStr">
        <is>
          <t>Number of VIEs | variableInterestEntity</t>
        </is>
      </c>
      <c r="B3" s="6" t="n">
        <v>1</v>
      </c>
      <c r="C3" s="6" t="n">
        <v>1</v>
      </c>
    </row>
    <row r="4">
      <c r="A4" s="4" t="inlineStr">
        <is>
          <t>Assets</t>
        </is>
      </c>
      <c r="B4" s="7" t="n">
        <v>495060</v>
      </c>
      <c r="C4" s="7" t="n">
        <v>659318</v>
      </c>
    </row>
    <row r="5">
      <c r="A5" s="4" t="inlineStr">
        <is>
          <t>Variable Interest Entit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2200</v>
      </c>
      <c r="C7" s="6" t="n">
        <v>3700</v>
      </c>
    </row>
    <row r="8">
      <c r="A8" s="4" t="inlineStr">
        <is>
          <t>Liabilities</t>
        </is>
      </c>
      <c r="B8" s="7" t="n">
        <v>2800</v>
      </c>
      <c r="C8" s="7" t="n">
        <v>39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28" customWidth="1" min="2" max="2"/>
    <col width="22" customWidth="1" min="3" max="3"/>
  </cols>
  <sheetData>
    <row r="1">
      <c r="A1" s="1" t="inlineStr">
        <is>
          <t>Segment Reporting - Narrative (Details) $ in Thousands</t>
        </is>
      </c>
      <c r="B1" s="2" t="inlineStr">
        <is>
          <t>12 Months Ended</t>
        </is>
      </c>
    </row>
    <row r="2">
      <c r="B2" s="2" t="inlineStr">
        <is>
          <t>Dec. 31, 2024 USD ($) owner</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s | owner</t>
        </is>
      </c>
      <c r="B4" s="6" t="n">
        <v>2</v>
      </c>
      <c r="C4" s="4" t="inlineStr">
        <is>
          <t xml:space="preserve"> </t>
        </is>
      </c>
    </row>
    <row r="5">
      <c r="A5" s="3" t="inlineStr">
        <is>
          <t>Segment Reporting Information [Line Items]</t>
        </is>
      </c>
      <c r="B5" s="4" t="inlineStr">
        <is>
          <t xml:space="preserve"> </t>
        </is>
      </c>
      <c r="C5" s="4" t="inlineStr">
        <is>
          <t xml:space="preserve"> </t>
        </is>
      </c>
    </row>
    <row r="6">
      <c r="A6" s="4" t="inlineStr">
        <is>
          <t>Total net sales</t>
        </is>
      </c>
      <c r="B6" s="7" t="n">
        <v>454550</v>
      </c>
      <c r="C6" s="7" t="n">
        <v>494776</v>
      </c>
    </row>
    <row r="7">
      <c r="A7" s="4" t="inlineStr">
        <is>
          <t>Foreig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net sales</t>
        </is>
      </c>
      <c r="B9" s="6" t="n">
        <v>31500</v>
      </c>
      <c r="C9" s="6" t="n">
        <v>29700</v>
      </c>
    </row>
    <row r="10">
      <c r="A10" s="4" t="inlineStr">
        <is>
          <t>Chubb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net sales</t>
        </is>
      </c>
      <c r="B12" s="7" t="n">
        <v>112713</v>
      </c>
      <c r="C12" s="7" t="n">
        <v>101599</v>
      </c>
    </row>
    <row r="13">
      <c r="A13" s="4" t="inlineStr">
        <is>
          <t>Chubbies | Revenue Benchmark | Customer Concentration Risk</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ncentration risk percentage</t>
        </is>
      </c>
      <c r="B15" s="10" t="n">
        <v>0.198</v>
      </c>
      <c r="C15" s="10" t="n">
        <v>0.20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Percentage of Net Sales by Segment (Details) - Revenue, Segment Benchmark - Segment Concentration Risk</t>
        </is>
      </c>
      <c r="B1" s="2" t="inlineStr">
        <is>
          <t>12 Months Ended</t>
        </is>
      </c>
    </row>
    <row r="2">
      <c r="B2" s="2" t="inlineStr">
        <is>
          <t>Dec. 31, 2024</t>
        </is>
      </c>
      <c r="C2" s="2" t="inlineStr">
        <is>
          <t>Dec. 31, 2023</t>
        </is>
      </c>
    </row>
    <row r="3">
      <c r="A3" s="4" t="inlineStr">
        <is>
          <t>Solo Stove</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 percentage</t>
        </is>
      </c>
      <c r="B5" s="10" t="n">
        <v>0.654</v>
      </c>
      <c r="C5" s="10" t="n">
        <v>0.711</v>
      </c>
    </row>
    <row r="6">
      <c r="A6" s="4" t="inlineStr">
        <is>
          <t>Chubbi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10" t="n">
        <v>0.248</v>
      </c>
      <c r="C8" s="10" t="n">
        <v>0.20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Percentage of International Net Sales (Details) - Foreign - Revenue, Segment Benchmark - Geographic Concentration Risk</t>
        </is>
      </c>
      <c r="B1" s="2" t="inlineStr">
        <is>
          <t>12 Months Ended</t>
        </is>
      </c>
    </row>
    <row r="2">
      <c r="B2" s="2" t="inlineStr">
        <is>
          <t>Dec. 31, 2024</t>
        </is>
      </c>
      <c r="C2" s="2" t="inlineStr">
        <is>
          <t>Dec. 31, 2023</t>
        </is>
      </c>
    </row>
    <row r="3">
      <c r="A3" s="4" t="inlineStr">
        <is>
          <t>Solo Stove</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 percentage</t>
        </is>
      </c>
      <c r="B5" s="10" t="n">
        <v>0.838</v>
      </c>
      <c r="C5" s="10" t="n">
        <v>0.836</v>
      </c>
    </row>
    <row r="6">
      <c r="A6" s="4" t="inlineStr">
        <is>
          <t>Chubbi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10" t="n">
        <v>0.025</v>
      </c>
      <c r="C8" s="10" t="n">
        <v>0.03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 Reconciliation of Revenue from Segments to Consolidated (Details) - USD ($) $ in Thousands</t>
        </is>
      </c>
      <c r="B1" s="2" t="inlineStr">
        <is>
          <t>3 Months Ended</t>
        </is>
      </c>
      <c r="C1" s="2" t="inlineStr">
        <is>
          <t>12 Months Ended</t>
        </is>
      </c>
    </row>
    <row r="2">
      <c r="B2" s="2" t="inlineStr">
        <is>
          <t>Sep. 30, 2024</t>
        </is>
      </c>
      <c r="C2" s="2" t="inlineStr">
        <is>
          <t>Dec. 31, 2024</t>
        </is>
      </c>
      <c r="D2" s="2" t="inlineStr">
        <is>
          <t>Dec. 31, 2023</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Net sales</t>
        </is>
      </c>
      <c r="B4" s="4" t="inlineStr">
        <is>
          <t xml:space="preserve"> </t>
        </is>
      </c>
      <c r="C4" s="7" t="n">
        <v>454550</v>
      </c>
      <c r="D4" s="7" t="n">
        <v>494776</v>
      </c>
    </row>
    <row r="5">
      <c r="A5" s="4" t="inlineStr">
        <is>
          <t>Cost of goods sold</t>
        </is>
      </c>
      <c r="B5" s="4" t="inlineStr">
        <is>
          <t xml:space="preserve"> </t>
        </is>
      </c>
      <c r="C5" s="6" t="n">
        <v>194286</v>
      </c>
      <c r="D5" s="6" t="n">
        <v>192624</v>
      </c>
    </row>
    <row r="6">
      <c r="A6" s="4" t="inlineStr">
        <is>
          <t>Gross profit</t>
        </is>
      </c>
      <c r="B6" s="4" t="inlineStr">
        <is>
          <t xml:space="preserve"> </t>
        </is>
      </c>
      <c r="C6" s="6" t="n">
        <v>260264</v>
      </c>
      <c r="D6" s="6" t="n">
        <v>302152</v>
      </c>
    </row>
    <row r="7">
      <c r="A7" s="4" t="inlineStr">
        <is>
          <t>Marketing expense</t>
        </is>
      </c>
      <c r="B7" s="4" t="inlineStr">
        <is>
          <t xml:space="preserve"> </t>
        </is>
      </c>
      <c r="C7" s="6" t="n">
        <v>96038</v>
      </c>
      <c r="D7" s="6" t="n">
        <v>96899</v>
      </c>
    </row>
    <row r="8">
      <c r="A8" s="4" t="inlineStr">
        <is>
          <t>Employee related compensation</t>
        </is>
      </c>
      <c r="B8" s="4" t="inlineStr">
        <is>
          <t xml:space="preserve"> </t>
        </is>
      </c>
      <c r="C8" s="6" t="n">
        <v>30235</v>
      </c>
      <c r="D8" s="6" t="n">
        <v>23951</v>
      </c>
    </row>
    <row r="9">
      <c r="A9" s="4" t="inlineStr">
        <is>
          <t>Other segment operating expenses</t>
        </is>
      </c>
      <c r="B9" s="4" t="inlineStr">
        <is>
          <t xml:space="preserve"> </t>
        </is>
      </c>
      <c r="C9" s="6" t="n">
        <v>89524</v>
      </c>
      <c r="D9" s="6" t="n">
        <v>86508</v>
      </c>
    </row>
    <row r="10">
      <c r="A10" s="4" t="inlineStr">
        <is>
          <t>Segment EBITDA</t>
        </is>
      </c>
      <c r="B10" s="4" t="inlineStr">
        <is>
          <t xml:space="preserve"> </t>
        </is>
      </c>
      <c r="C10" s="6" t="n">
        <v>44467</v>
      </c>
      <c r="D10" s="6" t="n">
        <v>94794</v>
      </c>
    </row>
    <row r="11">
      <c r="A11" s="4" t="inlineStr">
        <is>
          <t>Corporate and other non-segment operating expenses</t>
        </is>
      </c>
      <c r="B11" s="4" t="inlineStr">
        <is>
          <t xml:space="preserve"> </t>
        </is>
      </c>
      <c r="C11" s="6" t="n">
        <v>57284</v>
      </c>
      <c r="D11" s="6" t="n">
        <v>47084</v>
      </c>
    </row>
    <row r="12">
      <c r="A12" s="4" t="inlineStr">
        <is>
          <t>Restructuring, contract termination and impairment charges</t>
        </is>
      </c>
      <c r="B12" s="4" t="inlineStr">
        <is>
          <t xml:space="preserve"> </t>
        </is>
      </c>
      <c r="C12" s="6" t="n">
        <v>136099</v>
      </c>
      <c r="D12" s="6" t="n">
        <v>248967</v>
      </c>
    </row>
    <row r="13">
      <c r="A13" s="4" t="inlineStr">
        <is>
          <t>Depreciation and amortization expenses</t>
        </is>
      </c>
      <c r="B13" s="4" t="inlineStr">
        <is>
          <t xml:space="preserve"> </t>
        </is>
      </c>
      <c r="C13" s="6" t="n">
        <v>25702</v>
      </c>
      <c r="D13" s="6" t="n">
        <v>26593</v>
      </c>
    </row>
    <row r="14">
      <c r="A14" s="4" t="inlineStr">
        <is>
          <t>Interest expense, net</t>
        </is>
      </c>
      <c r="B14" s="4" t="inlineStr">
        <is>
          <t xml:space="preserve"> </t>
        </is>
      </c>
      <c r="C14" s="6" t="n">
        <v>14004</v>
      </c>
      <c r="D14" s="6" t="n">
        <v>11004</v>
      </c>
    </row>
    <row r="15">
      <c r="A15" s="4" t="inlineStr">
        <is>
          <t>Other non-operating (income) expense</t>
        </is>
      </c>
      <c r="B15" s="4" t="inlineStr">
        <is>
          <t xml:space="preserve"> </t>
        </is>
      </c>
      <c r="C15" s="6" t="n">
        <v>528</v>
      </c>
      <c r="D15" s="6" t="n">
        <v>-7297</v>
      </c>
    </row>
    <row r="16">
      <c r="A16" s="4" t="inlineStr">
        <is>
          <t>Income (loss) before income taxes</t>
        </is>
      </c>
      <c r="B16" s="4" t="inlineStr">
        <is>
          <t xml:space="preserve"> </t>
        </is>
      </c>
      <c r="C16" s="6" t="n">
        <v>-189150</v>
      </c>
      <c r="D16" s="6" t="n">
        <v>-231557</v>
      </c>
    </row>
    <row r="17">
      <c r="A17" s="4" t="inlineStr">
        <is>
          <t>Restructuring charges</t>
        </is>
      </c>
      <c r="B17" s="4" t="inlineStr">
        <is>
          <t xml:space="preserve"> </t>
        </is>
      </c>
      <c r="C17" s="6" t="n">
        <v>580</v>
      </c>
      <c r="D17" s="6" t="n">
        <v>0</v>
      </c>
    </row>
    <row r="18">
      <c r="A18" s="4" t="inlineStr">
        <is>
          <t>General and administrative expense</t>
        </is>
      </c>
      <c r="B18" s="4" t="inlineStr">
        <is>
          <t xml:space="preserve"> </t>
        </is>
      </c>
      <c r="C18" s="6" t="n">
        <v>30800</v>
      </c>
      <c r="D18" s="6" t="n">
        <v>32300</v>
      </c>
    </row>
    <row r="19">
      <c r="A19" s="4" t="inlineStr">
        <is>
          <t>Icy Breeze | Write Down And Disposition Of Inventory</t>
        </is>
      </c>
      <c r="B19" s="4" t="inlineStr">
        <is>
          <t xml:space="preserve"> </t>
        </is>
      </c>
      <c r="C19" s="4" t="inlineStr">
        <is>
          <t xml:space="preserve"> </t>
        </is>
      </c>
      <c r="D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row>
    <row r="21">
      <c r="A21" s="4" t="inlineStr">
        <is>
          <t>Restructuring charges</t>
        </is>
      </c>
      <c r="B21" s="7" t="n">
        <v>18300</v>
      </c>
      <c r="C21" s="6" t="n">
        <v>18300</v>
      </c>
      <c r="D21" s="4" t="inlineStr">
        <is>
          <t xml:space="preserve"> </t>
        </is>
      </c>
    </row>
    <row r="22">
      <c r="A22" s="4" t="inlineStr">
        <is>
          <t>Solo Stove</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Net sales</t>
        </is>
      </c>
      <c r="B24" s="4" t="inlineStr">
        <is>
          <t xml:space="preserve"> </t>
        </is>
      </c>
      <c r="C24" s="6" t="n">
        <v>297379</v>
      </c>
      <c r="D24" s="6" t="n">
        <v>351583</v>
      </c>
    </row>
    <row r="25">
      <c r="A25" s="4" t="inlineStr">
        <is>
          <t>Cost of goods sold</t>
        </is>
      </c>
      <c r="B25" s="4" t="inlineStr">
        <is>
          <t xml:space="preserve"> </t>
        </is>
      </c>
      <c r="C25" s="6" t="n">
        <v>113977</v>
      </c>
      <c r="D25" s="6" t="n">
        <v>135544</v>
      </c>
    </row>
    <row r="26">
      <c r="A26" s="4" t="inlineStr">
        <is>
          <t>Gross profit</t>
        </is>
      </c>
      <c r="B26" s="4" t="inlineStr">
        <is>
          <t xml:space="preserve"> </t>
        </is>
      </c>
      <c r="C26" s="6" t="n">
        <v>183402</v>
      </c>
      <c r="D26" s="6" t="n">
        <v>216039</v>
      </c>
    </row>
    <row r="27">
      <c r="A27" s="4" t="inlineStr">
        <is>
          <t>Marketing expense</t>
        </is>
      </c>
      <c r="B27" s="4" t="inlineStr">
        <is>
          <t xml:space="preserve"> </t>
        </is>
      </c>
      <c r="C27" s="6" t="n">
        <v>67682</v>
      </c>
      <c r="D27" s="6" t="n">
        <v>71837</v>
      </c>
    </row>
    <row r="28">
      <c r="A28" s="4" t="inlineStr">
        <is>
          <t>Employee related compensation</t>
        </is>
      </c>
      <c r="B28" s="4" t="inlineStr">
        <is>
          <t xml:space="preserve"> </t>
        </is>
      </c>
      <c r="C28" s="6" t="n">
        <v>12642</v>
      </c>
      <c r="D28" s="6" t="n">
        <v>8848</v>
      </c>
    </row>
    <row r="29">
      <c r="A29" s="4" t="inlineStr">
        <is>
          <t>Other segment operating expenses</t>
        </is>
      </c>
      <c r="B29" s="4" t="inlineStr">
        <is>
          <t xml:space="preserve"> </t>
        </is>
      </c>
      <c r="C29" s="6" t="n">
        <v>57165</v>
      </c>
      <c r="D29" s="6" t="n">
        <v>55710</v>
      </c>
    </row>
    <row r="30">
      <c r="A30" s="4" t="inlineStr">
        <is>
          <t>Segment EBITDA</t>
        </is>
      </c>
      <c r="B30" s="4" t="inlineStr">
        <is>
          <t xml:space="preserve"> </t>
        </is>
      </c>
      <c r="C30" s="6" t="n">
        <v>45913</v>
      </c>
      <c r="D30" s="6" t="n">
        <v>79644</v>
      </c>
    </row>
    <row r="31">
      <c r="A31" s="4" t="inlineStr">
        <is>
          <t>Depreciation and amortization expenses</t>
        </is>
      </c>
      <c r="B31" s="4" t="inlineStr">
        <is>
          <t xml:space="preserve"> </t>
        </is>
      </c>
      <c r="C31" s="6" t="n">
        <v>18927</v>
      </c>
      <c r="D31" s="6" t="n">
        <v>17622</v>
      </c>
    </row>
    <row r="32">
      <c r="A32" s="4" t="inlineStr">
        <is>
          <t>Chubbies</t>
        </is>
      </c>
      <c r="B32" s="4" t="inlineStr">
        <is>
          <t xml:space="preserve"> </t>
        </is>
      </c>
      <c r="C32" s="4" t="inlineStr">
        <is>
          <t xml:space="preserve"> </t>
        </is>
      </c>
      <c r="D32" s="4" t="inlineStr">
        <is>
          <t xml:space="preserve"> </t>
        </is>
      </c>
    </row>
    <row r="33">
      <c r="A33" s="3" t="inlineStr">
        <is>
          <t>Segment Reporting, Asset Reconciling Item [Line Items]</t>
        </is>
      </c>
      <c r="B33" s="4" t="inlineStr">
        <is>
          <t xml:space="preserve"> </t>
        </is>
      </c>
      <c r="C33" s="4" t="inlineStr">
        <is>
          <t xml:space="preserve"> </t>
        </is>
      </c>
      <c r="D33" s="4" t="inlineStr">
        <is>
          <t xml:space="preserve"> </t>
        </is>
      </c>
    </row>
    <row r="34">
      <c r="A34" s="4" t="inlineStr">
        <is>
          <t>Net sales</t>
        </is>
      </c>
      <c r="B34" s="4" t="inlineStr">
        <is>
          <t xml:space="preserve"> </t>
        </is>
      </c>
      <c r="C34" s="6" t="n">
        <v>112713</v>
      </c>
      <c r="D34" s="6" t="n">
        <v>101599</v>
      </c>
    </row>
    <row r="35">
      <c r="A35" s="4" t="inlineStr">
        <is>
          <t>Cost of goods sold</t>
        </is>
      </c>
      <c r="B35" s="4" t="inlineStr">
        <is>
          <t xml:space="preserve"> </t>
        </is>
      </c>
      <c r="C35" s="6" t="n">
        <v>45707</v>
      </c>
      <c r="D35" s="6" t="n">
        <v>40004</v>
      </c>
    </row>
    <row r="36">
      <c r="A36" s="4" t="inlineStr">
        <is>
          <t>Gross profit</t>
        </is>
      </c>
      <c r="B36" s="4" t="inlineStr">
        <is>
          <t xml:space="preserve"> </t>
        </is>
      </c>
      <c r="C36" s="6" t="n">
        <v>67006</v>
      </c>
      <c r="D36" s="6" t="n">
        <v>61595</v>
      </c>
    </row>
    <row r="37">
      <c r="A37" s="4" t="inlineStr">
        <is>
          <t>Marketing expense</t>
        </is>
      </c>
      <c r="B37" s="4" t="inlineStr">
        <is>
          <t xml:space="preserve"> </t>
        </is>
      </c>
      <c r="C37" s="6" t="n">
        <v>14569</v>
      </c>
      <c r="D37" s="6" t="n">
        <v>13863</v>
      </c>
    </row>
    <row r="38">
      <c r="A38" s="4" t="inlineStr">
        <is>
          <t>Employee related compensation</t>
        </is>
      </c>
      <c r="B38" s="4" t="inlineStr">
        <is>
          <t xml:space="preserve"> </t>
        </is>
      </c>
      <c r="C38" s="6" t="n">
        <v>13833</v>
      </c>
      <c r="D38" s="6" t="n">
        <v>10942</v>
      </c>
    </row>
    <row r="39">
      <c r="A39" s="4" t="inlineStr">
        <is>
          <t>Other segment operating expenses</t>
        </is>
      </c>
      <c r="B39" s="4" t="inlineStr">
        <is>
          <t xml:space="preserve"> </t>
        </is>
      </c>
      <c r="C39" s="6" t="n">
        <v>22791</v>
      </c>
      <c r="D39" s="6" t="n">
        <v>23234</v>
      </c>
    </row>
    <row r="40">
      <c r="A40" s="4" t="inlineStr">
        <is>
          <t>Segment EBITDA</t>
        </is>
      </c>
      <c r="B40" s="4" t="inlineStr">
        <is>
          <t xml:space="preserve"> </t>
        </is>
      </c>
      <c r="C40" s="6" t="n">
        <v>15813</v>
      </c>
      <c r="D40" s="6" t="n">
        <v>13556</v>
      </c>
    </row>
    <row r="41">
      <c r="A41" s="4" t="inlineStr">
        <is>
          <t>Depreciation and amortization expenses</t>
        </is>
      </c>
      <c r="B41" s="4" t="inlineStr">
        <is>
          <t xml:space="preserve"> </t>
        </is>
      </c>
      <c r="C41" s="6" t="n">
        <v>4900</v>
      </c>
      <c r="D41" s="6" t="n">
        <v>4419</v>
      </c>
    </row>
    <row r="42">
      <c r="A42" s="4" t="inlineStr">
        <is>
          <t>Corporate and Other</t>
        </is>
      </c>
      <c r="B42" s="4" t="inlineStr">
        <is>
          <t xml:space="preserve"> </t>
        </is>
      </c>
      <c r="C42" s="4" t="inlineStr">
        <is>
          <t xml:space="preserve"> </t>
        </is>
      </c>
      <c r="D42" s="4" t="inlineStr">
        <is>
          <t xml:space="preserve"> </t>
        </is>
      </c>
    </row>
    <row r="43">
      <c r="A43" s="3" t="inlineStr">
        <is>
          <t>Segment Reporting, Asset Reconciling Item [Line Items]</t>
        </is>
      </c>
      <c r="B43" s="4" t="inlineStr">
        <is>
          <t xml:space="preserve"> </t>
        </is>
      </c>
      <c r="C43" s="4" t="inlineStr">
        <is>
          <t xml:space="preserve"> </t>
        </is>
      </c>
      <c r="D43" s="4" t="inlineStr">
        <is>
          <t xml:space="preserve"> </t>
        </is>
      </c>
    </row>
    <row r="44">
      <c r="A44" s="4" t="inlineStr">
        <is>
          <t>Net sales</t>
        </is>
      </c>
      <c r="B44" s="4" t="inlineStr">
        <is>
          <t xml:space="preserve"> </t>
        </is>
      </c>
      <c r="C44" s="6" t="n">
        <v>44458</v>
      </c>
      <c r="D44" s="6" t="n">
        <v>41594</v>
      </c>
    </row>
    <row r="45">
      <c r="A45" s="4" t="inlineStr">
        <is>
          <t>Cost of goods sold</t>
        </is>
      </c>
      <c r="B45" s="4" t="inlineStr">
        <is>
          <t xml:space="preserve"> </t>
        </is>
      </c>
      <c r="C45" s="6" t="n">
        <v>34602</v>
      </c>
      <c r="D45" s="6" t="n">
        <v>17076</v>
      </c>
    </row>
    <row r="46">
      <c r="A46" s="4" t="inlineStr">
        <is>
          <t>Gross profit</t>
        </is>
      </c>
      <c r="B46" s="4" t="inlineStr">
        <is>
          <t xml:space="preserve"> </t>
        </is>
      </c>
      <c r="C46" s="6" t="n">
        <v>9856</v>
      </c>
      <c r="D46" s="6" t="n">
        <v>24518</v>
      </c>
    </row>
    <row r="47">
      <c r="A47" s="4" t="inlineStr">
        <is>
          <t>Marketing expense</t>
        </is>
      </c>
      <c r="B47" s="4" t="inlineStr">
        <is>
          <t xml:space="preserve"> </t>
        </is>
      </c>
      <c r="C47" s="6" t="n">
        <v>13787</v>
      </c>
      <c r="D47" s="6" t="n">
        <v>11199</v>
      </c>
    </row>
    <row r="48">
      <c r="A48" s="4" t="inlineStr">
        <is>
          <t>Employee related compensation</t>
        </is>
      </c>
      <c r="B48" s="4" t="inlineStr">
        <is>
          <t xml:space="preserve"> </t>
        </is>
      </c>
      <c r="C48" s="6" t="n">
        <v>3760</v>
      </c>
      <c r="D48" s="6" t="n">
        <v>4161</v>
      </c>
    </row>
    <row r="49">
      <c r="A49" s="4" t="inlineStr">
        <is>
          <t>Other segment operating expenses</t>
        </is>
      </c>
      <c r="B49" s="4" t="inlineStr">
        <is>
          <t xml:space="preserve"> </t>
        </is>
      </c>
      <c r="C49" s="6" t="n">
        <v>9568</v>
      </c>
      <c r="D49" s="6" t="n">
        <v>7564</v>
      </c>
    </row>
    <row r="50">
      <c r="A50" s="4" t="inlineStr">
        <is>
          <t>Segment EBITDA</t>
        </is>
      </c>
      <c r="B50" s="4" t="inlineStr">
        <is>
          <t xml:space="preserve"> </t>
        </is>
      </c>
      <c r="C50" s="6" t="n">
        <v>-17259</v>
      </c>
      <c r="D50" s="6" t="n">
        <v>1594</v>
      </c>
    </row>
    <row r="51">
      <c r="A51" s="4" t="inlineStr">
        <is>
          <t>Depreciation and amortization expenses</t>
        </is>
      </c>
      <c r="B51" s="4" t="inlineStr">
        <is>
          <t xml:space="preserve"> </t>
        </is>
      </c>
      <c r="C51" s="7" t="n">
        <v>1875</v>
      </c>
      <c r="D51" s="7" t="n">
        <v>4552</v>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Net sales</t>
        </is>
      </c>
      <c r="B4" s="7" t="n">
        <v>454550</v>
      </c>
      <c r="C4" s="7" t="n">
        <v>494776</v>
      </c>
    </row>
    <row r="5">
      <c r="A5" s="4" t="inlineStr">
        <is>
          <t>Accounts receivable</t>
        </is>
      </c>
      <c r="B5" s="6" t="n">
        <v>39440</v>
      </c>
      <c r="C5" s="6" t="n">
        <v>42725</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et sales</t>
        </is>
      </c>
      <c r="B8" s="6" t="n">
        <v>1200</v>
      </c>
      <c r="C8" s="6" t="n">
        <v>0</v>
      </c>
    </row>
    <row r="9">
      <c r="A9" s="4" t="inlineStr">
        <is>
          <t>Accounts receivable</t>
        </is>
      </c>
      <c r="B9" s="7" t="n">
        <v>1074</v>
      </c>
      <c r="C9" s="7"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sequent Events (Details) - USD ($) shares in Thousands, $ in Thousands</t>
        </is>
      </c>
      <c r="C1" s="2" t="inlineStr">
        <is>
          <t>2 Months Ended</t>
        </is>
      </c>
      <c r="D1" s="2" t="inlineStr">
        <is>
          <t>12 Months Ended</t>
        </is>
      </c>
    </row>
    <row r="2">
      <c r="B2" s="2" t="inlineStr">
        <is>
          <t>Feb. 18, 2025</t>
        </is>
      </c>
      <c r="C2" s="2" t="inlineStr">
        <is>
          <t>Mar. 12, 2025</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7" t="n">
        <v>150685</v>
      </c>
      <c r="E4" s="7" t="n">
        <v>149243</v>
      </c>
    </row>
    <row r="5">
      <c r="A5" s="4" t="inlineStr">
        <is>
          <t>Revolving credit facility | Revolving credit facility</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lines of credit</t>
        </is>
      </c>
      <c r="B7" s="4" t="inlineStr">
        <is>
          <t xml:space="preserve"> </t>
        </is>
      </c>
      <c r="C7" s="4" t="inlineStr">
        <is>
          <t xml:space="preserve"> </t>
        </is>
      </c>
      <c r="D7" s="7" t="n">
        <v>80000</v>
      </c>
      <c r="E7" s="4" t="inlineStr">
        <is>
          <t xml:space="preserve"> </t>
        </is>
      </c>
    </row>
    <row r="8">
      <c r="A8" s="4" t="inlineStr">
        <is>
          <t>Executive performance stock unit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tock units other than options forfeited (in shares)</t>
        </is>
      </c>
      <c r="B10" s="4" t="inlineStr">
        <is>
          <t xml:space="preserve"> </t>
        </is>
      </c>
      <c r="C10" s="4" t="inlineStr">
        <is>
          <t xml:space="preserve"> </t>
        </is>
      </c>
      <c r="D10" s="6" t="n">
        <v>0</v>
      </c>
      <c r="E10" s="4" t="inlineStr">
        <is>
          <t xml:space="preserve"> </t>
        </is>
      </c>
    </row>
    <row r="11">
      <c r="A11" s="4" t="inlineStr">
        <is>
          <t>Stock units other than options granted (in shares)</t>
        </is>
      </c>
      <c r="B11" s="4" t="inlineStr">
        <is>
          <t xml:space="preserve"> </t>
        </is>
      </c>
      <c r="C11" s="4" t="inlineStr">
        <is>
          <t xml:space="preserve"> </t>
        </is>
      </c>
      <c r="D11" s="6" t="n">
        <v>1468</v>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tock units other than options forfeited (in shares)</t>
        </is>
      </c>
      <c r="B14" s="4" t="inlineStr">
        <is>
          <t xml:space="preserve"> </t>
        </is>
      </c>
      <c r="C14" s="4" t="inlineStr">
        <is>
          <t xml:space="preserve"> </t>
        </is>
      </c>
      <c r="D14" s="6" t="n">
        <v>721</v>
      </c>
      <c r="E14" s="6" t="n">
        <v>477</v>
      </c>
    </row>
    <row r="15">
      <c r="A15" s="4" t="inlineStr">
        <is>
          <t>Stock units other than options granted (in shares)</t>
        </is>
      </c>
      <c r="B15" s="4" t="inlineStr">
        <is>
          <t xml:space="preserve"> </t>
        </is>
      </c>
      <c r="C15" s="4" t="inlineStr">
        <is>
          <t xml:space="preserve"> </t>
        </is>
      </c>
      <c r="D15" s="6" t="n">
        <v>3017</v>
      </c>
      <c r="E15" s="6" t="n">
        <v>595</v>
      </c>
    </row>
    <row r="16">
      <c r="A16" s="4" t="inlineStr">
        <is>
          <t>Subsequent Even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Long-term debt</t>
        </is>
      </c>
      <c r="B18" s="4" t="inlineStr">
        <is>
          <t xml:space="preserve"> </t>
        </is>
      </c>
      <c r="C18" s="7" t="n">
        <v>428000</v>
      </c>
      <c r="D18" s="4" t="inlineStr">
        <is>
          <t xml:space="preserve"> </t>
        </is>
      </c>
      <c r="E18" s="4" t="inlineStr">
        <is>
          <t xml:space="preserve"> </t>
        </is>
      </c>
    </row>
    <row r="19">
      <c r="A19" s="4" t="inlineStr">
        <is>
          <t>Subsequent Event | Revolving credit facility | Revolving credit facility</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Proceeds from lines of credit</t>
        </is>
      </c>
      <c r="B21" s="4" t="inlineStr">
        <is>
          <t xml:space="preserve"> </t>
        </is>
      </c>
      <c r="C21" s="7" t="n">
        <v>277300</v>
      </c>
      <c r="D21" s="4" t="inlineStr">
        <is>
          <t xml:space="preserve"> </t>
        </is>
      </c>
      <c r="E21" s="4" t="inlineStr">
        <is>
          <t xml:space="preserve"> </t>
        </is>
      </c>
    </row>
    <row r="22">
      <c r="A22" s="4" t="inlineStr">
        <is>
          <t>Subsequent Event | President And Chief Executive Officer | Executive performance stock units</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Stock units other than options forfeited (in shares)</t>
        </is>
      </c>
      <c r="B24" s="6" t="n">
        <v>1500</v>
      </c>
      <c r="C24" s="4" t="inlineStr">
        <is>
          <t xml:space="preserve"> </t>
        </is>
      </c>
      <c r="D24" s="4" t="inlineStr">
        <is>
          <t xml:space="preserve"> </t>
        </is>
      </c>
      <c r="E24" s="4" t="inlineStr">
        <is>
          <t xml:space="preserve"> </t>
        </is>
      </c>
    </row>
    <row r="25">
      <c r="A25" s="4" t="inlineStr">
        <is>
          <t>Stock units other than options forfeited</t>
        </is>
      </c>
      <c r="B25" s="7" t="n">
        <v>3500</v>
      </c>
      <c r="C25" s="4" t="inlineStr">
        <is>
          <t xml:space="preserve"> </t>
        </is>
      </c>
      <c r="D25" s="4" t="inlineStr">
        <is>
          <t xml:space="preserve"> </t>
        </is>
      </c>
      <c r="E25" s="4" t="inlineStr">
        <is>
          <t xml:space="preserve"> </t>
        </is>
      </c>
    </row>
    <row r="26">
      <c r="A26" s="4" t="inlineStr">
        <is>
          <t>Subsequent Event | President And Chief Executive Officer | Restricted stock units</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Stock units other than options forfeited (in shares)</t>
        </is>
      </c>
      <c r="B28" s="6" t="n">
        <v>200</v>
      </c>
      <c r="C28" s="4" t="inlineStr">
        <is>
          <t xml:space="preserve"> </t>
        </is>
      </c>
      <c r="D28" s="4" t="inlineStr">
        <is>
          <t xml:space="preserve"> </t>
        </is>
      </c>
      <c r="E28" s="4" t="inlineStr">
        <is>
          <t xml:space="preserve"> </t>
        </is>
      </c>
    </row>
    <row r="29">
      <c r="A29" s="4" t="inlineStr">
        <is>
          <t>Stock units other than options forfeited</t>
        </is>
      </c>
      <c r="B29" s="7" t="n">
        <v>500</v>
      </c>
      <c r="C29" s="4" t="inlineStr">
        <is>
          <t xml:space="preserve"> </t>
        </is>
      </c>
      <c r="D29" s="4" t="inlineStr">
        <is>
          <t xml:space="preserve"> </t>
        </is>
      </c>
      <c r="E29" s="4" t="inlineStr">
        <is>
          <t xml:space="preserve"> </t>
        </is>
      </c>
    </row>
    <row r="30">
      <c r="A30" s="4" t="inlineStr">
        <is>
          <t>Subsequent Event | Interim President And Chief Executive Officer</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Interim CEO's monthly salary</t>
        </is>
      </c>
      <c r="B32" s="7" t="n">
        <v>60</v>
      </c>
      <c r="C32" s="4" t="inlineStr">
        <is>
          <t xml:space="preserve"> </t>
        </is>
      </c>
      <c r="D32" s="4" t="inlineStr">
        <is>
          <t xml:space="preserve"> </t>
        </is>
      </c>
      <c r="E32" s="4" t="inlineStr">
        <is>
          <t xml:space="preserve"> </t>
        </is>
      </c>
    </row>
    <row r="33">
      <c r="A33" s="4" t="inlineStr">
        <is>
          <t>Subsequent Event | Interim President And Chief Executive Officer | Restricted stock units</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Stock units other than options granted (in shares)</t>
        </is>
      </c>
      <c r="B35" s="6" t="n">
        <v>1000</v>
      </c>
      <c r="C35" s="4" t="inlineStr">
        <is>
          <t xml:space="preserve"> </t>
        </is>
      </c>
      <c r="D35" s="4" t="inlineStr">
        <is>
          <t xml:space="preserve"> </t>
        </is>
      </c>
      <c r="E35" s="4" t="inlineStr">
        <is>
          <t xml:space="preserve"> </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The following transactions were accounted for under the acquisition method of accounting for business combinations as governed by ASC 805, Business Combinations . 2023 Acquisitions TerraFlame On May 1, 2023, Solo Brands, LLC, a wholly-owned subsidiary of Holdings, entered into an Equity Purchase Agreement to acquire 100% of the voting equity interests in TerraFlame, that constitute a business for purposes of Accounting Standards Codification (“ASC”) 805, Business Combinations, for total purchase consideration of $13.2 million, of which $5.5 million was cash paid at closing. The Company acquired TerraFlame to increase its brand and market share in the overall outdoor activities industry and penetrate the indoor fire and decor industry, as TerraFlame manufactures, markets, and sells fire features for both outdoor and indoor use. The excess enterprise value of TerraFlame over the estimated fair value of assets and liabilities assumed was recorded as goodwill. Goodwill was recorded to reflect the excess purchase consideration over net assets acquired, which represents the value that is expected to be achieved from expanding the Company’s product offerings and other synergies related to the acquisition of TerraFlame. The primary factor that contributed to the recognition of goodwill was the expected future revenue growth of TerraFlame. The following table summarizes the fair values of the assets acquired and liabilities assumed by the Company at the acquisition date (in thousands): Cash consideration to the seller $ 5,456 Fair value of the earnout liability 2,617 Fair value of the post-closing payment liability 5,125 Total Purchase Consideration $ 13,198 Cash $ 286 Accounts receivable 421 Inventory 1,413 Property and equipment 4,510 Prepaid expenses and other assets 5 Intangible assets 5,600 Accounts payable and accrued liabilities (913) Deferred revenue (33) Total identifiable net assets 11,289 Goodwill 1,909 Total $ 13,198 Subsequent to the acquisition date, the contingent consideration recorded as part of the acquisition was remeasured as of December 31, 2024. See Note 18, Fair Value Measurements for information related to the activity and remeasurement of contingent consideration. Transaction related expenses incurred to date as a result of the acquisition of TerraFlame amounted to $0.5 million and are recorded in other operating expenses within the consolidated statements of operations and comprehensive income (loss). Net sales of TerraFlame included in the Company’s consolidated statements of operations and comprehensive income (loss) since the acquisition date for the years ended December 31, 2024 and 2023 were $5.8 million and $4.5 million, respectively. TerraFlame had a net loss of $3.2 million for the year ended December 31, 2024 and net income of $1.7 million for the year ended December 31, 2023. IcyBreeze On July 1, 2023, Solo Brands, LLC, a wholly-owned subsidiary of Holdings, entered into an Equity Purchase Agreement to acquire 100% of the voting equity interests in IcyBreeze, which constitutes a business for purposes of ASC 805, for total purchase consideration of $52.1 million. Cash paid at closing was $29.4 million, net of $7.8 million in cash acquired. The Company acquired IcyBreeze to pair a seasonally complimentary in-demand product in the outdoor activities industry to its current product portfolio, as IcyBreeze manufactures, markets, and sells portable air-conditioning products. The excess enterprise value of IcyBreeze over the estimated fair value of assets and liabilities assumed was recorded as goodwill. Goodwill was recorded to reflect the excess purchase consideration over net assets acquired, which represents the value that is expected to be achieved from expanding the Company’s product offerings and other synergies related to the acquisition of IcyBreeze. The primary factor that contributed to the recognition of goodwill was the expected future revenue growth of IcyBreeze. The following table summarizes the fair values of the assets acquired and liabilities assumed by the Company at the acquisition date (in thousands): Cash consideration to the seller $ 37,180 Fair value of the earnout liability 14,897 Total Purchase Consideration $ 52,077 Cash $ 7,750 Inventory 5,232 Property and equipment 4,187 Prepaid expenses and other assets 26 Intangible assets 15,900 Accounts payable and accrued liabilities (711) Deferred revenue (159) Total identifiable net assets 32,225 Goodwill 19,852 Total $ 52,077 See Note 18, Fair Value Measurements for information related to the activity and remeasurement of contingent consideration. Transaction related expenses incurred to date as a result of the acquisition of IcyBreeze amounted to $0.4 million and are recorded in other operating expenses within the consolidated statements of operations and comprehensive income (loss). Net sales of IcyBreeze included in the Company’s consolidated statements of operations and comprehensive income (loss) since the acquisition date for the years ended December 31, 2024 and 2023 were $14.8 million and $7.6 million, respectively, and net losses for the same periods were $61.7 million and $2.8 million, respectively. For information on the restructuring activities related to IcyBreeze undertaken in the third and fourth quarters of 2024, see Note 3, Restructuring, Contract Termination and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consisted of the following (in thousands): December 31, 2024 December 31, 2023 Finished products on hand $ 80,098 $ 83,755 Finished products in transit 21,756 21,488 Raw materials 6,721 6,370 Inventory $ 108,575 $ 111,6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in thousands): December 31, 2024 December 31, 2023 Non-trade receivables (1) $ 2,953 $ 8,128 Insurance 2,556 1,996 Inventory (2) 2,066 4,961 Tax receivable 2,026 2,619 Prepaid software 1,016 642 Other 1,606 3,547 Prepaid expenses and other current assets $ 12,223 $ 21,893 (1) Non-trade receivables decreased as of December 31, 2024, as a result of the write-down of the receivable from a former marketing barter partner as part of the contract termination, described in detail in Note 3, Restructuring, Contract Termination and Impairment Charges. (2) Inventory prepaid deposits decreased as of December 31, 2024, as a result of fewer inventory orders not yet shipped in the 2024 period as a result of replenishment tim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4 December 31, 2023 Machinery $ 14,145 $ 14,371 Leasehold improvements 11,058 9,596 Buildings 4,238 5,345 Furniture and fixtures 5,259 1,548 Website development 1,804 1,500 Computer and other equipment 1,809 1,354 Land 1,090 1,090 Construction in progress 335 836 Property and equipment, gross 39,738 35,640 Accumulated depreciation and amortization (15,543) (9,481) Property and equipment, net $ 24,195 $ 26,159 Depreciation expense was $5.2 million and $4.1 million for the years ended December 31, 2024 and 2023, respectively. Depreciation related to the tooling used to manufacture fire pits is included within cost of goods sold on the consolidated statements of operations and comprehensive income (loss). Depreciation for the tooling was $0.9 million and $0.8 million for the years ended December 31, 2024 and 2023, respectively. The Company capitalized $0.3 million and $0.6 million in website development costs during the years ended December 31, 2024 and 2023, respectively. Capitalized website development costs are included in property and equipment, net on the consolidated balance sheets. Amortization of website development costs was $0.5 million and $0.4 million for the years ended December 31, 2024 and 2023, respectively, and included in depreciation and amortization expenses on the consolidated statements of operations and comprehensive income (loss). During the year ended December 31, 2024, the Company recognized impairment of property and equipment in the amount of $2.9 million. See Note 3, Restructuring, Contract Termination and Impairment Charges for more information on the impair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ed of the following (in thousands): December 31, 2024 December 31, 2023 Gross carrying value Brand $ 205,614 $ 205,614 Trademarks 26,714 26,714 Customer relationships 31,128 31,128 Patents 14,211 12,761 Intangible assets, gross 277,667 276,217 Accumulated amortization and impairments Brand (1) (62,783) (42,608) Trademarks (2) (5,956) (4,171) Customer relationships (3) (9,839) (7,084) Patents (4) (9,388) (1,344) Accumulated amortization and impairments, gross (87,966) (55,207) Intangible assets, net $ 189,701 $ 221,010 (1) For the year ended December 31, 2024, the Company recorded a brand noncash impairment charge of $6.5 million. (2) For the year ended December 31, 2023, the Company recorded an aggregate trademark noncash impairment charge of $2.7 million. (3) For the year ended December 31, 2023, the Company recorded a customer relationships noncash impairment charge (4) For the year ended December 31, 2024, the Company recorded a patents noncash impairment charge 2024 Impairment Testing In the third quarter of 2024, the Company observed the following triggering events for the Company’s held and used long-lived asset groups: • A sustained decline in the share price of the Company’s Class A common stock as of September 30, 2024; and • Underperformance of the IcyBreeze reporting unit for the third quarter and year to date period ended September 30, 2024; As a result of the identified triggering events, the Company performed a recoverability test for the identified long-lived asset groups, and the results of the test indicated that the carrying amounts for the long-lived asset group of IcyBreeze were not expected to be recovered. The Company estimated the fair value of the asset group, which included the use of level 3 inputs, of IcyBreeze and wrote down the intangible assets to their estimated fair value, resulting in nominal value assigned to the existing intangible asset(s). See Note 3, Restructuring, Contract Termination and Impairment Charges for impairment considerations as they relate to the property and equipment, net of IcyBreeze. The Company recorded an aggregate $13.3 million impairment charge to the intangible assets of IcyBreeze as of December 31, 2024. As a result of this impairment charge, the Company also reassessed the useful life of the intangible assets of IcyBreeze. As of December 31, 2024, $0.9 million of value continued to be attributable to the patent intangible asset of IcyBreeze, for which the Company expects to continue to obtain value over its remaining useful life. As such, the remaining useful life of the patent intangible asset was not revised. The impact of the impairment does not have a material impact to amortization expense in any future year. In the fourth quarter of 2024, the Company observed the following triggering events for the Company’s held and used long-lived asset groups: • A sustained decline in the share price of the Company’s Class A common stock as of December 31, 2024; and • A significant decline in performance of the Solo Stove reporting unit in comparison to previous forecasts for the fourth quarter of 2024; As a result of the identified triggering events, the Company performed a recoverability test for the identified long-lived asset group, and the results of the test indicated that the carrying amounts for the long-lived asset group of Solo Stove were expected to be recoverable. 2023 Impairment Testing During the year ended December 31, 2023, the Company recorded aggregate intangible asset impairment charges Amortization Expense Amortization expense was $19.4 million and $22.0 million for the years ended December 31, 2024 and 2023, respectively. Amortization expense is recorded to depreciation and amortization expenses on the consolidated statements of operations and comprehensive income (loss). Estimated amortization expense for the next five years is as follows (in thousands): Years ending December 31, Amount 2025 $ 18,628 2026 18,573 2027 18,573 2028 18,573 2029 18,573 Thereafter 96,781 Total future amortization expense $ 189,7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carrying value of goodwill was as follows: Solo Stove Chubbies All Other Consolidated Balance, December 31, 2022 $ 289,095 $ 73,119 $ 20,444 $ 382,658 Acquisitions 1,909 — 19,852 21,761 Impairment losses (214,327) — (20,444) (234,771) Balance, December 31, 2023 76,677 73,119 19,852 169,648 Other (678) — — (678) Impairment losses (75,999) — (19,852) (95,851) Balance, December 31, 2024 $ — $ 73,119 $ — $ 73,119 Impairment Testing Goodwill is tested at the reporting unit level, which is deemed to be the operating segment, as discreet financial information is not available below the operating segment level. As of the annual impairment testing date, October 1, 2024, the Solo Stove and Chubbies reporting units were the only reporting units with remaining goodwill balances. Annually, we perform a quantitative test on all reporting units with goodwill balances as of our annual assessment date of October 1. For the quantitative goodwill impairment analyses performed as of the respective periods noted below, the Company estimated the fair value of the reporting units using a weighting of fair values derived from the income and market approaches, which include level 3 inputs, where comparable market data was available. Under the income approach, the Company determined the fair value of a reporting unit based on the present value of estimated future cash flows. Cash flow projections were based on management’s estimates of revenue growth rates, operating margins, EBITDA margins, consideration of industry and market conditions, terminal growth rates and management’s estimates of working capital requirements. The discount rate for each reporting unit was based on a weighted average cost of capital adjusted for the relevant risk associated with the characteristics of each reporting unit and its estimated cash flows. Under the market approach, the Company utilized a combination of methods, including estimates of fair value based on market multiples of revenue and earnings derived from comparable publicly-traded companies with similar operating and investment characteristics as the reporting unit. The goodwill balance includes $358.5 million and $262.7 million of accumulated impairment charges for the years ended December 31, 2024 and 2023, respectively. Impairment charges are recorded to restructuring, contract termination and impairment charges on the consolidated statements of operations and comprehensive income (loss). 2024 Impairment Testing In the third quarter of 2024, the Company identified goodwill impairment indicators indicating the fair value of one or more of our reporting units more likely than not did not exceed their carrying values. As a result of the goodwill impairment indicators noted above in Note 9, Intangible Assets, net, the Company determined it appropriate to perform an interim quantitative goodwill impairment test for all of its reporting units as of September 30, 2024. As a result of the quantitative goodwill impairment test performed as of September 30, 2024, the Company determined that the carrying amounts of the IcyBreeze and Solo Stove reporting units exceeded their respective fair values and goodwill impairment charges of $19.9 million and $25.0 million, respectively, were recognized. The Chubbies reporting unit was determined to have a fair value exceeding its book value by more than 5%. The Company completed its annual goodwill impairment test as of October 1, 2024. Due to the relative proximity of the quantitative test performed as of September 30, 2024, the Company qualitatively assessed whether it is more likely than not that the fair values of its reporting units were less than their carrying values. This assessment was made based on relevant information, including applicable facts and circumstances, known as of the goodwill impairment assessment date. Based on the results of this qualitative analysis, the Company does not believe that it is more likely than not that the carrying values of its reporting units exceed their fair values as of the test date of October 1, 2024. In the fourth quarter of 2024, the Company identified goodwill impairment indicators indicating the fair value of one or more of our reporting units more likely than not did not exceed their carrying values. As a result of the goodwill impairment indicators noted above in Note 9, Intangible Assets, net, the Company determined it appropriate to perform an interim quantitative goodwill impairment test for its Solo Stove reporting unit as of December 31, 2024. As a result of the quantitative goodwill impairment test performed as of December 31, 2024, the Company determined that the carrying amount of the Solo Stove reporting unit exceeded its fair value and a goodwill impairment charge of $51.0 million was recognized, fully impairing the remaining goodwill of the reporting unit. 2023 Impairment Testing During the year ended December 31, 2023, the Company recorded aggregate goodwill impairment charges of $214.3 million, $18.8 million and $1.7 million for the Solo Stove, Oru and ISLE reporting units, respectively. These impairment charges primarily resulted from the decline in projected future cash flows, indicating that the carrying values as of December 31, 2023 were in excess of the fair values for each respective reporting unit. The remaining reporting units were determined to have fair values exceeding their book values by more than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Significant accrued expenses and other current liabilities were as follows (in thousands): December 31, 2024 December 31, 2023 Inventory $ 14,812 $ 14,780 Leases 9,370 7,575 Allowance for sales returns 4,264 3,316 Non-income taxes 3,602 5,374 Allowance for sales rebates 3,434 3,074 Payroll (1) 1,834 6,451 Shipping costs (2) 1,183 3,747 Marketing (3) 42 5,936 Income taxes (4) 56 2,782 Other 3,064 2,120 Accrued expenses and other current liabilities $ 41,661 $ 55,155 (1) Accrued payroll declined to $1.8 million as of December 31, 2024, as a result of the payment in the first quarter of the bonus accrued as of December 31, 2023, with no bonus accrual as of December 31, 2024. (2) Accrued shipping costs declined to $1.2 million as of December 31, 2024, the result of lower shipping activity within the fourth quarter of 2024. (3) Accrued marketing declined to a nominal amount as of December 31, 2024, as a result of a payment to a former marketing barter partner in the first quarter of 2024. (4) Accrued income taxes were substantially alleviated as of December 31, 2024, as a result of the decline in the pre-tax book income for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ed of the following (dollars in thousands): Weighted-Average Interest Rate at December 31, 2024 December 31, 2024 December 31, 2023 Term loan 7.08 % $ 83,000 $ 91,250 Revolving credit facility 7.03 % 69,000 60,000 Unamortized debt issuance costs (1,315) (2,007) Total debt, net of debt issuance costs 150,685 149,243 Less current portion of long-term debt 8,625 6,250 Long-term debt, net $ 142,060 $ 142,993 Long-term debt, net approximates fair value based on the variable nature of interest at market rates and is valued using Level 2 inputs within the fair value hierarchy, as defined in Note 2, Significant Accounting Policies, in this Annual Report. See Note 18, Fair Value Measurements of this Annual Report for more information regarding the fair value considerations for long-term debt, net. Interest expense related to long-term debt was $14.0 million and $11.0 million for the years ended December 31, 2024 and 2023, respectively. Revolving Credit Facility and Term Loan On May 12, 2021, the Company entered into a credit agreement with a bank (the “Revolving Credit Facility”). On June 2, 2021, September 1, 2021 and May 22, 2023, the Company entered into amendments to the Revolving Credit Facility, which resulted in an increase in the maximum amount available under the Revolving Credit Facility to $350 million. Under the terms of the Revolving Credit Facility, the Company has access to certain swing line loans and up to $20.0 million in letters of credit, with $1.4 million of letters of credit issued and outstanding as of December 31, 2024. The Revolving Credit Facility matures on May 12, 2026 and bears interest at a variable rate equal to either the base rate (as defined in the credit agreement) or SOFR plus an applicable margin. Interest is due, at a minimum, on a quarterly basis, with principal in respect of Revolving Credit Facility, not due until maturity. During the year ended December 31, 2024 the Company made draws of $80.0 million and payments of $71.0 million under the Revolving Credit Facility. Availability for future draws on the Revolving Credit Facility was $279.6 million and $289.4 million as of December 31, 2024 and 2023, respectively. In addition to the above, the amendment on September 1, 2021 included a provision for the Company to borrow up to $100.0 million under a term loan (the “Term Loan”). The proceeds from the Term Loan were used to fund the Chubbies acquisition (see Note 5 for information on the acquisition). The Term Loan matures on May 12, 2026 and bears interest at a variable rate equal to either the base rate (as defined in the credit agreement) or SOFR plus an applicable margin. The Company was required to make quarterly principal payments on the Term Loan beginning on December 31, 2021. The Company was in compliance with all covenants under the credit agreement as of December 31, 2024. As of December 31, 2024, the future maturities of principal amounts of our total debt obligations, excluding lease obligations (see Note 14 for future maturities of lease obligations), for the next five years and in total, consists of the following (in thousands): Years Ending December 31, Amount 2025 $ 8,625 2026 (1) 143,375 Total $ 152,000 (1) The debt matures in 2026, and, as a result, there are no required payments in 2027 or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Liabiliti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Non-Current Liabilities</t>
        </is>
      </c>
      <c r="B4" s="4" t="inlineStr">
        <is>
          <t>Other Non-Current Liabilities Significant other non-current liabilities were as follows (in thousands): December 31, 2024 December 31, 2023 Contingent consideration $ 7,232 $ 5,794 Accrued advertising (1) — 5,420 Long-term non-income taxes 1,130 1,309 Finance lease liability 694 1,011 Other non-current liabilities $ 9,056 $ 13,534 (1) Accrued advertising was completely alleviated as of December 31, 2024, as a result of the previously non-current payable to a former marketing barter partner becoming current as of December 31, 2024 and being reclassified to accounts payable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following tables present the components of the leased assets and lease liabilities and their classification in the Company's consolidated balance sheets (in thousands): Classification in Consolidated Balance Sheets December 31, 2024 December 31, 2023 Non-current operating lease assets Operating leases Operating lease right-of-use assets $ 27,683 $ 30,788 Total right-of-use assets, net $ 27,683 $ 30,788 Current operating lease liabilities Operating leases Accrued expenses and other current liabilities $ 8,898 $ 7,276 Long-term lease liabilities Operating leases Operating lease liabilities 22,079 24,648 Total operating lease liabilities $ 30,977 $ 31,924 Classification in Consolidated Balance Sheets December 31, 2024 December 31, 2023 Non-current finance lease assets Finance leases Other non-current assets 1,313 1,689 Total other non-current assets $ 1,313 $ 1,689 Current finance lease liabilities Finance leases Accrued expenses and other current liabilities 472 299 Long-term finance lease liabilities Finance leases Other non-current liabilities 694 1,011 Total lease liabilities $ 1,166 $ 1,310 The components of lease expense were as follows (in thousands): Year Ended December 31, 2024 2023 Operating lease right-of-use expense $ 9,345 $ 8,373 Finance lease expense: Amortization of assets 376 126 Interest on lease liabilities 75 36 Total finance lease expense 451 162 Variable and short-term lease expense 2,742 2,412 Sublease income (952) (927) Total lease expense $ 11,585 $ 10,021 The weighted average remaining lease term and discount rate are presented in the following table: December 31, 2024 December 31, 2023 Weighted average remaining lease term (years) Operating leases 4.40 4.26 Finance leases 3.47 4.43 Weighted average discount rate Operating leases 3.78 % 3.08 % Finance leases 6.15 % 6.15 % Cash flow and other information related to leases is included in the following table (in thousands): Year Ended December 31, 2024 2023 Cash outflows for amounts included in the measurement of lease liabilities Operating cash outflows from operating leases $ 9,450 $ 8,322 Financing cash outflows from finance leases 144 379 Lease right of use assets obtained in exchange for lease obligations Finance leases — 1,815 Operating leases 6,890 3,316 ROU asset re-measurement (1,352) — Future maturities of lease liabilities at December 31, 2024 are presented in the following table (in thousands): Years Ending December 31, Operating Leases Finance Leases 2025 $ 9,812 $ 576 2026 8,444 379 2027 6,483 379 2028 4,395 — 2029 1,768 — Thereafter 3,386 — Total lease payments 34,288 1,334 Less: imputed interest 3,311 168 Present value of lease liabilities $ 30,977 $ 1,166 As of December 31, 2024, the Company had entered into a lease agreement for an additional retail store front with an estimated aggregate ROU asset of $0.6 million, which has not yet commenced. This lease is expected to commence in 2025 with a lease term of 10 years.</t>
        </is>
      </c>
    </row>
    <row r="5">
      <c r="A5" s="4" t="inlineStr">
        <is>
          <t>Leases</t>
        </is>
      </c>
      <c r="B5" s="4" t="inlineStr">
        <is>
          <t>Leases The following tables present the components of the leased assets and lease liabilities and their classification in the Company's consolidated balance sheets (in thousands): Classification in Consolidated Balance Sheets December 31, 2024 December 31, 2023 Non-current operating lease assets Operating leases Operating lease right-of-use assets $ 27,683 $ 30,788 Total right-of-use assets, net $ 27,683 $ 30,788 Current operating lease liabilities Operating leases Accrued expenses and other current liabilities $ 8,898 $ 7,276 Long-term lease liabilities Operating leases Operating lease liabilities 22,079 24,648 Total operating lease liabilities $ 30,977 $ 31,924 Classification in Consolidated Balance Sheets December 31, 2024 December 31, 2023 Non-current finance lease assets Finance leases Other non-current assets 1,313 1,689 Total other non-current assets $ 1,313 $ 1,689 Current finance lease liabilities Finance leases Accrued expenses and other current liabilities 472 299 Long-term finance lease liabilities Finance leases Other non-current liabilities 694 1,011 Total lease liabilities $ 1,166 $ 1,310 The components of lease expense were as follows (in thousands): Year Ended December 31, 2024 2023 Operating lease right-of-use expense $ 9,345 $ 8,373 Finance lease expense: Amortization of assets 376 126 Interest on lease liabilities 75 36 Total finance lease expense 451 162 Variable and short-term lease expense 2,742 2,412 Sublease income (952) (927) Total lease expense $ 11,585 $ 10,021 The weighted average remaining lease term and discount rate are presented in the following table: December 31, 2024 December 31, 2023 Weighted average remaining lease term (years) Operating leases 4.40 4.26 Finance leases 3.47 4.43 Weighted average discount rate Operating leases 3.78 % 3.08 % Finance leases 6.15 % 6.15 % Cash flow and other information related to leases is included in the following table (in thousands): Year Ended December 31, 2024 2023 Cash outflows for amounts included in the measurement of lease liabilities Operating cash outflows from operating leases $ 9,450 $ 8,322 Financing cash outflows from finance leases 144 379 Lease right of use assets obtained in exchange for lease obligations Finance leases — 1,815 Operating leases 6,890 3,316 ROU asset re-measurement (1,352) — Future maturities of lease liabilities at December 31, 2024 are presented in the following table (in thousands): Years Ending December 31, Operating Leases Finance Leases 2025 $ 9,812 $ 576 2026 8,444 379 2027 6,483 379 2028 4,395 — 2029 1,768 — Thereafter 3,386 — Total lease payments 34,288 1,334 Less: imputed interest 3,311 168 Present value of lease liabilities $ 30,977 $ 1,166 As of December 31, 2024, the Company had entered into a lease agreement for an additional retail store front with an estimated aggregate ROU asset of $0.6 million, which has not yet commenced. This lease is expected to commence in 2025 with a lease term of 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Summary of Equity-Based Compensation Expense The table below summarizes equity-based compensation expense recognized by award type (in thousands): Year Ended December 31, 2024 2023 Common units $ 183 $ 10,577 Restricted stock units 3,664 4,111 Executive performance stock units 1,769 — Special performance stock units 223 — Performance stock units — (529) Stock options 248 558 Restricted stock units issued to non-employees or directors 667 333 6,754 15,050 Employee stock purchase plan 48 68 Total equity-based compensation $ 6,802 $ 15,118 The following table summarizes the Company’s total unrecognized equity-based compensation as of December 31, 2024 (in thousands): Unrecognized Equity-Based Compensation Restricted stock units 9,351 Executive performance stock units 1,689 Special performance stock units 729 Stock options 175 Total unrecognized equity-based compensation $ 11,944 Excess tax benefits (detriments) related to equity-based compensation were $(1.2) million and $(0.5) million for the years ended December 31, 2024 and 2023. Incentive Units Prior to the IPO, certain employees of the Company purchased incentive units in Solo Stove Holdings, LLC for $0.000001 per unit. The majority of the incentive units were issued in December 2020 with additional issuances in January and March 2021. The Company used the Monte Carlo simulation model to determine the fair value of the incentive units. Each incentive award consists of service-based units (representing one-third (1/3) of the number of incentive units) and performance-based units (representing two-thirds (2/3) of the number of incentive units). The incentive units with a service condition are scheduled to vest over four years with 25% vesting on the one-year anniversary of the grant date and the remaining 75% of such service-based units vesting in substantially equal monthly installments over the following three years, subject to the employee’s continued employment through each applicable vesting date. Additionally, the vesting of the service-based units will accelerate upon the occurrence of a sale transaction prior to the employee’s termination of employment. The IPO did not meet the definition of a sale transaction per the incentive unit agreement. Therefore, the vesting of the service-based units did not accelerate upon the IPO, nor did the vesting schedule change. Determining the fair value of awards requires judgment. The Monte Carlo simulation and Black-Scholes models were used to estimate the fair value of awards that have service, performance and/or market vesting conditions. The assumptions used in these models require the input of subjective assumptions, which for the incentive units were as follows: 2020 Expected term (years) 4.0 Expected stock price volatility 36.0 % Risk-free interest rate 0.3 % Expected dividend yield — DLOM estimate 16.0 % Weighted average fair value at grant date $ 0.25 A summary of the common units is as follows for the periods indicated: Outstanding Common Units (in thousands) Weighted Average Grant Date Fair Value Per Unit Weighted Average Remaining Contractual Term (Years) Aggregate Intrinsic Value Unvested, December 31, 2022 1,193 $ 13.12 1.16 $ 15,655 Granted — — — Forfeited/canceled (73) 10.06 (736) Vested (890) 14.39 (12,804) Unvested, December 31, 2023 230 $ 9.19 1.03 $ 2,115 Granted — — — Forfeited/canceled (186) 9.00 (1,670) Vested (44) 10.22 (445) Unvested, December 31, 2024 — $ — 0.00 $ — Exercisable, December 31, 2024 (1) — $ — $ — (1) Note there were performance and service-based units that vested by December 31, 2024. However, none of them are exercisable due to the Stockholders Agreement, as described above. The total fair value of incentive units vested and converted into shares during 2024 and 2023 was $0.4 million and $12.8 million, respectively. Incentive Award Plan In October 2021, the Board adopted, and the stockholders of the Company approved, the 2021 Incentive Award Plan (“Incentive Award Plan”), which became effective on October 28, 2021. Upon the Incentive Award Plan becoming effective, there were 10,789,561 shares of Class A common stock authorized under the Incentive Award Plan. The shares of Class A common stock authorized under the Incentive Award Plan will increase annually, beginning on January 1, 2023 and continuing through 2031, by the lesser of (i) 5% of the then outstanding common stock, or (ii) a smaller amount as agreed by the Board. As of December 31, 2024, 15,580,013 shares of Class A common stock were authorized under the Incentive Award plan. Restricted Stock Units The Company grants restricted stock units (“RSUs”) under the Incentive Award Plan. The RSUs are unfunded, unsecured rights to receive, on the applicable settlement date, shares of our Class A common stock or an amount in cash or other consideration determined by the plan administrator to be of equal value as of such settlement date. RSUs are issued to eligible employees under the Incentive Award Plan, subject to the employee’s continued employment with the Company through the applicable vesting date. The RSUs generally vest between three The following table summarizes the activity related to the Company’s restricted stock units: Restricted Stock Units Outstanding Number of Awards (in thousands) Weighted-Average Grant Date Fair Value Outstanding, December 31, 2022 1,784 $ 6.05 Granted 595 4.73 Vested and converted to shares (539) 8.09 Forfeited/canceled (477) 6.53 Outstanding, December 31, 2023 1,363 $ 4.50 Granted 3,017 2.02 Vested and converted to shares (677) 6.01 Forfeited/canceled (721) 4.81 Outstanding, December 31, 2024 2,982 $ 1.57 The total weighted average grant date fair value of RSUs vested and converted into shares during 2024 and 2023 was $4.1 million and $4.4 million, respectively. Executive Performance Stock Units In January 2024, the Company granted Executive Performance Stock Units (“EPSUs”) to the Chief Executive Officer (“CEO”) under the Incentive Award Plan. The EPSUs are unfunded, unsecured rights to receive, if the Company achieves certain stock price targets (measured as a volume-weighted stock price over 100 consecutive trading days) at any time until the three and half year anniversary of the grant date and the grantee remains an employee of the Company, shares of our Class A common stock or an amount in cash of equal fair market value of a share on the day immediately preceding the settlement date. As the EPSUs contain a market condition, the Company will recognize the full amount of compensation expense regardless of if the stock price targets are achieved, but only as long as the grantee remains an employee of the Company. In connection with the grant of SPSUs in April 2024, the Company modified the EPSUs previously granted to increase the number of awards granted, lower the stock price targets and change the number of days used for the volume-weighted stock price measure to 30 consecutive trading days. The EPSUs are divided into four tranches. The fair value of the EPSUs granted in the year ended December 31, 2024 was derived using a Monte Carlo simulation. It was determined that mid-points between $1.99 to $2.17 for the pre-modification awards and $2.23 to $2.66 post-modification were the most reasonable estimate of grant date fair value for each of the four tranches. The grant date fair values of the EPSUs are a non-recurring measurement and are considered a level 3 estimate. See Note 2 - Significant Accounting Policies for additional information about the fair value framework and the levels within. Additionally, due to the full vesting of the awards upon achievement of the stock price target and continued employment, or within 180 days of termination without cause or Good Reason (as defined in the employment agreement previously filed as referenced in Exhibit 10.26), the period over which compensation expense will be recognized was derived through the same Monte Carlo simulations. The table below contains the derived service periods over which compensation expense will be recognized for each of the four tranches of EPSUs: EPSUs’ Vesting Tranche Pre-Modification Derived Service Period Post-Modification Derived Service Period First Vesting Tranche 1.37 years 1.16 years Second Vesting Tranche 1.43 years 1.48 years Third Vesting Tranche 1.48 years 1.70 years Fourth Vesting Tranche 1.58 years 1.79 years The following table summarizes the activity related to the Company’s executive performance stock units: Executive Performance Stock Units Outstanding Number of Awards (in thousands) Weighted-Average Grant Date Fair Value Outstanding, December 31, 2023 — $ — Granted 1,468 2.36 Vested and converted to shares — — Forfeited/canceled — — Outstanding, December 31, 2024 1,468 $ 2.36 Special Performance Stock Units In April 2024, the Company granted SPSUs under the Incentive Award Plan. The SPSUs are unfunded, unsecured rights to receive, if the Company achieves certain stock price targets (measured as a volume-weighted stock price over 30 consecutive trading days) at any time until the three year anniversary of the grant date and the grantee remains an employee of the Company, shares of our Class A common stock or an amount in cash of equal fair market value of a share on the day immediately preceding the settlement date. As the SPSUs contain a market condition, the Company will recognize the full amount of compensation expense regardless of if the stock price targets are achieved, but only as long as the grantee remains an employee of the Company. The SPSUs are divided into three tranches. The fair value of the SPSUs granted in the twelve months ended December 31, 2024 were derived using a Monte Carlo simulation. It was determined that mid-points between $1.07 to $1.43 were the most reasonable estimate of grant date fair value for each of the three tranches. The grant date fair values of the SPSUs are a non-recurring measurement and are considered a level 3 estimate. The SPSUs have a requisite service period of three years over which compensation expense will be recognized. The following table summarizes the activity related to the Company’s special performance stock units: Special Performance Stock Units Outstanding Number of Awards (in thousands) Weighted-Average Grant Date Fair Value Outstanding, December 31, 2023 — $ — Granted 1,001 1.23 Vested and converted to shares — — Forfeited/canceled (227) 1.24 Outstanding, December 31, 2024 774 $ 1.23 Performance Stock Units In October 2022 and subsequent to, the Company has granted performance stock units (“PSUs”) under the Incentive Award Plan. The PSUs were unfunded, unsecured rights to receive, if the Company achieved an internally-derived performance target within a two year period after January 1, 2023 during a fiscal quarter, shares of our Class A common stock or an amount in cash of equal fair market value of a share on the day immediately preceding the settlement date. As of December 31, 2023, the Company assessed the likelihood of achieving the internally-derived performance target for the PSUs granted in October 2022 and determined that it was not probable to be achieved. As such, the equity-based compensation recognized from the grant date through the date of assessment, or December 31, 2023, was reversed. As of December 31, 2024, the remaining unvested PSUs as of December 31, 2023 were forfeit due to lack of achievement of the internally-derived performance target. In limited circumstances, the Company has and will grant PSUs with differing targets and/or vesting periods than those noted above, at the discretion of the plan administrator. The following table summarizes the activity related to the Company’s performance stock units: Performance Stock Units Outstanding Number of Awards (in thousands) Weighted-Average Grant Date Fair Value Outstanding, December 31, 2022 1,296 $ 3.86 Granted 131 5.37 Vested and converted to shares (18) 5.49 Forfeited/canceled (312) 3.88 Outstanding, December 31, 2023 1,097 $ 4.01 Granted — — Vested and converted to shares — — Forfeited/canceled (1,097) 4.01 Outstanding, December 31, 2024 — $ — No PSUs vested and converted into shares during 2024 or 2022. The total fair value of PSUs vested and converted into shares during 2023 was $0.1 million. Stock Options Upon IPO, the Company granted stock options under the Incentive Award Plan. Stock options provide for the purchase of shares of the Company’s Class A common stock in the future at an exercise price set on the grant date. Unless otherwise determined by the plan administrator and except for certain substitute options granted in connection with a corporate transaction, the stock option's exercise price will not be less than 100% of the fair market value of the underlying share on the date of grant. The options vest over four years, with 25% vesting on the first anniversary of the grant date and the remainder vesting in substantially equal quarterly installments over the following three years, subject to the employee’s continued employment with the Company through the applicable vesting date. The following summary sets forth the stock option activity under the Incentive Award Plan: Number of Stock Options (in thousands) Weighted-Average Grant Date Fair Value Weighted-Average Exercise Price Weighted-Average Remaining Contractual Term (Years) Aggregate Intrinsic Value (1) Unvested, December 31, 2022 687 $ 4.34 $ 8.29 4.98 $ — Granted 1 6.16 17.00 Forfeited or expired (321) 3.96 6.70 Vested and convertible to shares (159) 3.96 8.99 Unvested, December 31, 2023 208 $ 5.23 $ 10.21 4.80 $ — Granted — — — Forfeited or expired (57) 4.40 17.00 Vested and convertible to shares (67) 4.40 9.16 Unvested, December 31, 2024 84 $ 3.28 $ 6.35 2.14 $ — Exercisable, December 31, 2024 — $ — $ — — $ — (1) The aggregate intrinsic value is zero because the closing Class A common stock price at the end of the fiscal year is less than the weighted-average exercise price of the options. The fair value of each option was estimated at the grant date using the Black-Scholes method with the following assumptions: 2022 Risk-free interest rate 2.7% - 3.1% Expected term 10 Expected volatility 40.5% - 40.7% Employee Stock Purchase Plan In October 2021, the Board adopted, and the stockholders of the Company approved, the 2021 Employee Stock Purchase Plan (the “ESPP”). The maximum number of shares of common stock which will be authorized for sale under the ESPP is equal to the sum of (a) 1,618,434 shares of Class A common stock and (b) an annual increase on the first day of each fiscal year beginning in 2023 and ending in 2031, equal to the lesser of (i) 0.5% of the shares of the Company’s common stock outstanding on the last day of the immediately preceding fiscal year and (ii) such number of shares of common stock as determined by the Board; provided, however, no more than 6,473,736 shares of common stock may be issued under or transferred pursuant to rights granted under Section 423 Component (as defined within the ESPP) of the ESPP (which numbers may be adjusted pursuant to the ESPP). As of December 31, 2024, 2,097,479 shares of Class A common stock were authorized for sale under the ESPP and awards with respect to 395,243 shares of Class A common stock have been issued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Provision for Income Taxes Income (loss) before income taxes was as follows (in thousands): Year Ended December 31, 2024 2023 Domestic $ (189,672) $ (233,707) Foreign 522 2,150 Total income (loss) before income taxes $ (189,150) $ (231,557) The provision (benefit) for income taxes comprises (in thousands): Year Ended December 31, 2024 2023 Current income tax expense: Federal $ 1,856 $ 8,834 State 309 1,684 Foreign 561 297 Total current income tax expense $ 2,726 $ 10,815 Deferred income tax (benefit) expense: Federal (10,305) (45,381) State (1,193) (1,713) Foreign (186) 54 Total deferred income tax benefit (11,684) (47,040) Total income tax (benefit) expense $ (8,958) $ (36,225) The provision for income taxes differs from the amount computed by applying the statutory federal income tax rate to income (loss) before the provision for income taxes. The sources and tax effects of the differences are as follows (dollars in thousands): Year Ended December 31, 2024 2023 Income tax (benefit) provision at the federal statutory rate of 21% $ (39,725) 21.0% $ (48,627) 21.0% State income tax expense, net of federal benefit (2,326) 1.2% (1,993) 0.9% Income (loss) attributable to non-controlling interests 14,541 (7.7)% 15,672 (6.8)% Undistributed earnings of subsidiaries 155 (0.1)% 1,228 (0.5)% Equity-based compensation 364 (0.2)% 496 (0.2)% Change in valuation allowance 17,434 (9.2)% (7,323) 3.2% Foreign tax rate differential 24 —% 104 —% Impairment — —% 3,944 (1.7)% Permanent differences, net 815 (0.4)% (19) —% Other adjustments (240) 0.1% (1,195) 0.5% Change in state tax reserves — —% 511 (0.2)% Change in tax rates — —% 977 (0.4)% Total income tax (benefit) expense $ (8,958) 4.7% $ (36,225) 15.6% The Company’s effective income tax rates for the years ended December 31, 2024 and 2023 were 4.7% and 15.6%, respectively. The decrease in the amount of income tax benefit for the year ended December 31, 2024 when compared to the year ended December 31, 2023 was primarily driven by the book losses in the prior year due to the restructuring, contract termination and impairment charges (see Note 3, Restructuring, Contract Termination and Impairment Charges for more information) which exceeded those recognized in 2024, as well as by the increase in the Company’s valuation allowance, as compared to the prior year which included a net release of the Company’s valuation allowance. Deferred Tax Assets and Liabilities Significant components of the Company's net non-current deferred tax assets and liabilities are as follows (in thousands): December 31, 2024 December 31, 2023 Deferred tax assets: Investment in partnership $ 12,806 $ — Net operating losses 3,629 546 Deferred interest 2,188 — ROU liability 2,441 1,748 Other 2,031 1,664 Total deferred tax assets 23,095 3,958 Valuation allowance (19,142) (770) Net deferred tax assets $ 3,953 $ 3,188 Deferred tax liabilities: Investment in partnership — (9,373) Intangible assets (7,833) (8,895) ROU asset (2,045) (1,672) Property and equipment (870) (442) Other — (125) Total deferred tax liabilities (10,748) (20,507) Net deferred tax liabilities $ (6,795) $ (17,319) As of December 31, 2024, the Company has $3.0 million federal net operating losses ("NOLs") and has state NOLs of $0.6 million. The state NOLs will begin to expire in 2038, while the federal NOLs are indefinite lived. As of December 31, 2024, the Company has no foreign NOLs. The majority of the NOLs were generated from losses incurred in 2024, of which future realizability of these tax benefits will be subject to limitations on future taxable income and interest. As described in Note 1, Organization and Description of Business, in connection with the IPO and Reorganization Transactions, the organizational structure was converted to an umbrella partnership C-Corporation with Solo Brands, Inc. having a controlling equity interest in Holdings. Due to goodwill and intangible impairments, the difference between the financial reporting basis and tax basis of this investment is a deferred tax asset of $55.4 million as of December 31, 2024.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effect in available carryback and carryforward periods), projected taxable income, and tax-planning strategies in this assessment. In order to fully realize the deferred tax asset, the Company has considered the reversal of its deferred tax liabilities. Beginning in the quarter ended September 30, 2024, the Company concluded, based on the weight of all available positive and negative evidence, that all of the partnership deferred tax assets, on a more likely than not basis, will not be realized. As a result, a valuation allowance on the partnership deferred tax assets was established. As of December 31, 2024, there has been no change in the valuation allowance assessment related to Oru’s deferred tax assets, with a full valuation allowance remaining in place. The changes in gross unrecognized tax positions are as follows (in thousands): 2024 2023 Balance, beginning of year $ 1,309 $ — Gross increases related to current year tax positions — 511 Gross increases related to prior year tax positions — 798 Balance, end of year $ 1,309 $ 1,309 The Company recognizes interest and penalties, if any, related to unrecognized tax positions in income tax expense (benefit) on the consolidated statements of operations and comprehensive income (loss), which were nominal in any period presented. Solo Brands, Inc. was formed in June 2021 and did not engage in any operations prior to the Reorganization Transactions. The statute of limitations remains open for tax years beginning in 2021 for Solo Brands, Inc. Additionally, although Holdings is treated as a partnership for U.S. federal and state income tax purposes, it is still required to file an annual U.S. Return of Partnership Income, which is subject to examination by the Internal Revenue Service ("IRS"). The statute of limitations remains open for tax years beginning in 2020 for Holdings. Pursuant to its election under Section 754 of the Internal Revenue Code (the "Code"), the Company expects to obtain an increase in its share of the tax basis in the net assets of Holdings when LLC Interests are redeemed or exchanged by the non-controlling interest holders and other qualifying transactions. The Company plans to make an election under Section 754 of the Code for each taxable year in which a redemption or exchange of LLC Interests occurs. The Company intends to treat any redemptions and exchanges of LLC Interests by the non-controlling interest holders as direct purchases of LLC Interest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On October 27, 2021, the Company entered into a tax receivable agreement with the then-existing non-controlling interest holders (the "Tax Receivable Agreement") that provides for the payment by the Company to the non-controlling interest holders of 85% of the amount of any tax benefits that the Company actually realizes, or in some cases is deemed to realize, as a result of (i) increases in its share of the tax basis in the net assets of Holdings resulting from any redemptions or exchanges of LLC Interests, (ii) tax basis increases attributable to payments made under the Tax Receivable Agreement, and (iii) deductions attributable to imputed interest pursuant to the Tax Receivable Agreement (the "TRA Payments"). The Company expects to benefit from the remaining 15% of any tax benefits that it may actually realize. The TRA payments are not conditioned upon any continued ownership interest in Holdings or the Company. The rights of each non-controlling interest holder under the Tax Receivable Agreement are assignable to transferees of its LLC Interests. During the year ended December 31, 2024, there were no redemptions of LLC Interests that would have resulted in an increase in the tax basis of the Company’s investment in Holdings subject to the provisions of the Tax Receivable Agreement. During the year ended December 31, 2024, inclusive of interest, no payments were made to the members of Holdings pursuant to the Tax Receivable Agreement. As of December 31, 2024, there were no payments due under the Tax Receivabl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various legal proceedings that arise in the normal course of business. While the Company intends to prosecute and defend any lawsuit vigorously, the Company presently believes that the ultimate outcome of any currently pending legal proceeding will not have any material adverse effect on its financial position, cash flows, or results of operations. However, litigation is subject to inherent uncertainties and unfavorable rulings could occur. An unfavorable ruling could include monetary damages, which could impact the Company’s business and the results of operations for the period in which the ruling occurs or future periods. Based on the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as they are expensed as incurred. The consolidated balance sheets do not include a liability for any potential obligations as of December 31, 2024 an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Note 2, Significant Accounting Policies. The following tables present information about the Company’s assets and liabilities measured at fair value on a recurring basis (in thousands): Fair Value Measurements December 31, 2024 Total Fair Value Level 1 Level 2 Level 3 Financial liabilities: Long-term debt, net $ 142,060 $ — $ 142,060 $ — Contingent Consideration 7,232 — — 7,232 Fair Value Measurements December 31, 2023 Total Fair Value Level 1 Level 2 Level 3 Financial liabilities: Long-term debt, net $ 142,993 $ — $ 142,993 $ — Contingent consideration 5,794 — — 5,794 There were no transfers between the valuation hierarchy Levels 1, 2 and 3 for years ended December 31, 2024 and 2023. The table below reconciles beginning and ending balances for liabilities measured at fair value on a recurring basis using significant unobservable inputs (Level 3): (in thousands) Contingent Consideration Balance as of December 31, 2022 $ — Additions 22,639 Total change in fair value gain (loss) included in earnings (1,573) Payments (15,272) Balance as of December 31, 2023 5,794 Additions 3,000 Total change in fair value gain (loss) included in earnings 1,438 Payments (3,000) Balance as of December 31, 2024 $ 7,232 Contingent Consideration The contingent consideration as of December 31, 2024 consists of an earnout and post-closing payment, resulting from acquisition activity in 2023 and rely on forecasted results through the expected earnout and post-closing payment periods. The fair value of the earnout is valued using a Monte Carlo simulation and the fair value of the post-closing payment is valued using a threshold and cap (capped call) structure. These contingent considerations represent stand-alone liabilities that are measured at fair value on a recurring basis each reporting date using inputs that are unobservable and significant to the overall fair value measurement and are considered a level 3 estimate. See Note 5, Acquisitions for additional information. The contingent consideration liabilities are recorded in accrued expenses and other current liabilities and other non-current liabilities on the consolidated balance sheets. Changes in fair value of contingent consideration are recorded in selling, general and administrative expenses. On August 22, 2024, the Company and the selling parties of TerraFlame executed an amendment to the Equity Purchase Agreement, modifying specific terms related to the achievement of the contingent consideration thresholds, resulting in an increase in fair value and payment of $3.0 million of the 2023 Earnout, which was paid upon execution of the amendment and recorded in selling, general and administrative expenses. In addition, the post-closing payment terms were amended to provide additional earnout calculation dates to the previously defined post-closing payments. This amendment resulted in the revision of the fair value of the post-closing payment contingent consideration, using the same threshold and cap (capped call) structure as employed for the prior valuations, with the total change in fair value (gain) loss of $1.4 million included in the applicable financial statements as of December 31, 2024. The Company’s financial instruments consist primarily of cash, accounts receivable, accounts payable, contingent consideration and bank indebtedness. The carrying amount of cash, accounts receivable, and accounts payable, approximates fair value due to the short-term maturity of these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Class A Common Stock The Company has 468,767,205 shares of Class A common stock, par value $0.001 per share, authorized. Holders of Class A common stock are entitled to one vote per share on all matters presented to the stockholders in general. In the event of liquidation, dissolution or winding up, each holder of Class A common stock will be entitled to a pro rata distribution of any assets available for distribution to common stockholders. During the year ended December 31, 2023 , pursuant to the Stock Purchase Agreements, dated as of May 10, 2023 and July 12, 2023, by the Company and the selling stockholders party thereto, the Company repurchased 5,605,509 and 627,286 shares of its Class A common stock for $28.0 million and $3.1 million, respectively, which shares were subsequently retired in accordance with resolutions of the Board of Directors’, which is classified as a non-cash financing activity within the consolidated statements of cash flows. Class B Common Stock The Company has 50,000,000 shares of Class B common stock, par value $0.001 per share, authorized. Shares of Class B common stock will only be issued in the future to the extent necessary to maintain a one-to-one ratio between the number of LLC Interests held by the Continuing LLC Owners and the number of shares of Class B common stock issued to the Continuing LLC Owners. Shares of Class B common stock are transferable only together with an equal number of LLC Interests. Shares of Class B common stock will be cancelled on a one-for-one basis if the Company, at the election of the Continuing LLC Owners, redeem or exchange their LLC Interests pursuant to the terms of the Holdings LLC Agreement. Holders of Class B common stock are entitled to one vote per share on all matters presented to the stockholders generally. In the event of liquidation, dissolution or winding up, holders of Class B common stock shall be entitled to receive $0.001 per share and will not be entitled to receive any distribution of the Company’s assets. Class A Units Pursuant to the 2020 Agreement, Holdings has authorized 250,000,000 Class A units for issuance at a price of $1 per unit. For so long as any of the Class A units remain outstanding, the Class A units will rank senior to the Class B units discussed below. Holders of Class A units are entitled to one vote per share on all matters to be voted upon by the members. When and if distributions are declared by the Company’s Board, holders of Class A units are entitled to ratably receive distributions until the aggregate unreturned capital with respect to each holder’s Class A units has been reduced to zero. Upon dissolution, liquidation, distribution of assets, or other winding up, the holders of Class A units are entitled to receive ratably the assets available for distribution after payment of liabilities and before the holders of Class B units and incentive units (see Note 15). Class B Units Pursuant to the 2020 Agreement, Holdings has authorized 175,000,000 Class B units for issuance at a price of $1 per unit. Holders of Class B units are entitled to one vote per share on all matters to be voted upon by the members. Holders of Class A units and Class B units generally vote together as a single class on all matters presented to the Company’s members for their vote or approval. When and if distributions are declared by the Company’s Board, holders of Class B units are entitled to ratably receive distributions until the aggregate unreturned capital with respect to each holder’s Class B units has been reduced to zero. Upon dissolution, liquidation, distribution of assets, or other winding up, the holders of Class B units are entitled to receive ratably the assets available for distribution after payment of liabilities and Class A unitholders and before the holders of incentive units. Pursuant to the 2020 Agreement, the Company’s Board may authorize Holdings to create and/or issue additional equity securities, provided that the number of additional authorized incentive units do not exceed 10% of the outstanding Class A and Class B units without the prior written consent of the majority investors. Upon issuance of additional equity securities, all unitholders shall be diluted with respect to such issuance, subject to differences in rights and preferences of different classes, groups, and series of equity securities, and the Company’s Board shall have the power to amend the schedule of unitholders to reflect such additional issuances and dilu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Class A Common Stock</t>
        </is>
      </c>
      <c r="B1" s="2" t="inlineStr">
        <is>
          <t>12 Months Ended</t>
        </is>
      </c>
    </row>
    <row r="2">
      <c r="B2" s="2" t="inlineStr">
        <is>
          <t>Dec. 31, 2024</t>
        </is>
      </c>
    </row>
    <row r="3">
      <c r="A3" s="3" t="inlineStr">
        <is>
          <t>Earnings Per Share [Abstract]</t>
        </is>
      </c>
      <c r="B3" s="4" t="inlineStr">
        <is>
          <t xml:space="preserve"> </t>
        </is>
      </c>
    </row>
    <row r="4">
      <c r="A4" s="4" t="inlineStr">
        <is>
          <t>Net Income (Loss) Per Class A Common Stock</t>
        </is>
      </c>
      <c r="B4" s="4" t="inlineStr">
        <is>
          <t>Net Income (Loss) Per Class A Common Stock Basic net income (loss) per share of Class A common stock is computed by dividing net income (loss) attributable to Solo Brands, Inc. by the weighted average number of shares of Class A common stock outstanding during the period. Diluted net income (loss) per share of Class A common stock is computed by dividing net income (loss) attributable to Solo Brands, Inc. by the weighted average number of shares of Class A common stock outstanding adjusted to give effect to potentially dilutive securities. The following table sets forth the calculation of the basic and diluted net income (loss) per share for the Company’s Class A common stock (in thousands, except per share data): Year Ended December 31, 2024 2023 Net income (loss) $ (180,192) $ (195,332) Less: Net income (loss) attributable to non-controlling interests (66,836) (83,985) Net income (loss) attributable to Solo Brands, Inc. $ (113,356) $ (111,347) Weighted average shares of Class A common stock outstanding - basic and diluted 58,388 60,501 Net income (loss) per share of Class A common stock outstanding - basic and diluted $ (1.94) $ (1.84) During the years ended December 31, 2024 and 2023, 0.1 million and 0.2 million options, respectively, and 2.1 million and 0.8 million restricted stock units, respectively, were not included in the computation of diluted net income (loss) per share because their effect would have been anti-dilutive. The Company has determined that the performance stock units and the shares of Class B common stock will in all cases neither be dilutive nor anti-dilutive and has excluded them from the calculation of net income (loss) per Class A common stock for all periods presented. The shares of Class B common stock and the granted PSUs are subject to a contingency that is not based on the Company’s share price or the price of the convertible instrument, as disclosed in Note 15, Equity-Based Compensation. As such, contingently convertible shares where conversion is not tied to a market price trigger or price of the convertible instrument are excluded from the calculation of diluted EPS until such time as the contingency has been resolved under the if-converted method. Additionally, the Company has issued EPSUs that contain a market condition and vest immediately upon satisfaction of said market condition. As a result of the immediate vesting feature, the EPSUs will in all cases be neither dilutive nor anti-dilutive. Similar to the EPSUs, the SPSUs contain a market condition. However, the SPSUs do not contain an immediate vesting feature, with vesting achieved over the requisite service period of three years. As such, the SPSUs, upon achievement of the market condition, will be considered for dilution or anti-dilution through the remainder of the vesting period. Until such time that the market condition is achieved, the SPSUs are considered neither dilutive nor anti-dilutive. As of December 31, 2024, no shares of the EPSUs or SPSUs were considered dilutive or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of December 31, 2024 and 2023, we consolidated one entity that is a VIE, that relates to a manufacturing entity for Oru, for which we are the primary beneficiary. Through a management agreement governing the entity, we manage the entity and handle all day-to-day operating decisions. Accordingly, we have the decision-making power over the activities that most significantly impact the economic performance of our VIE and an obligation to absorb losses or receive benefits from the VIE that could potentially be significant to the VIE. These decisions and significant activities include, but are not limited to, manufacturing schedules, production processes, units of production and types of products. The Company is contractually obligated to provide financial support to the VIE. Total assets of the VIE included on the consolidated balance sheet as of December 31, 2024 and 2023 were $2.2 million and $3.7 million, respectively. Total liabilities of the VIE included on the consolidated balance sheets as of December 31, 2024 and 2023 were $2.8 million and $3.9 million, respectively. The VIE’s assets may only be used to settle the VIE’s obligations and may not be used for other consolidated entities. The VIE’s liabilities are non-recourse to the general credit of the Company’s other consolidated ent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 conducts its worldwide operations through separate business segments, each of which represents major product lines. Operations are conducted in the U.S. and various foreign countries, primarily in Europe, Canada and Australia. Segment reporting is based upon the “management approach,” i.e., how we organize operating segments for which separate financial information is (1) available and (2) evaluated regularly by the CODM in deciding how to allocate resources and in assessing performance. Our CODM is our Chief Executive Officer. The Company’s two reportable segments are as follows: Segment Key Brands Description of Primary Products Solo Stove Solo Stove and TerraFlame Indoor and outdoor firepits, stoves, and accessories Chubbies Chubbies Premium casual apparel and activewear Our remaining operating segments that did not meet the criteria necessary to be considered a reportable segment are aggregated into All Other. Our CODM relies on internal management reporting that analyzes our segment's EBITDA, which he utilizes to evaluate performance and allocate resources. As segment assets are not reported to or used by the CODM to measure business performance or allocate resources, total segment assets are not presented below. The following table presents the percentage of net sales attributable to the Company’s two reportable segments: Percentage of Net Sales Solo Stove Chubbies As of December 31, 2024 65.4 % 24.8 % As of December 31, 2023 71.1 % 20.5 % Within our Chubbies segment, a single customer contributed 19.8% and 20.3% of net sales for the years ended December 31, 2024 and 2023, respectively. Within our Solo Stove segment, no single customer contributed more than 10% of net sales for the years ended December 31, 2024 and 2023. Our sales to foreign customers, mostly attributable to the Solo Stove segment, were $31.5 million and $29.7 million for the years ended December 31, 2024 and 2023, respectively. The following table presents the percentage of international net sales attributable to our two reportable segments: Percentage of International Net Sales Solo Stove Chubbies As of December 31, 2024 83.8 % 2.5 % As of December 31, 2023 83.6 % 3.3 % Net sales to no individual country outside the U.S. accounted for more than 5% of our net sales for the years ended December 31, 2024 and 2023. Year Ended December 31, 2024 (in thousands) Solo Stove Chubbies All Other 1,2 Consolidated Net sales $ 297,379 $ 112,713 $ 44,458 $ 454,550 Cost of goods sold 113,977 45,707 34,602 194,286 Gross profit 183,402 67,006 9,856 260,264 Marketing expense 67,682 14,569 13,787 96,038 Employee related compensation 12,642 13,833 3,760 30,235 Other segment operating expenses 3 57,165 22,791 9,568 89,524 Segment EBITDA 45,913 15,813 (17,259) 44,467 Corporate and other non-segment operating expenses 4 57,284 Restructuring, contract termination and impairment charges 136,099 Depreciation and amortization expenses 25,702 Interest expense, net 14,004 Other non-operating (income) expense 528 Income (loss) before income taxes $ (189,150) Depreciation and amortization expenses $ 18,927 $ 4,900 $ 1,875 $ 25,702 Year Ended December 31, 2023 (in thousands) Solo Stove Chubbies All Other 1 Consolidated Net sales $ 351,583 $ 101,599 $ 41,594 $ 494,776 Cost of goods sold 135,544 40,004 17,076 192,624 Gross profit 216,039 61,595 24,518 302,152 Marketing expense 71,837 13,863 11,199 96,899 Employee related compensation 8,848 10,942 4,161 23,951 Other segment operating expenses 3 55,710 23,234 7,564 86,508 Segment EBITDA 79,644 13,556 1,594 94,794 Corporate and other non-segment operating expenses 4 47,084 Restructuring, contract termination and impairment charges 248,967 Depreciation and amortization expenses 26,593 Interest expense, net 11,004 Other non-operating (income) expense (7,297) Income (loss) before income taxes $ (231,557) Depreciation and amortization expenses $ 17,622 $ 4,419 $ 4,552 $ 26,593 1 Includes net sales of our operating segments that did not meet the requirements to be considered a reportable segment, which includes net sales of Oru, ISLE and IcyBreeze, as well as the consolidating elimination entries that are not specific to our reportable segments. 2 Cost of goods sold includes $18.3 million of inventory obsolescence that has been included for reconciliation purposes, but is not considered a component of Segment EBITDA for purposes of resource allocation by the CODM. 3 Includes expenses for shipping and fulfillment, along with other variable expenses incurred in the normal course of business. 4 Includes corporate general and administrative service expenses of $30.8 million and $32.3 million the years ended December 31, 2024 and 2023, respectively, with the remaining non-segment operating expenses being primarily fixed costs. Net sales exclude all intercompany sales between our reportable segments and All Other, as well as related profits, which were not material for any of the years ended December 31, 2024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980</v>
      </c>
      <c r="C3" s="7" t="n">
        <v>19842</v>
      </c>
    </row>
    <row r="4">
      <c r="A4" s="4" t="inlineStr">
        <is>
          <t>Accounts receivable, net of allowance for credit losses of $1.1 million and $1.3 million for the years ended December 31, 2024 and 2023, respectively</t>
        </is>
      </c>
      <c r="B4" s="6" t="n">
        <v>39440</v>
      </c>
      <c r="C4" s="6" t="n">
        <v>42725</v>
      </c>
    </row>
    <row r="5">
      <c r="A5" s="4" t="inlineStr">
        <is>
          <t>Inventory</t>
        </is>
      </c>
      <c r="B5" s="6" t="n">
        <v>108575</v>
      </c>
      <c r="C5" s="6" t="n">
        <v>111613</v>
      </c>
    </row>
    <row r="6">
      <c r="A6" s="4" t="inlineStr">
        <is>
          <t>Prepaid expenses and other current assets</t>
        </is>
      </c>
      <c r="B6" s="6" t="n">
        <v>12223</v>
      </c>
      <c r="C6" s="6" t="n">
        <v>21893</v>
      </c>
    </row>
    <row r="7">
      <c r="A7" s="4" t="inlineStr">
        <is>
          <t>Total current assets</t>
        </is>
      </c>
      <c r="B7" s="6" t="n">
        <v>172218</v>
      </c>
      <c r="C7" s="6" t="n">
        <v>196073</v>
      </c>
    </row>
    <row r="8">
      <c r="A8" s="3" t="inlineStr">
        <is>
          <t>Non-current assets</t>
        </is>
      </c>
      <c r="B8" s="4" t="inlineStr">
        <is>
          <t xml:space="preserve"> </t>
        </is>
      </c>
      <c r="C8" s="4" t="inlineStr">
        <is>
          <t xml:space="preserve"> </t>
        </is>
      </c>
    </row>
    <row r="9">
      <c r="A9" s="4" t="inlineStr">
        <is>
          <t>Property and equipment, net</t>
        </is>
      </c>
      <c r="B9" s="6" t="n">
        <v>24195</v>
      </c>
      <c r="C9" s="6" t="n">
        <v>26159</v>
      </c>
    </row>
    <row r="10">
      <c r="A10" s="4" t="inlineStr">
        <is>
          <t>Intangible assets, net</t>
        </is>
      </c>
      <c r="B10" s="6" t="n">
        <v>189701</v>
      </c>
      <c r="C10" s="6" t="n">
        <v>221010</v>
      </c>
    </row>
    <row r="11">
      <c r="A11" s="4" t="inlineStr">
        <is>
          <t>Goodwill</t>
        </is>
      </c>
      <c r="B11" s="6" t="n">
        <v>73119</v>
      </c>
      <c r="C11" s="6" t="n">
        <v>169648</v>
      </c>
    </row>
    <row r="12">
      <c r="A12" s="4" t="inlineStr">
        <is>
          <t>Operating lease right-of-use assets</t>
        </is>
      </c>
      <c r="B12" s="6" t="n">
        <v>27683</v>
      </c>
      <c r="C12" s="6" t="n">
        <v>30788</v>
      </c>
    </row>
    <row r="13">
      <c r="A13" s="4" t="inlineStr">
        <is>
          <t>Other non-current assets</t>
        </is>
      </c>
      <c r="B13" s="6" t="n">
        <v>8144</v>
      </c>
      <c r="C13" s="6" t="n">
        <v>15640</v>
      </c>
    </row>
    <row r="14">
      <c r="A14" s="4" t="inlineStr">
        <is>
          <t>Total non-current assets</t>
        </is>
      </c>
      <c r="B14" s="6" t="n">
        <v>322842</v>
      </c>
      <c r="C14" s="6" t="n">
        <v>463245</v>
      </c>
    </row>
    <row r="15">
      <c r="A15" s="4" t="inlineStr">
        <is>
          <t>Total assets</t>
        </is>
      </c>
      <c r="B15" s="6" t="n">
        <v>495060</v>
      </c>
      <c r="C15" s="6" t="n">
        <v>659318</v>
      </c>
    </row>
    <row r="16">
      <c r="A16" s="3" t="inlineStr">
        <is>
          <t>Current liabilities</t>
        </is>
      </c>
      <c r="B16" s="4" t="inlineStr">
        <is>
          <t xml:space="preserve"> </t>
        </is>
      </c>
      <c r="C16" s="4" t="inlineStr">
        <is>
          <t xml:space="preserve"> </t>
        </is>
      </c>
    </row>
    <row r="17">
      <c r="A17" s="4" t="inlineStr">
        <is>
          <t>Accounts payable</t>
        </is>
      </c>
      <c r="B17" s="6" t="n">
        <v>69598</v>
      </c>
      <c r="C17" s="6" t="n">
        <v>21846</v>
      </c>
    </row>
    <row r="18">
      <c r="A18" s="4" t="inlineStr">
        <is>
          <t>Accrued expenses and other current liabilities</t>
        </is>
      </c>
      <c r="B18" s="6" t="n">
        <v>41661</v>
      </c>
      <c r="C18" s="6" t="n">
        <v>55155</v>
      </c>
    </row>
    <row r="19">
      <c r="A19" s="4" t="inlineStr">
        <is>
          <t>Deferred revenue</t>
        </is>
      </c>
      <c r="B19" s="6" t="n">
        <v>1829</v>
      </c>
      <c r="C19" s="6" t="n">
        <v>5310</v>
      </c>
    </row>
    <row r="20">
      <c r="A20" s="4" t="inlineStr">
        <is>
          <t>Current portion of long-term debt</t>
        </is>
      </c>
      <c r="B20" s="6" t="n">
        <v>8625</v>
      </c>
      <c r="C20" s="6" t="n">
        <v>6250</v>
      </c>
    </row>
    <row r="21">
      <c r="A21" s="4" t="inlineStr">
        <is>
          <t>Total current liabilities</t>
        </is>
      </c>
      <c r="B21" s="6" t="n">
        <v>121713</v>
      </c>
      <c r="C21" s="6" t="n">
        <v>88561</v>
      </c>
    </row>
    <row r="22">
      <c r="A22" s="3" t="inlineStr">
        <is>
          <t>Non-current liabilities</t>
        </is>
      </c>
      <c r="B22" s="4" t="inlineStr">
        <is>
          <t xml:space="preserve"> </t>
        </is>
      </c>
      <c r="C22" s="4" t="inlineStr">
        <is>
          <t xml:space="preserve"> </t>
        </is>
      </c>
    </row>
    <row r="23">
      <c r="A23" s="4" t="inlineStr">
        <is>
          <t>Long-term debt, net</t>
        </is>
      </c>
      <c r="B23" s="6" t="n">
        <v>142060</v>
      </c>
      <c r="C23" s="6" t="n">
        <v>142993</v>
      </c>
    </row>
    <row r="24">
      <c r="A24" s="4" t="inlineStr">
        <is>
          <t>Deferred tax liability</t>
        </is>
      </c>
      <c r="B24" s="6" t="n">
        <v>6795</v>
      </c>
      <c r="C24" s="6" t="n">
        <v>17319</v>
      </c>
    </row>
    <row r="25">
      <c r="A25" s="4" t="inlineStr">
        <is>
          <t>Operating lease liabilities</t>
        </is>
      </c>
      <c r="B25" s="6" t="n">
        <v>22079</v>
      </c>
      <c r="C25" s="6" t="n">
        <v>24648</v>
      </c>
    </row>
    <row r="26">
      <c r="A26" s="4" t="inlineStr">
        <is>
          <t>Other non-current liabilities</t>
        </is>
      </c>
      <c r="B26" s="6" t="n">
        <v>9056</v>
      </c>
      <c r="C26" s="6" t="n">
        <v>13534</v>
      </c>
    </row>
    <row r="27">
      <c r="A27" s="4" t="inlineStr">
        <is>
          <t>Total non-current liabilities</t>
        </is>
      </c>
      <c r="B27" s="6" t="n">
        <v>179990</v>
      </c>
      <c r="C27" s="6" t="n">
        <v>198494</v>
      </c>
    </row>
    <row r="28">
      <c r="A28" s="4" t="inlineStr">
        <is>
          <t>Commitments and contingencies (Note 17)</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Additional paid-in capital</t>
        </is>
      </c>
      <c r="B30" s="6" t="n">
        <v>363601</v>
      </c>
      <c r="C30" s="6" t="n">
        <v>357385</v>
      </c>
    </row>
    <row r="31">
      <c r="A31" s="4" t="inlineStr">
        <is>
          <t>Retained earnings (accumulated deficit)</t>
        </is>
      </c>
      <c r="B31" s="6" t="n">
        <v>-228814</v>
      </c>
      <c r="C31" s="6" t="n">
        <v>-115458</v>
      </c>
    </row>
    <row r="32">
      <c r="A32" s="4" t="inlineStr">
        <is>
          <t>Accumulated other comprehensive income (loss)</t>
        </is>
      </c>
      <c r="B32" s="6" t="n">
        <v>-434</v>
      </c>
      <c r="C32" s="6" t="n">
        <v>-230</v>
      </c>
    </row>
    <row r="33">
      <c r="A33" s="4" t="inlineStr">
        <is>
          <t>Treasury stock</t>
        </is>
      </c>
      <c r="B33" s="6" t="n">
        <v>-733</v>
      </c>
      <c r="C33" s="6" t="n">
        <v>-526</v>
      </c>
    </row>
    <row r="34">
      <c r="A34" s="4" t="inlineStr">
        <is>
          <t>Equity attributable to the controlling interest</t>
        </is>
      </c>
      <c r="B34" s="6" t="n">
        <v>133712</v>
      </c>
      <c r="C34" s="6" t="n">
        <v>241262</v>
      </c>
    </row>
    <row r="35">
      <c r="A35" s="4" t="inlineStr">
        <is>
          <t>Equity attributable to noncontrolling interests</t>
        </is>
      </c>
      <c r="B35" s="6" t="n">
        <v>59645</v>
      </c>
      <c r="C35" s="6" t="n">
        <v>131001</v>
      </c>
    </row>
    <row r="36">
      <c r="A36" s="4" t="inlineStr">
        <is>
          <t>Total equity</t>
        </is>
      </c>
      <c r="B36" s="6" t="n">
        <v>193357</v>
      </c>
      <c r="C36" s="6" t="n">
        <v>372263</v>
      </c>
    </row>
    <row r="37">
      <c r="A37" s="4" t="inlineStr">
        <is>
          <t>Total liabilities and equity</t>
        </is>
      </c>
      <c r="B37" s="6" t="n">
        <v>495060</v>
      </c>
      <c r="C37" s="6" t="n">
        <v>659318</v>
      </c>
    </row>
    <row r="38">
      <c r="A38" s="4" t="inlineStr">
        <is>
          <t>Class A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6" t="n">
        <v>59</v>
      </c>
      <c r="C40" s="6" t="n">
        <v>58</v>
      </c>
    </row>
    <row r="41">
      <c r="A41" s="4" t="inlineStr">
        <is>
          <t>Class B 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7" t="n">
        <v>33</v>
      </c>
      <c r="C43" s="7" t="n">
        <v>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Related Parties Related Parties The Company occasionally enters into transactions with related parties in the normal course of business. One related party, which is wholly owned by an employee of Solo Brands and this employee’s immediate family, purchases merchandise from Solo Brands to sell in a certain geographical market, which is included in net sales on the consolidated statements of operations and comprehensive income (loss). There were no significant expenses associated with related parties for the years ended December 31, 2024 or 2023. Year Ended December 31, (in thousands) 2024 2023 Net sales to related party $ 1,200 $ — The accounts receivable associated with this related party is included in accounts receivable, net on the consolidated balance sheets. There were no significant liabilities due to related parties as of the years ended December 31, 2024 or 2023. Year Ended December 31, (in thousands) 2024 2023 Accounts receivable due from related party $ 1,07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to December 31, 2024, the Company identified the following significant events, which it has evaluated under the applicable guidance in ASC 855. Based on our evaluation, each of the following is considered as a non-recognized sub-event, as the conditions disclosed did not exist at the balance sheet date of December 31, 2024. Subsequent to December 31, 2024, the Company drew an additional $277.3 million under its Revolving Credit Facility increasing its total indebtedness to $428.0 million as of March 12, 2025. We are evaluating strategies to refinance our existing debt. These strategies could include restructuring our debt, issuing new debt or entering into other financing arrangements. In addition, our plans are focused on improving our results and liquidity through a variety of operational improvements throughout 2025, including decreasing costs through a reduction in force and closures of select distribution centers. See the Going Concern section in Note 1, Organization and Description of Business for additional information regarding our conclusions that raised substantial doubt about our ability to operate as a going concern. On February 18, 2025, the Board appointed John Larson, a member of the Company’s Board, as Interim President and CEO. Mr. Larson succeeds Chris Metz, who resigned as the Company’s President and CEO. With the resignation of Chris Metz, 1.5 million EPSUs and 0.2 million RSUs, with a fair value of $3.5 million and $0.5 million, respectively, were immediately forfeited. Mr. Larson will receive cash compensation in the amount of $60 thousand per month and a one-time equity award of 1.0 million RSUs that will be granted following the filing of this Annual Report on Form 10-K, and will vest upon the appointment of a permanent President and CEO, and only if on such date, Mr. Larson has continued to serve as Interim President and CE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the importance of being able to assess, effectively respond to and manage material cybersecurity threats and incidents that may compromise the confidentiality, integrity or availability of its information systems, data or network resources. The Company has developed and implemented a cybersecurity risk management program intended to protect the confidentiality, integrity, and availability of our critical systems and information. The Company designs and assesses the program based on the National Institute of Standards and Technology Cybersecurity Framework, or NIST CSF. This means that the Company uses the NIST CSF as a guide to help it identify, assess, and manage cybersecurity risks relevant to our business. It does not, however, mean that the Company meets any technical standards, specifications, or requirements. As part of its overall risk management framework, the Company maintains an Information Security Oversight Committee (“ISOC”) which is responsible for overseeing company-wide cybersecurity strategy, architecture and policies. The Company’s ISOC is chaired by its Chief Information Security Officer (the “CISO”), who reports to our Chief Information Officer, who is also a member of ISOC. The Company has also established an Incident Response Team (“IRT”), which is a subset of the ISOC, and maintains an Incident Response Plan (“IRP”), the purpose of which is to respond to cybersecurity incidents. The IRT assesses the risks and impacts of cybersecurity incidents and creates and manages action plans for each specific cybersecurity incident. The IRP is designed to maximize the effectiveness of the Company’s response through an established plan of action and assigning responsibilities to appropriate personnel and/or third-party contractors. The IRP contemplates that if a cybersecurity threat or incident is identified, the IRT would communicate the cybersecurity threat or incident and any damages to the CISO and other members of senior management of the Company. The Company then would assess the materiality of the cybersecurity threat or incident to determine if any public disclosures are required under the SEC’s cybersecurity disclosure rule. If deemed necessary, third-party consultants, legal counsel and assessors would be engaged to evaluate the materiality assessment. The cybersecurity program of the Company interfaces with other functional areas within the Company, including but not limited to the Company’s brands and information technology, accounting, finance, legal and human resources, as well as external third-party partners, where appropriate, to assess, identify and manage potential cybersecurity threats. The Company aims to regularly assess and update its processes, procedures and management techniques in light of ongoing cybersecurity developments. Our management team takes steps to stay informed about and monitor efforts to prevent, detect, mitigate, and remediate cybersecurity risks and incidents through various means, which may include briefings from internal IRT personnel; threat intelligence and other information obtained from governmental, public or private sources; and alerts and reports produced by security tools deployed in our internal IT environment Recognizing the complexity and evolving nature of cybersecurity threats, the Company also engages with a range of external experts, including cybersecurity assessors and consultants in evaluating and testing its cybersecurity management systems and IRP, including its use of third-party service providers. These partnerships enable the Company to leverage specialized knowledge and insights and to assist in updating its cybersecurity strategies and processes to align with industry best practices. The Company’s collaboration with these third parties includes consultation and review of security enhancements. To date, we have not identified risks from cybersecurity threats or incidents, including as a result of any previous cybersecurity incidents, that have materially affected the Company or are reasonably likely to materially affect our operations, business strategy, results of operations or financial condition. We face risks from cybersecurity threats that, if realized, are reasonably likely to materially affect us, including our operations, business strategy, results of operations, or financial condition. For more information on how cybersecurity risk could materially affect the Company’s business strategy, results of operations, or financial condition, please refer to “Item 1A Risk Factors—Risks Related to our Business and Industry—We rely significantly on the use of information technology, as well as those of our third-party service providers. Any significant failure, inadequacy, interruption or data security incident of our information technology systems, or those of our third-party service providers, could disrupt our business operations, which could have a material adverse effect on our business, prospects, results of operations, financial condition and/or cash flows.”</t>
        </is>
      </c>
    </row>
    <row r="5">
      <c r="A5" s="4" t="inlineStr">
        <is>
          <t>Cybersecurity Risk Management Processes Integrated [Flag]</t>
        </is>
      </c>
      <c r="B5" s="4" t="inlineStr">
        <is>
          <t>true</t>
        </is>
      </c>
    </row>
    <row r="6">
      <c r="A6" s="4" t="inlineStr">
        <is>
          <t>Cybersecurity Risk Management Processes Integrated [Text Block]</t>
        </is>
      </c>
      <c r="B6" s="4" t="inlineStr">
        <is>
          <t>The cybersecurity program of the Company interfaces with other functional areas within the Company, including but not limited to the Company’s brands and information technology, accounting, finance, legal and human resources, as well as external third-party partners, where appropriate, to assess, identify and manage potential cybersecurity threats. The Company aims to regularly assess and update its processes, procedures and management techniques in light of ongoing cybersecurity develop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The Board oversees management’s implementation of our cybersecurity risk management program. The Board receives periodic reports from the CISO on our cybersecurity risks. In addition, the CISO and ISOC members update the Board, where it deems appropriate, regarding any cybersecurity incidents it considers to be significant or potentially significant. The Board also receives briefings from the CISO and ISOC members on our cyber risk management program. Board members receive presentations on cybersecurity topics from our CISO, internal security staff, or external experts as part of the Board’s continuing education on topics that impact public companies. The ISOC,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ISOC’s expertise includes a combined 20 plus years of experience in managing security technologies; designing and implementing security strategies; and risk management and incident response across various industries. Our ISOC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 Mike Murray has served as our Chief Information Officer since April 2024. Mr. Murray brings with him a wealth of experience in technology leadership, including in the area of cybersecurity. Before joining the Company, Mr. Murray championed technology initiatives at The Container Store, overseeing critical areas such as IT governance, infrastructure, PMO, operations and support. Prior to The Container Store, he worked at Pier 1 Imports, Inc., which saw him in diverse senior leadership positions, notably as VP of Technology with a strategic focus on IT, Ecommerce, and Business Development.</t>
        </is>
      </c>
    </row>
    <row r="11">
      <c r="A11" s="4" t="inlineStr">
        <is>
          <t>Cybersecurity Risk Board Committee or Subcommittee Responsible for Oversight [Text Block]</t>
        </is>
      </c>
      <c r="B11" s="4" t="inlineStr">
        <is>
          <t>As part of its overall risk management framework, the Company maintains an Information Security Oversight Committee (“ISOC”) which is responsible for overseeing company-wide cybersecurity strategy, architecture and policies. The Company’s ISOC is chaired by its Chief Information Security Officer (the “CISO”), who reports to our Chief Information Officer, who is also a member of ISOC. The Company has also established an Incident Response Team (“IRT”), which is a subset of the ISOC, and maintains an Incident Response Plan (“IRP”), the purpose of which is to respond to cybersecurity incidents. The IRT assesses the risks and impacts of cybersecurity incidents and creates and manages action plans for each specific cybersecurity incident. The IRP is designed to maximize the effectiveness of the Company’s response through an established plan of action and assigning responsibilities to appropriate personnel and/or third-party contractors.</t>
        </is>
      </c>
    </row>
    <row r="12">
      <c r="A12" s="4" t="inlineStr">
        <is>
          <t>Cybersecurity Risk Process for Informing Board Committee or Subcommittee Responsible for Oversight [Text Block]</t>
        </is>
      </c>
      <c r="B12" s="4" t="inlineStr">
        <is>
          <t>Our Board considers cybersecurity risk as part of its risk oversight function. The Board oversees management’s implementation of our cybersecurity risk management program. The Board receives periodic reports from the CISO on our cybersecurity risks. In addition, the CISO and ISOC members update the Board, where it deems appropriate, regarding any cybersecurity incidents it considers to be significant or potentially significant. The Board also receives briefings from the CISO and ISOC members on our cyber risk management program. Board members receive presentations on cybersecurity topics from our CISO, internal security staff, or external experts as part of the Board’s continuing education on topics that impact public companies.</t>
        </is>
      </c>
    </row>
    <row r="13">
      <c r="A13" s="4" t="inlineStr">
        <is>
          <t>Cybersecurity Risk Role of Management [Text Block]</t>
        </is>
      </c>
      <c r="B13" s="4" t="inlineStr">
        <is>
          <t>As part of its overall risk management framework, the Company maintains an Information Security Oversight Committee (“ISOC”) which is responsible for overseeing company-wide cybersecurity strategy, architecture and policies. The Company’s ISOC is chaired by its Chief Information Security Officer (the “CISO”), who reports to our Chief Information Officer, who is also a member of ISOC. The Company has also established an Incident Response Team (“IRT”), which is a subset of the ISOC, and maintains an Incident Response Plan (“IRP”), the purpose of which is to respond to cybersecurity incidents. The IRT assesses the risks and impacts of cybersecurity incidents and creates and manages action plans for each specific cybersecurity incident. The IRP is designed to maximize the effectiveness of the Company’s response through an established plan of action and assigning responsibilities to appropriate personnel and/or third-party contractors. The IRP contemplates that if a cybersecurity threat or incident is identified, the IRT would communicate the cybersecurity threat or incident and any damages to the CISO and other members of senior management of the Company. The Company then would assess the materiality of the cybersecurity threat or incident to determine if any public disclosures are required under the SEC’s cybersecurity disclosure rule. If deemed necessary, third-party consultants, legal counsel and assessors would be engaged to evaluate the materiality assess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SOC,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Our ISOC’s expertise includes a combined 20 plus years of experience in managing security technologies; designing and implementing security strategies; and risk management and incident response across various industries. Our ISOC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 Mike Murray has served as our Chief Information Officer since April 2024. Mr. Murray brings with him a wealth of experience in technology leadership, including in the area of cybersecurity. Before joining the Company, Mr. Murray championed technology initiatives at The Container Store, overseeing critical areas such as IT governance, infrastructure, PMO, operations and support. Prior to The Container Store, he worked at Pier 1 Imports, Inc., which saw him in diverse senior leadership positions, notably as VP of Technology with a strategic focus on IT, Ecommerce, and Business Development.</t>
        </is>
      </c>
    </row>
    <row r="17">
      <c r="A17" s="4" t="inlineStr">
        <is>
          <t>Cybersecurity Risk Process for Informing Management or Committees Responsible [Text Block]</t>
        </is>
      </c>
      <c r="B17" s="4" t="inlineStr">
        <is>
          <t>Our Board considers cybersecurity risk as part of its risk oversight function. The Board oversees management’s implementation of our cybersecurity risk management program. The Board receives periodic reports from the CISO on our cybersecurity risks. In addition, the CISO and ISOC members update the Board, where it deems appropriate, regarding any cybersecurity incidents it considers to be significant or potentially significant. The Board also receives briefings from the CISO and ISOC members on our cyber risk management program. Board members receive presentations on cybersecurity topics from our CISO, internal security staff, or external experts as part of the Board’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contained herein have been prepared in accordance with accounting principles generally accepted in the United States (“U.S. GAAP”) and the rules of the U.S. Securities and Exchange Commission (“SEC”). The consolidated financial statements include those of our wholly owned and majority-owned subsidiaries and the entity consolidated under the variable interest entity model. Intercompany balances and transactions are eliminated in consolidation. Certain prior period amounts have been conformed to the current period’s presentation.</t>
        </is>
      </c>
    </row>
    <row r="5">
      <c r="A5" s="4" t="inlineStr">
        <is>
          <t>Principles of Consolidation</t>
        </is>
      </c>
      <c r="B5" s="4" t="inlineStr">
        <is>
          <t>The consolidated financial statements include the accounts of the Company and all wholly-owned and majority-owned subsidiaries. All material intercompany accounts and transactions have been eliminated in consolidation. For our consolidated non-wholly owned subsidiaries, a noncontrolling interest is recognized to reflect the portion of income and equity that is not attributable to the Company.</t>
        </is>
      </c>
    </row>
    <row r="6">
      <c r="A6" s="4" t="inlineStr">
        <is>
          <t>Use of Estimates</t>
        </is>
      </c>
      <c r="B6" s="4" t="inlineStr">
        <is>
          <t>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t>
        </is>
      </c>
    </row>
    <row r="7">
      <c r="A7" s="4" t="inlineStr">
        <is>
          <t>Concentrations of Credit Risk</t>
        </is>
      </c>
      <c r="B7" s="4" t="inlineStr">
        <is>
          <t>The Company extends trade credit to its retail customers on terms that generally are practiced in the industry. The Company periodically performs credit analyses and monitors the financial condition of its customers to reduce credit risk. The Company performs ongoing credit evaluations of its customers, but generally does not require collateral to support accounts receivable. Accounts receivable mostly consist of amounts due from our business-to-business customers.</t>
        </is>
      </c>
    </row>
    <row r="8">
      <c r="A8" s="4" t="inlineStr">
        <is>
          <t>Segment Information</t>
        </is>
      </c>
      <c r="B8" s="4" t="inlineStr">
        <is>
          <t>The Company’s CEO, as the chief operating decision-maker (“CODM”), organizes the Company, manages resource allocations, and measures performance on the basis of two reportable segments, each of which represents significant product lines. This is supported by the operational structure of the Company, which includes marketing, distribution, information technology, accounting and finance, human resources, payroll and legal functions primarily focused on these two individual product categories.</t>
        </is>
      </c>
    </row>
    <row r="9">
      <c r="A9" s="4" t="inlineStr">
        <is>
          <t>Fair Value Measurements</t>
        </is>
      </c>
      <c r="B9" s="4" t="inlineStr">
        <is>
          <t>Accounting standards require certain assets and liabilities to be reported at fair value in the consolidated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 Fair values determined by Level 3 inputs are unobservable inputs, including inputs that are available in situations where there is little, if any, market activity for the related asset or liability. These Level 3 fair value measurements are based primarily on management’s own estimates using pricing models, discounted cash flow methodologies, or similar techniques taking into account the characteristics of the asset or liability.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is>
      </c>
    </row>
    <row r="10">
      <c r="A10" s="4" t="inlineStr">
        <is>
          <t>Cash and Cash Equivalents</t>
        </is>
      </c>
      <c r="B10" s="4" t="inlineStr">
        <is>
          <t>The Company considers all investments with an original maturity of three months or less when purchased to be cash equivalents. Cash and cash equivalents consist principally of bank deposits and overnight sweep accounts. The Company continually monitors its position with, and the credit quality of, the financial institutions with which it invests. The Company has maintained bank balances in excess of federally insured limits. We have not historically experienced any losses in such accounts.</t>
        </is>
      </c>
    </row>
    <row r="11">
      <c r="A11" s="4" t="inlineStr">
        <is>
          <t>Accounts Receivable, net</t>
        </is>
      </c>
      <c r="B11" s="4" t="inlineStr">
        <is>
          <t>Accounts receivable, net consist of amounts due to the Company from retailers and direct-to-corporate customers, as well as receivables from the credit card and payment application services used by the Company. Accounts receivable, net are recorded at invoiced amounts, less contractual allowances for trade terms, sales incentive programs, and discounts. The Company maintains an allowance for expected credit losses, which is determined based on a review of specific customer accounts where the collection is doubtful, as well as an assessment of the collectability of receivable of customer groups that share similar risk characteristics. This assessment is based on historical and anticipated trends, existing and forecasted economic conditions and other factors. All accounts are subject to an ongoing review of ultimate collectability. Receivables are written off against the allowance when it is certain the amounts will not be recovered.</t>
        </is>
      </c>
    </row>
    <row r="12">
      <c r="A12" s="4" t="inlineStr">
        <is>
          <t>Inventory</t>
        </is>
      </c>
      <c r="B12" s="4" t="inlineStr">
        <is>
          <t>Inventories, consisting primarily of finished goods are recorded at the lower of cost or net realizable value. Cost is determined using an average costing method, calculated using the weighted average method. Our inventory balances include all costs incurred to deliver inventory to our distribution facilities, such as inbound freight, import duties and tariffs. Net realizable value is defined as the estimated selling price in the ordinary course of business, less reasonably predictable costs of completion, disposal, and transportation. The Company makes ongoing estimates relating to the net realizable value of inventories based upon assumptions about future demand, market conditions and product obsolescence. Obsolete or slow-moving inventory is written down to estimated net realizable value. Acquired inventory is recorded at fair value using a mix of cost, comparative sales and market approaches.</t>
        </is>
      </c>
    </row>
    <row r="13">
      <c r="A13" s="4" t="inlineStr">
        <is>
          <t>Property and Equipment, net</t>
        </is>
      </c>
      <c r="B13" s="4" t="inlineStr">
        <is>
          <t>Property and equipment acquired through acquisitions (as described in Note 5, Acquisitions) are recorded at estimated fair value as of the acquisition date using a mix of cost, comparative sales and market approaches. Costs of maintenance and repairs are charged to expense when incurred. When property and equipment are sold or disposed of, the cost and related accumulated depreciation is written off, and a gain or loss, if applicable, is recorded. The Company reviews property and equipment for impairment whenever events or changes in circumstances indicate the carrying amount of such assets may not be recoverable. Property and equipment are depreciated on a straight-line method over their estimated useful lives. The useful lives for property and equipment are as follows: Useful Life Computers, software, and other equipment 3 Years Machinery 5 - 10 Years Leasehold improvements Shorter of lease term or 10 Years Furniture and fixtures 3 - 5 Years Buildings 29 - 40 Years</t>
        </is>
      </c>
    </row>
    <row r="14">
      <c r="A14" s="4" t="inlineStr">
        <is>
          <t>Software Costs</t>
        </is>
      </c>
      <c r="B14" s="4" t="inlineStr">
        <is>
          <t xml:space="preserve">We capitalize certain computer software and software development costs incurred in connection with developing or obtaining computer software for </t>
        </is>
      </c>
    </row>
    <row r="15">
      <c r="A15" s="4" t="inlineStr">
        <is>
          <t>Goodwill and Intangible Assets, net</t>
        </is>
      </c>
      <c r="B15" s="4" t="inlineStr">
        <is>
          <t>Goodwill is determined based upon the excess enterprise value over the estimated fair value of assets and liabilities assumed and is recorded at its estimated fair value at the date of acquisition. The Company reviews goodwill at the reporting unit level, which is one level below the operating segment, for impairment annually on October 1 st of each fiscal year and on an interim basis whenever events or changes in circumstances indicate the fair value of such assets may be below their carrying value. Intangible Assets, net Intangible assets are comprised of brands, trademarks, developed technology, customer relationships, patents and proprietary software and are recorded at their estimated fair values at the date of acquisition. Acquired definite-lived intangible assets are valued using an excess earnings method for customer related intangibles and a relief from royalty method for tradenames and patents. Intangible assets subject to amortization are amortized using the straight-line method over the estimated useful lives of the assets. In addition, external legal costs incurred in the defense of our trademarks and patents are capitalized when we believe that the future economic benefit of the intangible asset will be increased, and a successful defense is probable. In the event of a successful defense, the settlements received are netted against the external legal costs that were capitalized. Capitalized trademark and patent defense costs are amortized over the remaining useful life of the asset. Where the defense of the trademark or patent maintains rather than increases the expected future economic benefits from the asset, the costs would generally be expensed as incurred. The external legal costs incurred and settlements received may not occur in the same period. The useful lives for intangible assets subject to amortization are as follows: Useful Life Brand 10-15 Years Trademarks 5-15 Years Customer relationships 6-15 Years Developed technology 6 Years Patents 8-10 Years Proprietary software 3 Years</t>
        </is>
      </c>
    </row>
    <row r="16">
      <c r="A16" s="4" t="inlineStr">
        <is>
          <t>Debt Issuance Costs</t>
        </is>
      </c>
      <c r="B16" s="4" t="inlineStr">
        <is>
          <t>Debt issuance costs incurred by the Company in connection with obtaining debt are recorded on the balance sheet as a direct deduction from the carrying value of the associated debt liability. The costs are amortized on a straight-line basis over the term of the related debt and reported as a component of interest expense, net.</t>
        </is>
      </c>
    </row>
    <row r="17">
      <c r="A17" s="4" t="inlineStr">
        <is>
          <t>Leases</t>
        </is>
      </c>
      <c r="B17" s="4" t="inlineStr">
        <is>
          <t>The Company leases space for warehouses, stores and corporate space under operating leases expiring at various times through 2035. The Company also leases warehouse picking robots under financing leases. The Company determines if an arrangement is a lease at inception of a contract if the terms state the Company has the right to direct the use of, and obtain substantially all the economic benefits from, a specific asset identified in the contract. The right-of-use asset (“ROU’) assets represent the Company's right to use the underlying assets for the lease term, and the lease liabilities represent the obligation to make lease payments arising from the leases. ROU assets and lease liabilities are recognized at commencement date based on the present value of lease payments to be made over the lease term. The Company records its operating ROU assets in operating lease right-of-use assets, its current operating lease liabilities in accrued expenses and other current liabilities and its non-current operating lease liabilities in operating lease liabilities. The Company records its finance ROU assets in other non-current assets, its current finance lease liabilities in accrued expenses and other current liabilities and its non-current finance lease liabilities in other non-current liabilities. Operating lease ROU assets are amortized on a straight-line basis and included within selling, general and administrative expense, along with the lease expense for the lease liability. Finance lease ROU assets are amortized on a straight-line basis over the lease term and included in depreciation and amortization expenses, while interest expense on the finance lease liability is included in interest expense, net. Certain of the Company's lease agreements contain options to extend the lease. The Company evaluates these options on a lease-by-lease basis, and if the Company determines it is reasonably certain to be exercised, the lease term includes the extension. The Company uses its incremental borrowing rate at lease commencement to determine the present value of lease payments, and lease expense for operating leases is recognized on a straight-line basis over the lease term. The incremental borrowing rate is the rate of interest the Company could borrow on a collateralized basis over a similar term with similar payments. The Company does not record leases with an initial term of twelve months or less (“short-term leases”). Certain of the Company's lease agreements include payments for certain variable costs not determinable upon lease commencement, as well as fixed payments for non-lease components, including common area maintenance. These variable and fixed lease payments are recognized in selling, general and administrative expenses, but are not included in the ROU asset or lease liability balances. The Company's lease agreements do not contain any material residual value guarantees, restrictions or covenants.</t>
        </is>
      </c>
    </row>
    <row r="18">
      <c r="A18" s="4" t="inlineStr">
        <is>
          <t>Commitments and Contingencies</t>
        </is>
      </c>
      <c r="B18" s="4" t="inlineStr">
        <is>
          <t>From time to time, the Company is involved in various legal proceedings that arise in the normal course of business. While the Company intends to prosecute and defend any lawsuit vigorously, the Company presently believes that the ultimate outcome of any currently pending legal proceeding will not have any material adverse effect on its financial position, cash flows, or results of operations. However, litigation is subject to inherent uncertainties and unfavorable rulings could occur. An unfavorable ruling could include monetary damages, which could impact the Company’s business and the results of operations for the period in which the ruling occurs or future periods. The Company records the appropriate liability when the amount is deemed probable and reasonably estimable. In addition, the Company does not accrue for estimated legal fees and other directly related costs because they are expensed as incurred.</t>
        </is>
      </c>
    </row>
    <row r="19">
      <c r="A19" s="4" t="inlineStr">
        <is>
          <t>Variable Interest Entities</t>
        </is>
      </c>
      <c r="B19" s="4" t="inlineStr">
        <is>
          <t>The Company evaluates its ownership, contractual and other interests in entities to determine if it has a variable interest in an entity and if it is the primary beneficiary. These evaluations are complex and involve judgment and the use of estimates and assumptions based on available historical and prospective information, among other factors. If the Company determines that entities for which the Company holds a contractual or ownership interest in are variable interest entities ("VIE") and that the Company is the primary beneficiary, the Company consolidates such entities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In the event of significant changes in the interest or relationship with the VIE, the Company reconsiders the determination of the primary beneficiary. If the Company is not deemed to be the primary beneficiary in a VIE, the Company accounts for the investment or other variable interests in a VIE in accordance with applicable GAAP.</t>
        </is>
      </c>
    </row>
    <row r="20">
      <c r="A20" s="4" t="inlineStr">
        <is>
          <t>Revenue Recognition, Sales Rebates Returns and Allowances, Deferred Revenue</t>
        </is>
      </c>
      <c r="B20" s="4" t="inlineStr">
        <is>
          <t>The Company primarily engages in direct-to-consumer transactions, which are comprised of product sales directly from the Company’s website, and business-to-business transactions, or retail, which are comprised of product sales to retailers, including where possession of the Company’s products is taken and sold by the retailer in-store or online. These revenue transactions comprise a single performance obligation satisfied through the transfer of control of promised goods to the customers, based on the terms of sale. For the Company’s direct-to-consumer and retail transactions, performance obligations are typically satisfied at the point of shipment. The transfer of control occurs at a point in time based on consideration of when the customer has an obligation to pay for the goods, legal title to, and risk and rewards of ownership have been transferred. Payment is due at the time of sale on our website for our direct-to-consumer transactions. Business-to-business customers’ payment terms vary depending on creditworthiness and the contract terms with each retailer, but the most common is net 30 or net 60 days. Revenue is recognized for the amount of consideration to which the Company expects to be entitled in exchange for transferring promised goods to a customer. The consideration promised in a contract with a customer includes fixed and variable amounts. The fixed amount of consideration is the stand-alone selling price of the goods sold. Variable considerations, including cash discounts, rebates, and sales incentive programs, are deducted from gross sales in determining net sales at the time revenues are recorded. Any consideration received (or receivable) that the Company expects to refund to the customer is recognized as a refund liability. We determine these estimates based on historical experience and trends. We elected to account for shipping costs as fulfillment activities, and not as separate performance obligations. Net sales include shipping costs charged to the customer with the related shipping expense recognized in selling, general and administrative expenses when the revenue is recognized. Sales taxes collected from customers are excluded from net sales, which are remitted subsequently to government authorities. Sales rebates relate to price concessions within the retail network in order to maintain the margin requirements for our retail partners. Sales returns are recorded when the customer makes a return of a purchased product or when the customer agrees to keep a purchased product in return for a reduction in the selling price. The allowance for sales returns is established based on historical return rates and the Company’s analysis of macroeconomic conditions. These amounts are included in net sales at the time of the sale on the consolidated statements of operations and comprehensive income (loss). Total sales returns and allowances were $19.3 million and $14.7 million for the years ended December 31, 2024 and 2023, respectively. Total sales rebates were $6.3 million and $5.8 million for the years ended December 31, 2024 and 2023, respectively. Deferred revenue liabilities are recorded when the customer pays consideration, or the Company has a right to an amount of consideration that is unconditional before the transfer of a good to the customer and thus represents the Company’s obligation to transfer the good to the customer at a future date. The Company’s primary deferred revenue liabilities are from its direct-to-consumer channel and represent payments received in advance from customers before the shipment of products.</t>
        </is>
      </c>
    </row>
    <row r="21">
      <c r="A21" s="4" t="inlineStr">
        <is>
          <t>Cost of Goods Sold</t>
        </is>
      </c>
      <c r="B21" s="4" t="inlineStr">
        <is>
          <t>Cost of goods sold includes the purchase cost of our products from our third-party manufacturers, inbound freight and duties, costs related to manufacturing of certain of our products, product quality testing and inspection costs. Cost of goods sold also includes depreciation on molds and equipment that we own, allocated overhead and direct and indirect labor for production facility personnel.</t>
        </is>
      </c>
    </row>
    <row r="22">
      <c r="A22" s="4" t="inlineStr">
        <is>
          <t>Shipping and Handling Costs</t>
        </is>
      </c>
      <c r="B22" s="4" t="inlineStr">
        <is>
          <t>Costs associated with the shipping and handling of customer sales are expensed when the product ships to the customer. These costs are included in selling, general, &amp; administrative expenses on the consolidated statements of operations and comprehensive income (loss).</t>
        </is>
      </c>
    </row>
    <row r="23">
      <c r="A23" s="4" t="inlineStr">
        <is>
          <t>Marketing Expense</t>
        </is>
      </c>
      <c r="B23" s="4" t="inlineStr">
        <is>
          <t>Marketing expense is deferred until the underlying advertisement is shown and recognized in the period of the related program, if within an annual reporting cycle. These costs are included in selling, general, &amp;amp; administrative expenses on the consolidated statements of operations and comprehensive income (loss).</t>
        </is>
      </c>
    </row>
    <row r="24">
      <c r="A24" s="4" t="inlineStr">
        <is>
          <t>Research and Development Expense</t>
        </is>
      </c>
      <c r="B24" s="4" t="inlineStr">
        <is>
          <t>Research and development costs consist of costs related to new product development, prototyping and testing. These costs are expensed as incurred and included in selling, general, &amp; administrative expenses on the consolidated statements of operations and comprehensive income (loss).</t>
        </is>
      </c>
    </row>
    <row r="25">
      <c r="A25" s="4" t="inlineStr">
        <is>
          <t>Restructuring, Contract Termination and Impairment Charges</t>
        </is>
      </c>
      <c r="B25" s="4" t="inlineStr">
        <is>
          <t>Restructuring, contract termination and impairment charges are primarily comprised of severance and employee-related benefits, contract termination fees and impairment charges. We recognize employee severance costs as a liability at estimated fair value, at the time of communication to affected employees, unless future service is required, in which case the costs are recognized ratably over the future service period. Contract termination fees include costs incurred to terminate a contract and the impacts to related assets or liabilities associated with these contracts. Asset impairment charges include impairments of long-lived assets, including intangible assets, and goodwill. Restructuring, contract termination and asset impairment activities are recognized when they are incurred and included in restructuring, contract termination and impairment charges on the consolidated statements of operations and comprehensive income (loss).</t>
        </is>
      </c>
    </row>
    <row r="26">
      <c r="A26" s="4" t="inlineStr">
        <is>
          <t>Other Operating Expenses</t>
        </is>
      </c>
      <c r="B26" s="4" t="inlineStr">
        <is>
          <t>Other operating expenses consist of costs incurred for the secondary offering completed in May 2023, acquisition-related expenses, business optimization and expansion expenses and management transition costs.</t>
        </is>
      </c>
    </row>
    <row r="27">
      <c r="A27" s="4" t="inlineStr">
        <is>
          <t>Income Taxes</t>
        </is>
      </c>
      <c r="B27" s="4" t="inlineStr">
        <is>
          <t>The Company accounts for income taxes pursuant to the asset and liability method which requires the recognition of deferred income tax assets and liabilities related to the expected future tax consequences arising from temporary differences between the carrying values and tax bases of assets and liabilities based on enacted statutory tax rates applicable to the periods in which the temporary differences are expected to reverse. Any effects of changes in income tax rates or laws are included in income tax expense (benefit) on the consolidated statements of operations and comprehensive income (loss) in the period of enactment. A valuation allowance is recognized if the Company determines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s. As a result of the Reorganization Transactions, Solo Brands, Inc. became the sole managing member of Holdings, which is treated as a partnership for U.S. federal and most applicable state and local income tax purposes. As a partnership, Holdings is not subject to U.S. federal and certain state and local income taxes. Any taxable income or loss generated by Holdings is passed through to and included in the taxable income or loss of its members, including Solo Brands, Inc. following the Reorganization Transactions, on a pro rata basis. Solo Brands, Inc. is subject to U.S. federal income taxes, in addition to state and local income taxes with respect to its allocable share of any taxable income of Holdings following the Reorganization Transactions. The Company is also subject to taxes in foreign jurisdictions. Oru Kayak, Inc. and Chubbies, Inc., wholly owned subsidiaries of Holdings, are subject to federal and state income taxes on corporate earnings and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In accordance with authoritative guidance on accounting for and disclosure of uncertainty in tax positions, the Company follows a more likely than not measurement methodology to reflect the financial statement impact of uncertain tax positions taken or expected to be taken in a tax return. For tax positions meeting the more-likely-than-not threshold, the tax liability recognized in the consolidated financial statements is reduced by the largest benefit that has a greater than fifty percent likelihood of being realized upon ultimate settlement with the relevant taxing authority. The Company files tax returns as prescribed by the tax laws of the jurisdictions in which it operates. In the normal course of business, the Company is subject to examination by federal, state, and local jurisdictions, where applicable. If such examinations result in changes to income or loss, the tax liability of the Company could be changed accordingly.</t>
        </is>
      </c>
    </row>
    <row r="28">
      <c r="A28" s="4" t="inlineStr">
        <is>
          <t>Warranty</t>
        </is>
      </c>
      <c r="B28" s="4" t="inlineStr">
        <is>
          <t>The Company warrants its products against manufacturing defects and will replace all products sold by an authorized retailer that are deemed defective within a contractual time period, dependent upon the product and brand. The Company does not warranty its products against normal wear or misuse. These costs are included in cost of goods sold on the consolidated statements of operations and comprehensive income (loss).</t>
        </is>
      </c>
    </row>
    <row r="29">
      <c r="A29" s="4" t="inlineStr">
        <is>
          <t>Net Income (Loss) Per Class A Common Stock</t>
        </is>
      </c>
      <c r="B29" s="4" t="inlineStr">
        <is>
          <t>Basic net income (loss) per Class A common stock is computed by dividing net income (loss) by the weighted average number of shares of Class A common stock outstanding during the period. Diluted net income (loss) per Class A common stock assumes conversion of potentially dilutive securities such as stock options, restricted stock units, and performance stock units.</t>
        </is>
      </c>
    </row>
    <row r="30">
      <c r="A30" s="4" t="inlineStr">
        <is>
          <t>Equity-Based Compensation</t>
        </is>
      </c>
      <c r="B30" s="4" t="inlineStr">
        <is>
          <t>The Company recognizes equity-based compensation expense for employees and non-employees based on the grant-date fair value of the award. Certain awards contain service and performance vesting conditions. The grant date fair values of restricted stock awards that contain service vesting conditions and performance stock awards that contain a performance target are estimated based on the fair value of the underlying shares on the grant date. The Company uses a Black-Scholes option-pricing model to calculate the fair value of stock options. This model requires various judgmental assumptions including volatility, the risk free rate, and expected term. For awards with market vesting conditions, the fair value is estimated using a Monte Carlo simulation model, which incorporates the likelihood of achieving the market condition. For service-based awards and performance-based awards that are considered probable of vesting, compensation cost is recognized on a straight-line basis over the requisite service period. Equity-based compensation expense is recorded in the selling, general and administrative expense line item on the consolidated statements of operations and other comprehensive income (loss) .</t>
        </is>
      </c>
    </row>
    <row r="31">
      <c r="A31" s="4" t="inlineStr">
        <is>
          <t>Recently Adopted Accounting Pronouncements, Recently Issued Accounting Pronouncements - Not Yet Adopted</t>
        </is>
      </c>
      <c r="B31" s="4" t="inlineStr">
        <is>
          <t>In November 2023, the FASB issued ASU 2023-07, Segment Reporting (Topic 280): Improvements to Reportable Segment Disclosures. The ASU amended the existing segment reporting requirements by requiring disclosure of the significant segment expenses based on how management internally views segment information and by allowing the disclosure of more than one measure of segment profit or loss, as well as by expanding the interim period segment requirements. The ASU also requires single-reportable segment entities to report the disclosures required under Topic 280. The guidance is effective for fiscal years beginning after December 15, 2023, and interim periods within fiscal years beginning after December 15, 2024. We adopted this ASU for the period ended December 31, 2024 and the amendments have been applied retrospectively to all prior periods presented in the financial statements consistent with the standard. Refer to our segments disclosure in Note 22, Segments for more information. Recently Issued Accounting Pronouncements - Not Yet Adopted In December 2023, the FASB issued ASU 2023-09, Income Taxes (Topic 740): Improvements to Income Tax Disclosures, that requires presentation of specific categories of reconciling items, as well as reconciling items that meet a quantitative threshold, in the reconciliation between the income tax provision and the income tax provision using statutory tax rates. The ASU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The adoption of this standard is not expected to have a material impact on the Company’s consolidated financial statements, but will require certain additional disclosures. We do not expect to early adopt at this time. In November 2024, the FASB issued ASU 2024-03, Income Statement - Reporting Comprehensive Income - Expense Disaggregation Disclosures (Subtopic 220-40), that requires the disclosure of certain amounts included in certain expense captions on the face of the income statement. The FASB subsequently issued ASU 2025-01, Income Statement - Reporting Comprehensive Income - Expense Disaggregation Disclosures (Subtopic 220-40) to clarify the effective date of ASU 2024-03. The guidance is effective for annual periods beginning after December 15, 2026, and interim reporting periods beginning after December 15, 2027. Early adoption is permitted. The adoption of this standard is not expected to have a material impact on the Company’s consolidated financial statements, but will require certain additional disclosures. We do not expect to early adopt at this ti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net</t>
        </is>
      </c>
      <c r="B4" s="4" t="inlineStr">
        <is>
          <t>The useful lives for property and equipment are as follows: Useful Life Computers, software, and other equipment 3 Years Machinery 5 - 10 Years Leasehold improvements Shorter of lease term or 10 Years Furniture and fixtures 3 - 5 Years Buildings 29 - 40 Years Property and equipment, net consisted of the following (in thousands): December 31, 2024 December 31, 2023 Machinery $ 14,145 $ 14,371 Leasehold improvements 11,058 9,596 Buildings 4,238 5,345 Furniture and fixtures 5,259 1,548 Website development 1,804 1,500 Computer and other equipment 1,809 1,354 Land 1,090 1,090 Construction in progress 335 836 Property and equipment, gross 39,738 35,640 Accumulated depreciation and amortization (15,543) (9,481) Property and equipment, net $ 24,195 $ 26,159</t>
        </is>
      </c>
    </row>
    <row r="5">
      <c r="A5" s="4" t="inlineStr">
        <is>
          <t>Schedule of Intangible Assets</t>
        </is>
      </c>
      <c r="B5" s="4" t="inlineStr">
        <is>
          <t>The useful lives for intangible assets subject to amortization are as follows: Useful Life Brand 10-15 Years Trademarks 5-15 Years Customer relationships 6-15 Years Developed technology 6 Years Patents 8-10 Years Proprietary software 3 Years Intangible assets, net consisted of the following (in thousands): December 31, 2024 December 31, 2023 Gross carrying value Brand $ 205,614 $ 205,614 Trademarks 26,714 26,714 Customer relationships 31,128 31,128 Patents 14,211 12,761 Intangible assets, gross 277,667 276,217 Accumulated amortization and impairments Brand (1) (62,783) (42,608) Trademarks (2) (5,956) (4,171) Customer relationships (3) (9,839) (7,084) Patents (4) (9,388) (1,344) Accumulated amortization and impairments, gross (87,966) (55,207) Intangible assets, net $ 189,701 $ 221,010 (1) For the year ended December 31, 2024, the Company recorded a brand noncash impairment charge of $6.5 million. (2) For the year ended December 31, 2023, the Company recorded an aggregate trademark noncash impairment charge of $2.7 million. (3) For the year ended December 31, 2023, the Company recorded a customer relationships noncash impairment charge (4) For the year ended December 31, 2024, the Company recorded a patents noncash impairment char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ructuring and Related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ontract Termination and Impairment Charges</t>
        </is>
      </c>
      <c r="B4" s="4" t="inlineStr">
        <is>
          <t>The components of the restructuring, contract termination and impairment charges, inclusive of the $76.0 million of goodwill impairment within our Solo Stove reporting unit and $0.6 million of long-lived asset impairment are as follows: Year Ended December 31, (in thousands) 2024 2023 Restructuring charges 580 — Impairment charges 1 120,168 248,967 Contract termination 15,351 — Total restructuring, contract termination and impairment charges 136,099 248,967 1 See Note 9, Intangible Assets, net, Note 10, Goodwill and Note 14, Leases for additional information on the recognized impairment charges as of December 31, 2024 and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Net Sales</t>
        </is>
      </c>
      <c r="B4" s="4" t="inlineStr">
        <is>
          <t>The following table disaggregates our net sales by channel (in thousands): Year Ended December 31, 2024 2023 Net sales by channel Direct-to-consumer $ 319,064 $ 358,052 Retail 135,486 136,724 Total net sales $ 454,550 $ 494,7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fair values of the assets acquired and liabilities assumed by the Company at the acquisition date (in thousands): Cash consideration to the seller $ 5,456 Fair value of the earnout liability 2,617 Fair value of the post-closing payment liability 5,125 Total Purchase Consideration $ 13,198 Cash $ 286 Accounts receivable 421 Inventory 1,413 Property and equipment 4,510 Prepaid expenses and other assets 5 Intangible assets 5,600 Accounts payable and accrued liabilities (913) Deferred revenue (33) Total identifiable net assets 11,289 Goodwill 1,909 Total $ 13,198 The following table summarizes the fair values of the assets acquired and liabilities assumed by the Company at the acquisition date (in thousands): Cash consideration to the seller $ 37,180 Fair value of the earnout liability 14,897 Total Purchase Consideration $ 52,077 Cash $ 7,750 Inventory 5,232 Property and equipment 4,187 Prepaid expenses and other assets 26 Intangible assets 15,900 Accounts payable and accrued liabilities (711) Deferred revenue (159) Total identifiable net assets 32,225 Goodwill 19,852 Total $ 52,0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llowance for credit losses</t>
        </is>
      </c>
      <c r="B2" s="5" t="n">
        <v>1.1</v>
      </c>
      <c r="C2" s="5" t="n">
        <v>1.3</v>
      </c>
    </row>
    <row r="3">
      <c r="A3" s="4" t="inlineStr">
        <is>
          <t>Class A Common Stock</t>
        </is>
      </c>
      <c r="B3" s="4" t="inlineStr">
        <is>
          <t xml:space="preserve"> </t>
        </is>
      </c>
      <c r="C3" s="4" t="inlineStr">
        <is>
          <t xml:space="preserve"> </t>
        </is>
      </c>
    </row>
    <row r="4">
      <c r="A4" s="4" t="inlineStr">
        <is>
          <t>Common stock par value (in dollars per share)</t>
        </is>
      </c>
      <c r="B4" s="8" t="n">
        <v>0.001</v>
      </c>
      <c r="C4" s="8" t="n">
        <v>0.001</v>
      </c>
    </row>
    <row r="5">
      <c r="A5" s="4" t="inlineStr">
        <is>
          <t>Common stock authorized (in shares)</t>
        </is>
      </c>
      <c r="B5" s="6" t="n">
        <v>468767205</v>
      </c>
      <c r="C5" s="6" t="n">
        <v>468767205</v>
      </c>
    </row>
    <row r="6">
      <c r="A6" s="4" t="inlineStr">
        <is>
          <t>Common stock issued (in shares)</t>
        </is>
      </c>
      <c r="B6" s="6" t="n">
        <v>58800001</v>
      </c>
      <c r="C6" s="6" t="n">
        <v>57947711</v>
      </c>
    </row>
    <row r="7">
      <c r="A7" s="4" t="inlineStr">
        <is>
          <t>Common stock outstanding (in shares)</t>
        </is>
      </c>
      <c r="B7" s="6" t="n">
        <v>58800001</v>
      </c>
      <c r="C7" s="6" t="n">
        <v>57947711</v>
      </c>
    </row>
    <row r="8">
      <c r="A8" s="4" t="inlineStr">
        <is>
          <t>Class B Common Stock</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authorized (in shares)</t>
        </is>
      </c>
      <c r="B10" s="6" t="n">
        <v>50000000</v>
      </c>
      <c r="C10" s="6" t="n">
        <v>50000000</v>
      </c>
    </row>
    <row r="11">
      <c r="A11" s="4" t="inlineStr">
        <is>
          <t>Common stock issued (in shares)</t>
        </is>
      </c>
      <c r="B11" s="6" t="n">
        <v>33091989</v>
      </c>
      <c r="C11" s="6" t="n">
        <v>33047780</v>
      </c>
    </row>
    <row r="12">
      <c r="A12" s="4" t="inlineStr">
        <is>
          <t>Common stock outstanding (in shares)</t>
        </is>
      </c>
      <c r="B12" s="6" t="n">
        <v>33091989</v>
      </c>
      <c r="C12" s="6" t="n">
        <v>330477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December 31, 2024 December 31, 2023 Finished products on hand $ 80,098 $ 83,755 Finished products in transit 21,756 21,488 Raw materials 6,721 6,370 Inventory $ 108,575 $ 111,6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ed of the following (in thousands): December 31, 2024 December 31, 2023 Non-trade receivables (1) $ 2,953 $ 8,128 Insurance 2,556 1,996 Inventory (2) 2,066 4,961 Tax receivable 2,026 2,619 Prepaid software 1,016 642 Other 1,606 3,547 Prepaid expenses and other current assets $ 12,223 $ 21,893 (1) Non-trade receivables decreased as of December 31, 2024, as a result of the write-down of the receivable from a former marketing barter partner as part of the contract termination, described in detail in Note 3, Restructuring, Contract Termination and Impairment Charges. (2) Inventory prepaid deposits decreased as of December 31, 2024, as a result of fewer inventory orders not yet shipped in the 2024 period as a result of replenishment tim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The useful lives for property and equipment are as follows: Useful Life Computers, software, and other equipment 3 Years Machinery 5 - 10 Years Leasehold improvements Shorter of lease term or 10 Years Furniture and fixtures 3 - 5 Years Buildings 29 - 40 Years Property and equipment, net consisted of the following (in thousands): December 31, 2024 December 31, 2023 Machinery $ 14,145 $ 14,371 Leasehold improvements 11,058 9,596 Buildings 4,238 5,345 Furniture and fixtures 5,259 1,548 Website development 1,804 1,500 Computer and other equipment 1,809 1,354 Land 1,090 1,090 Construction in progress 335 836 Property and equipment, gross 39,738 35,640 Accumulated depreciation and amortization (15,543) (9,481) Property and equipment, net $ 24,195 $ 26,1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The useful lives for intangible assets subject to amortization are as follows: Useful Life Brand 10-15 Years Trademarks 5-15 Years Customer relationships 6-15 Years Developed technology 6 Years Patents 8-10 Years Proprietary software 3 Years Intangible assets, net consisted of the following (in thousands): December 31, 2024 December 31, 2023 Gross carrying value Brand $ 205,614 $ 205,614 Trademarks 26,714 26,714 Customer relationships 31,128 31,128 Patents 14,211 12,761 Intangible assets, gross 277,667 276,217 Accumulated amortization and impairments Brand (1) (62,783) (42,608) Trademarks (2) (5,956) (4,171) Customer relationships (3) (9,839) (7,084) Patents (4) (9,388) (1,344) Accumulated amortization and impairments, gross (87,966) (55,207) Intangible assets, net $ 189,701 $ 221,010 (1) For the year ended December 31, 2024, the Company recorded a brand noncash impairment charge of $6.5 million. (2) For the year ended December 31, 2023, the Company recorded an aggregate trademark noncash impairment charge of $2.7 million. (3) For the year ended December 31, 2023, the Company recorded a customer relationships noncash impairment charge (4) For the year ended December 31, 2024, the Company recorded a patents noncash impairment charge</t>
        </is>
      </c>
    </row>
    <row r="5">
      <c r="A5" s="4" t="inlineStr">
        <is>
          <t>Schedule of Estimated Amortization Expense</t>
        </is>
      </c>
      <c r="B5" s="4" t="inlineStr">
        <is>
          <t xml:space="preserve">Estimated amortization expense for the next five years is as follows (in thousands): Years ending December 31, Amount 2025 $ 18,628 2026 18,573 2027 18,573 2028 18,573 2029 18,573 Thereafter 96,781 Total future amortization expense $ 189,7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the Carrying Value of Goodwill</t>
        </is>
      </c>
      <c r="B4" s="4" t="inlineStr">
        <is>
          <t>The carrying value of goodwill was as follows: Solo Stove Chubbies All Other Consolidated Balance, December 31, 2022 $ 289,095 $ 73,119 $ 20,444 $ 382,658 Acquisitions 1,909 — 19,852 21,761 Impairment losses (214,327) — (20,444) (234,771) Balance, December 31, 2023 76,677 73,119 19,852 169,648 Other (678) — — (678) Impairment losses (75,999) — (19,852) (95,851) Balance, December 31, 2024 $ — $ 73,119 $ — $ 73,1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Significant accrued expenses and other current liabilities were as follows (in thousands): December 31, 2024 December 31, 2023 Inventory $ 14,812 $ 14,780 Leases 9,370 7,575 Allowance for sales returns 4,264 3,316 Non-income taxes 3,602 5,374 Allowance for sales rebates 3,434 3,074 Payroll (1) 1,834 6,451 Shipping costs (2) 1,183 3,747 Marketing (3) 42 5,936 Income taxes (4) 56 2,782 Other 3,064 2,120 Accrued expenses and other current liabilities $ 41,661 $ 55,155 (1) Accrued payroll declined to $1.8 million as of December 31, 2024, as a result of the payment in the first quarter of the bonus accrued as of December 31, 2023, with no bonus accrual as of December 31, 2024. (2) Accrued shipping costs declined to $1.2 million as of December 31, 2024, the result of lower shipping activity within the fourth quarter of 2024. (3) Accrued marketing declined to a nominal amount as of December 31, 2024, as a result of a payment to a former marketing barter partner in the first quarter of 2024. (4) Accrued income taxes were substantially alleviated as of December 31, 2024, as a result of the decline in the pre-tax book income for 20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ed of the following (dollars in thousands): Weighted-Average Interest Rate at December 31, 2024 December 31, 2024 December 31, 2023 Term loan 7.08 % $ 83,000 $ 91,250 Revolving credit facility 7.03 % 69,000 60,000 Unamortized debt issuance costs (1,315) (2,007) Total debt, net of debt issuance costs 150,685 149,243 Less current portion of long-term debt 8,625 6,250 Long-term debt, net $ 142,060 $ 142,993 </t>
        </is>
      </c>
    </row>
    <row r="5">
      <c r="A5" s="4" t="inlineStr">
        <is>
          <t>Schedule of Future Maturities of Principal Amounts of Total Debt Obligations</t>
        </is>
      </c>
      <c r="B5" s="4" t="inlineStr">
        <is>
          <t>As of December 31, 2024, the future maturities of principal amounts of our total debt obligations, excluding lease obligations (see Note 14 for future maturities of lease obligations), for the next five years and in total, consists of the following (in thousands): Years Ending December 31, Amount 2025 $ 8,625 2026 (1) 143,375 Total $ 152,000 (1) The debt matures in 2026, and, as a result, there are no required payments in 2027 or thereaft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Non-Current Liabilities</t>
        </is>
      </c>
      <c r="B4" s="4" t="inlineStr">
        <is>
          <t>Significant other non-current liabilities were as follows (in thousands): December 31, 2024 December 31, 2023 Contingent consideration $ 7,232 $ 5,794 Accrued advertising (1) — 5,420 Long-term non-income taxes 1,130 1,309 Finance lease liability 694 1,011 Other non-current liabilities $ 9,056 $ 13,534 (1) Accrued advertising was completely alleviated as of December 31, 2024, as a result of the previously non-current payable to a former marketing barter partner becoming current as of December 31, 2024 and being reclassified to accounts payable on the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and Finance Lease Assets and Liabilities</t>
        </is>
      </c>
      <c r="B4" s="4" t="inlineStr">
        <is>
          <t xml:space="preserve">The following tables present the components of the leased assets and lease liabilities and their classification in the Company's consolidated balance sheets (in thousands): Classification in Consolidated Balance Sheets December 31, 2024 December 31, 2023 Non-current operating lease assets Operating leases Operating lease right-of-use assets $ 27,683 $ 30,788 Total right-of-use assets, net $ 27,683 $ 30,788 Current operating lease liabilities Operating leases Accrued expenses and other current liabilities $ 8,898 $ 7,276 Long-term lease liabilities Operating leases Operating lease liabilities 22,079 24,648 Total operating lease liabilities $ 30,977 $ 31,924 Classification in Consolidated Balance Sheets December 31, 2024 December 31, 2023 Non-current finance lease assets Finance leases Other non-current assets 1,313 1,689 Total other non-current assets $ 1,313 $ 1,689 Current finance lease liabilities Finance leases Accrued expenses and other current liabilities 472 299 Long-term finance lease liabilities Finance leases Other non-current liabilities 694 1,011 Total lease liabilities $ 1,166 $ 1,310 </t>
        </is>
      </c>
    </row>
    <row r="5">
      <c r="A5" s="4" t="inlineStr">
        <is>
          <t>Schedule of Components of Lease Expense</t>
        </is>
      </c>
      <c r="B5" s="4" t="inlineStr">
        <is>
          <t xml:space="preserve">The components of lease expense were as follows (in thousands): Year Ended December 31, 2024 2023 Operating lease right-of-use expense $ 9,345 $ 8,373 Finance lease expense: Amortization of assets 376 126 Interest on lease liabilities 75 36 Total finance lease expense 451 162 Variable and short-term lease expense 2,742 2,412 Sublease income (952) (927) Total lease expense $ 11,585 $ 10,021 The weighted average remaining lease term and discount rate are presented in the following table: December 31, 2024 December 31, 2023 Weighted average remaining lease term (years) Operating leases 4.40 4.26 Finance leases 3.47 4.43 Weighted average discount rate Operating leases 3.78 % 3.08 % Finance leases 6.15 % 6.15 % Cash flow and other information related to leases is included in the following table (in thousands): Year Ended December 31, 2024 2023 Cash outflows for amounts included in the measurement of lease liabilities Operating cash outflows from operating leases $ 9,450 $ 8,322 Financing cash outflows from finance leases 144 379 Lease right of use assets obtained in exchange for lease obligations Finance leases — 1,815 Operating leases 6,890 3,316 ROU asset re-measurement (1,352) — </t>
        </is>
      </c>
    </row>
    <row r="6">
      <c r="A6" s="4" t="inlineStr">
        <is>
          <t>Schedule of Future Maturities of Operating Lease Liabilities</t>
        </is>
      </c>
      <c r="B6" s="4" t="inlineStr">
        <is>
          <t xml:space="preserve">Future maturities of lease liabilities at December 31, 2024 are presented in the following table (in thousands): Years Ending December 31, Operating Leases Finance Leases 2025 $ 9,812 $ 576 2026 8,444 379 2027 6,483 379 2028 4,395 — 2029 1,768 — Thereafter 3,386 — Total lease payments 34,288 1,334 Less: imputed interest 3,311 168 Present value of lease liabilities $ 30,977 $ 1,1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quity -Based Compensation Expense</t>
        </is>
      </c>
      <c r="B4" s="4" t="inlineStr">
        <is>
          <t>The table below summarizes equity-based compensation expense recognized by award type (in thousands): Year Ended December 31, 2024 2023 Common units $ 183 $ 10,577 Restricted stock units 3,664 4,111 Executive performance stock units 1,769 — Special performance stock units 223 — Performance stock units — (529) Stock options 248 558 Restricted stock units issued to non-employees or directors 667 333 6,754 15,050 Employee stock purchase plan 48 68 Total equity-based compensation $ 6,802 $ 15,118 The following table summarizes the Company’s total unrecognized equity-based compensation as of December 31, 2024 (in thousands): Unrecognized Equity-Based Compensation Restricted stock units 9,351 Executive performance stock units 1,689 Special performance stock units 729 Stock options 175 Total unrecognized equity-based compensation $ 11,944 The table below contains the derived service periods over which compensation expense will be recognized for each of the four tranches of EPSUs: EPSUs’ Vesting Tranche Pre-Modification Derived Service Period Post-Modification Derived Service Period First Vesting Tranche 1.37 years 1.16 years Second Vesting Tranche 1.43 years 1.48 years Third Vesting Tranche 1.48 years 1.70 years Fourth Vesting Tranche 1.58 years 1.79 years</t>
        </is>
      </c>
    </row>
    <row r="5">
      <c r="A5" s="4" t="inlineStr">
        <is>
          <t>Grant Date Fair Value of Each Incentive Unit, Valuation Assumptions</t>
        </is>
      </c>
      <c r="B5" s="4" t="inlineStr">
        <is>
          <t>The assumptions used in these models require the input of subjective assumptions, which for the incentive units were as follows: 2020 Expected term (years) 4.0 Expected stock price volatility 36.0 % Risk-free interest rate 0.3 % Expected dividend yield — DLOM estimate 16.0 % Weighted average fair value at grant date $ 0.25 The fair value of each option was estimated at the grant date using the Black-Scholes method with the following assumptions: 2022 Risk-free interest rate 2.7% - 3.1% Expected term 10 Expected volatility 40.5% - 40.7%</t>
        </is>
      </c>
    </row>
    <row r="6">
      <c r="A6" s="4" t="inlineStr">
        <is>
          <t>Schedule of Stock Option Activity</t>
        </is>
      </c>
      <c r="B6" s="4" t="inlineStr">
        <is>
          <t>A summary of the common units is as follows for the periods indicated: Outstanding Common Units (in thousands) Weighted Average Grant Date Fair Value Per Unit Weighted Average Remaining Contractual Term (Years) Aggregate Intrinsic Value Unvested, December 31, 2022 1,193 $ 13.12 1.16 $ 15,655 Granted — — — Forfeited/canceled (73) 10.06 (736) Vested (890) 14.39 (12,804) Unvested, December 31, 2023 230 $ 9.19 1.03 $ 2,115 Granted — — — Forfeited/canceled (186) 9.00 (1,670) Vested (44) 10.22 (445) Unvested, December 31, 2024 — $ — 0.00 $ — Exercisable, December 31, 2024 (1) — $ — $ — (1) Note there were performance and service-based units that vested by December 31, 2024. However, none of them are exercisable due to the Stockholders Agreement, as described above. The following summary sets forth the stock option activity under the Incentive Award Plan: Number of Stock Options (in thousands) Weighted-Average Grant Date Fair Value Weighted-Average Exercise Price Weighted-Average Remaining Contractual Term (Years) Aggregate Intrinsic Value (1) Unvested, December 31, 2022 687 $ 4.34 $ 8.29 4.98 $ — Granted 1 6.16 17.00 Forfeited or expired (321) 3.96 6.70 Vested and convertible to shares (159) 3.96 8.99 Unvested, December 31, 2023 208 $ 5.23 $ 10.21 4.80 $ — Granted — — — Forfeited or expired (57) 4.40 17.00 Vested and convertible to shares (67) 4.40 9.16 Unvested, December 31, 2024 84 $ 3.28 $ 6.35 2.14 $ — Exercisable, December 31, 2024 — $ — $ — — $ — (1) The aggregate intrinsic value is zero because the closing Class A common stock price at the end of the fiscal year is less than the weighted-average exercise price of the options.</t>
        </is>
      </c>
    </row>
    <row r="7">
      <c r="A7" s="4" t="inlineStr">
        <is>
          <t>Schedule of Restricted Stock Units Activity</t>
        </is>
      </c>
      <c r="B7" s="4" t="inlineStr">
        <is>
          <t xml:space="preserve">The following table summarizes the activity related to the Company’s restricted stock units: Restricted Stock Units Outstanding Number of Awards (in thousands) Weighted-Average Grant Date Fair Value Outstanding, December 31, 2022 1,784 $ 6.05 Granted 595 4.73 Vested and converted to shares (539) 8.09 Forfeited/canceled (477) 6.53 Outstanding, December 31, 2023 1,363 $ 4.50 Granted 3,017 2.02 Vested and converted to shares (677) 6.01 Forfeited/canceled (721) 4.81 Outstanding, December 31, 2024 2,982 $ 1.57 The following table summarizes the activity related to the Company’s executive performance stock units: Executive Performance Stock Units Outstanding Number of Awards (in thousands) Weighted-Average Grant Date Fair Value Outstanding, December 31, 2023 — $ — Granted 1,468 2.36 Vested and converted to shares — — Forfeited/canceled — — Outstanding, December 31, 2024 1,468 $ 2.36 The following table summarizes the activity related to the Company’s special performance stock units: Special Performance Stock Units Outstanding Number of Awards (in thousands) Weighted-Average Grant Date Fair Value Outstanding, December 31, 2023 — $ — Granted 1,001 1.23 Vested and converted to shares — — Forfeited/canceled (227) 1.24 Outstanding, December 31, 2024 774 $ 1.23 The following table summarizes the activity related to the Company’s performance stock units: Performance Stock Units Outstanding Number of Awards (in thousands) Weighted-Average Grant Date Fair Value Outstanding, December 31, 2022 1,296 $ 3.86 Granted 131 5.37 Vested and converted to shares (18) 5.49 Forfeited/canceled (312) 3.88 Outstanding, December 31, 2023 1,097 $ 4.01 Granted — — Vested and converted to shares — — Forfeited/canceled (1,097) 4.01 Outstanding, December 31, 2024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7" t="n">
        <v>454550</v>
      </c>
      <c r="C4" s="7" t="n">
        <v>494776</v>
      </c>
    </row>
    <row r="5">
      <c r="A5" s="4" t="inlineStr">
        <is>
          <t>Cost of goods sold</t>
        </is>
      </c>
      <c r="B5" s="6" t="n">
        <v>194286</v>
      </c>
      <c r="C5" s="6" t="n">
        <v>192624</v>
      </c>
    </row>
    <row r="6">
      <c r="A6" s="4" t="inlineStr">
        <is>
          <t>Gross profit</t>
        </is>
      </c>
      <c r="B6" s="6" t="n">
        <v>260264</v>
      </c>
      <c r="C6" s="6" t="n">
        <v>302152</v>
      </c>
    </row>
    <row r="7">
      <c r="A7" s="3" t="inlineStr">
        <is>
          <t>Operating expenses</t>
        </is>
      </c>
      <c r="B7" s="4" t="inlineStr">
        <is>
          <t xml:space="preserve"> </t>
        </is>
      </c>
      <c r="C7" s="4" t="inlineStr">
        <is>
          <t xml:space="preserve"> </t>
        </is>
      </c>
    </row>
    <row r="8">
      <c r="A8" s="4" t="inlineStr">
        <is>
          <t>Selling, general &amp; administrative expenses</t>
        </is>
      </c>
      <c r="B8" s="6" t="n">
        <v>262172</v>
      </c>
      <c r="C8" s="6" t="n">
        <v>249432</v>
      </c>
    </row>
    <row r="9">
      <c r="A9" s="4" t="inlineStr">
        <is>
          <t>Restructuring, contract termination and impairment charges</t>
        </is>
      </c>
      <c r="B9" s="6" t="n">
        <v>136099</v>
      </c>
      <c r="C9" s="6" t="n">
        <v>248967</v>
      </c>
    </row>
    <row r="10">
      <c r="A10" s="4" t="inlineStr">
        <is>
          <t>Depreciation and amortization expenses</t>
        </is>
      </c>
      <c r="B10" s="6" t="n">
        <v>25702</v>
      </c>
      <c r="C10" s="6" t="n">
        <v>26593</v>
      </c>
    </row>
    <row r="11">
      <c r="A11" s="4" t="inlineStr">
        <is>
          <t>Other operating expenses</t>
        </is>
      </c>
      <c r="B11" s="6" t="n">
        <v>10909</v>
      </c>
      <c r="C11" s="6" t="n">
        <v>5010</v>
      </c>
    </row>
    <row r="12">
      <c r="A12" s="4" t="inlineStr">
        <is>
          <t>Total operating expenses</t>
        </is>
      </c>
      <c r="B12" s="6" t="n">
        <v>434882</v>
      </c>
      <c r="C12" s="6" t="n">
        <v>530002</v>
      </c>
    </row>
    <row r="13">
      <c r="A13" s="4" t="inlineStr">
        <is>
          <t>Income (loss) from operations</t>
        </is>
      </c>
      <c r="B13" s="6" t="n">
        <v>-174618</v>
      </c>
      <c r="C13" s="6" t="n">
        <v>-227850</v>
      </c>
    </row>
    <row r="14">
      <c r="A14" s="3" t="inlineStr">
        <is>
          <t>Non-operating (income) expense</t>
        </is>
      </c>
      <c r="B14" s="4" t="inlineStr">
        <is>
          <t xml:space="preserve"> </t>
        </is>
      </c>
      <c r="C14" s="4" t="inlineStr">
        <is>
          <t xml:space="preserve"> </t>
        </is>
      </c>
    </row>
    <row r="15">
      <c r="A15" s="4" t="inlineStr">
        <is>
          <t>Interest expense, net</t>
        </is>
      </c>
      <c r="B15" s="6" t="n">
        <v>14004</v>
      </c>
      <c r="C15" s="6" t="n">
        <v>11004</v>
      </c>
    </row>
    <row r="16">
      <c r="A16" s="4" t="inlineStr">
        <is>
          <t>Other non-operating (income) expense</t>
        </is>
      </c>
      <c r="B16" s="6" t="n">
        <v>528</v>
      </c>
      <c r="C16" s="6" t="n">
        <v>-7297</v>
      </c>
    </row>
    <row r="17">
      <c r="A17" s="4" t="inlineStr">
        <is>
          <t>Total non-operating (income) expense</t>
        </is>
      </c>
      <c r="B17" s="6" t="n">
        <v>14532</v>
      </c>
      <c r="C17" s="6" t="n">
        <v>3707</v>
      </c>
    </row>
    <row r="18">
      <c r="A18" s="4" t="inlineStr">
        <is>
          <t>Income (loss) before income taxes</t>
        </is>
      </c>
      <c r="B18" s="6" t="n">
        <v>-189150</v>
      </c>
      <c r="C18" s="6" t="n">
        <v>-231557</v>
      </c>
    </row>
    <row r="19">
      <c r="A19" s="4" t="inlineStr">
        <is>
          <t>Income tax expense (benefit)</t>
        </is>
      </c>
      <c r="B19" s="6" t="n">
        <v>-8958</v>
      </c>
      <c r="C19" s="6" t="n">
        <v>-36225</v>
      </c>
    </row>
    <row r="20">
      <c r="A20" s="4" t="inlineStr">
        <is>
          <t>Net income (loss)</t>
        </is>
      </c>
      <c r="B20" s="6" t="n">
        <v>-180192</v>
      </c>
      <c r="C20" s="6" t="n">
        <v>-195332</v>
      </c>
    </row>
    <row r="21">
      <c r="A21" s="4" t="inlineStr">
        <is>
          <t>Less: net income (loss) attributable to noncontrolling interests</t>
        </is>
      </c>
      <c r="B21" s="6" t="n">
        <v>-66836</v>
      </c>
      <c r="C21" s="6" t="n">
        <v>-83985</v>
      </c>
    </row>
    <row r="22">
      <c r="A22" s="4" t="inlineStr">
        <is>
          <t>Net income (loss) attributable to Solo Brands, Inc.</t>
        </is>
      </c>
      <c r="B22" s="6" t="n">
        <v>-113356</v>
      </c>
      <c r="C22" s="6" t="n">
        <v>-111347</v>
      </c>
    </row>
    <row r="23">
      <c r="A23" s="4" t="inlineStr">
        <is>
          <t>Net income (loss) attributable to Solo Brands, Inc.</t>
        </is>
      </c>
      <c r="B23" s="6" t="n">
        <v>-113356</v>
      </c>
      <c r="C23" s="6" t="n">
        <v>-111347</v>
      </c>
    </row>
    <row r="24">
      <c r="A24" s="3" t="inlineStr">
        <is>
          <t>Other comprehensive income (loss)</t>
        </is>
      </c>
      <c r="B24" s="4" t="inlineStr">
        <is>
          <t xml:space="preserve"> </t>
        </is>
      </c>
      <c r="C24" s="4" t="inlineStr">
        <is>
          <t xml:space="preserve"> </t>
        </is>
      </c>
    </row>
    <row r="25">
      <c r="A25" s="4" t="inlineStr">
        <is>
          <t>Foreign currency translation, net of tax</t>
        </is>
      </c>
      <c r="B25" s="6" t="n">
        <v>-204</v>
      </c>
      <c r="C25" s="6" t="n">
        <v>-268</v>
      </c>
    </row>
    <row r="26">
      <c r="A26" s="4" t="inlineStr">
        <is>
          <t>Comprehensive income (loss)</t>
        </is>
      </c>
      <c r="B26" s="6" t="n">
        <v>-180396</v>
      </c>
      <c r="C26" s="6" t="n">
        <v>-195600</v>
      </c>
    </row>
    <row r="27">
      <c r="A27" s="4" t="inlineStr">
        <is>
          <t>Less: other comprehensive income (loss) attributable to noncontrolling interests</t>
        </is>
      </c>
      <c r="B27" s="6" t="n">
        <v>-66</v>
      </c>
      <c r="C27" s="6" t="n">
        <v>-97</v>
      </c>
    </row>
    <row r="28">
      <c r="A28" s="4" t="inlineStr">
        <is>
          <t>Less: net income (loss) attributable to noncontrolling interests</t>
        </is>
      </c>
      <c r="B28" s="6" t="n">
        <v>-66836</v>
      </c>
      <c r="C28" s="6" t="n">
        <v>-83985</v>
      </c>
    </row>
    <row r="29">
      <c r="A29" s="4" t="inlineStr">
        <is>
          <t>Comprehensive income (loss) attributable to Solo Brands, Inc.</t>
        </is>
      </c>
      <c r="B29" s="7" t="n">
        <v>-113494</v>
      </c>
      <c r="C29" s="7" t="n">
        <v>-111518</v>
      </c>
    </row>
    <row r="30">
      <c r="A30" s="3" t="inlineStr">
        <is>
          <t>Net income (loss) per Class A common stock</t>
        </is>
      </c>
      <c r="B30" s="4" t="inlineStr">
        <is>
          <t xml:space="preserve"> </t>
        </is>
      </c>
      <c r="C30" s="4" t="inlineStr">
        <is>
          <t xml:space="preserve"> </t>
        </is>
      </c>
    </row>
    <row r="31">
      <c r="A31" s="4" t="inlineStr">
        <is>
          <t>Basic (in dollars per share)</t>
        </is>
      </c>
      <c r="B31" s="9" t="n">
        <v>-1.94</v>
      </c>
      <c r="C31" s="9" t="n">
        <v>-1.84</v>
      </c>
    </row>
    <row r="32">
      <c r="A32" s="4" t="inlineStr">
        <is>
          <t>Diluted (in dollars per share)</t>
        </is>
      </c>
      <c r="B32" s="9" t="n">
        <v>-1.94</v>
      </c>
      <c r="C32" s="9" t="n">
        <v>-1.84</v>
      </c>
    </row>
    <row r="33">
      <c r="A33" s="3" t="inlineStr">
        <is>
          <t>Weighted-average Class A common stock outstanding</t>
        </is>
      </c>
      <c r="B33" s="4" t="inlineStr">
        <is>
          <t xml:space="preserve"> </t>
        </is>
      </c>
      <c r="C33" s="4" t="inlineStr">
        <is>
          <t xml:space="preserve"> </t>
        </is>
      </c>
    </row>
    <row r="34">
      <c r="A34" s="4" t="inlineStr">
        <is>
          <t>Basic (in shares)</t>
        </is>
      </c>
      <c r="B34" s="6" t="n">
        <v>58388</v>
      </c>
      <c r="C34" s="6" t="n">
        <v>60501</v>
      </c>
    </row>
    <row r="35">
      <c r="A35" s="4" t="inlineStr">
        <is>
          <t>Diluted (in shares)</t>
        </is>
      </c>
      <c r="B35" s="6" t="n">
        <v>58388</v>
      </c>
      <c r="C35" s="6" t="n">
        <v>605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Provision for Income Taxes Income (loss) before income taxes was as follows (in thousands): Year Ended December 31, 2024 2023 Domestic $ (189,672) $ (233,707) Foreign 522 2,150 Total income (loss) before income taxes $ (189,150) $ (231,557)</t>
        </is>
      </c>
    </row>
    <row r="5">
      <c r="A5" s="4" t="inlineStr">
        <is>
          <t>Schedule of Components of Income Tax Provision (Benefit)</t>
        </is>
      </c>
      <c r="B5" s="4" t="inlineStr">
        <is>
          <t>The provision (benefit) for income taxes comprises (in thousands): Year Ended December 31, 2024 2023 Current income tax expense: Federal $ 1,856 $ 8,834 State 309 1,684 Foreign 561 297 Total current income tax expense $ 2,726 $ 10,815 Deferred income tax (benefit) expense: Federal (10,305) (45,381) State (1,193) (1,713) Foreign (186) 54 Total deferred income tax benefit (11,684) (47,040) Total income tax (benefit) expense $ (8,958) $ (36,225)</t>
        </is>
      </c>
    </row>
    <row r="6">
      <c r="A6" s="4" t="inlineStr">
        <is>
          <t>Schedule of Effective Income Tax Rate Reconciliation</t>
        </is>
      </c>
      <c r="B6" s="4" t="inlineStr">
        <is>
          <t>The provision for income taxes differs from the amount computed by applying the statutory federal income tax rate to income (loss) before the provision for income taxes. The sources and tax effects of the differences are as follows (dollars in thousands): Year Ended December 31, 2024 2023 Income tax (benefit) provision at the federal statutory rate of 21% $ (39,725) 21.0% $ (48,627) 21.0% State income tax expense, net of federal benefit (2,326) 1.2% (1,993) 0.9% Income (loss) attributable to non-controlling interests 14,541 (7.7)% 15,672 (6.8)% Undistributed earnings of subsidiaries 155 (0.1)% 1,228 (0.5)% Equity-based compensation 364 (0.2)% 496 (0.2)% Change in valuation allowance 17,434 (9.2)% (7,323) 3.2% Foreign tax rate differential 24 —% 104 —% Impairment — —% 3,944 (1.7)% Permanent differences, net 815 (0.4)% (19) —% Other adjustments (240) 0.1% (1,195) 0.5% Change in state tax reserves — —% 511 (0.2)% Change in tax rates — —% 977 (0.4)% Total income tax (benefit) expense $ (8,958) 4.7% $ (36,225) 15.6%</t>
        </is>
      </c>
    </row>
    <row r="7">
      <c r="A7" s="4" t="inlineStr">
        <is>
          <t>Schedule of Deferred Tax Assets and Liabilities</t>
        </is>
      </c>
      <c r="B7" s="4" t="inlineStr">
        <is>
          <t>Significant components of the Company's net non-current deferred tax assets and liabilities are as follows (in thousands): December 31, 2024 December 31, 2023 Deferred tax assets: Investment in partnership $ 12,806 $ — Net operating losses 3,629 546 Deferred interest 2,188 — ROU liability 2,441 1,748 Other 2,031 1,664 Total deferred tax assets 23,095 3,958 Valuation allowance (19,142) (770) Net deferred tax assets $ 3,953 $ 3,188 Deferred tax liabilities: Investment in partnership — (9,373) Intangible assets (7,833) (8,895) ROU asset (2,045) (1,672) Property and equipment (870) (442) Other — (125) Total deferred tax liabilities (10,748) (20,507) Net deferred tax liabilities $ (6,795) $ (17,319)</t>
        </is>
      </c>
    </row>
    <row r="8">
      <c r="A8" s="4" t="inlineStr">
        <is>
          <t>Schedule of Unrecognized Tax Benefits</t>
        </is>
      </c>
      <c r="B8" s="4" t="inlineStr">
        <is>
          <t>The changes in gross unrecognized tax positions are as follows (in thousands): 2024 2023 Balance, beginning of year $ 1,309 $ — Gross increases related to current year tax positions — 511 Gross increases related to prior year tax positions — 798 Balance, end of year $ 1,309 $ 1,30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information about the Company’s assets and liabilities measured at fair value on a recurring basis (in thousands): Fair Value Measurements December 31, 2024 Total Fair Value Level 1 Level 2 Level 3 Financial liabilities: Long-term debt, net $ 142,060 $ — $ 142,060 $ — Contingent Consideration 7,232 — — 7,232 Fair Value Measurements December 31, 2023 Total Fair Value Level 1 Level 2 Level 3 Financial liabilities: Long-term debt, net $ 142,993 $ — $ 142,993 $ — Contingent consideration 5,794 — — 5,794</t>
        </is>
      </c>
    </row>
    <row r="5">
      <c r="A5" s="4" t="inlineStr">
        <is>
          <t>Schedule of Liabilities Measured at Fair Value on a Recurring Basis</t>
        </is>
      </c>
      <c r="B5" s="4" t="inlineStr">
        <is>
          <t>The table below reconciles beginning and ending balances for liabilities measured at fair value on a recurring basis using significant unobservable inputs (Level 3): (in thousands) Contingent Consideration Balance as of December 31, 2022 $ — Additions 22,639 Total change in fair value gain (loss) included in earnings (1,573) Payments (15,272) Balance as of December 31, 2023 5,794 Additions 3,000 Total change in fair value gain (loss) included in earnings 1,438 Payments (3,000) Balance as of December 31, 2024 $ 7,23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lass A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Loss) Per Share and Weighted-Average Common Shares Outstanding</t>
        </is>
      </c>
      <c r="B4" s="4" t="inlineStr">
        <is>
          <t>The following table sets forth the calculation of the basic and diluted net income (loss) per share for the Company’s Class A common stock (in thousands, except per share data): Year Ended December 31, 2024 2023 Net income (loss) $ (180,192) $ (195,332) Less: Net income (loss) attributable to non-controlling interests (66,836) (83,985) Net income (loss) attributable to Solo Brands, Inc. $ (113,356) $ (111,347) Weighted average shares of Class A common stock outstanding - basic and diluted 58,388 60,501 Net income (loss) per share of Class A common stock outstanding - basic and diluted $ (1.94) $ (1.8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Company’s two reportable segments are as follows: Segment Key Brands Description of Primary Products Solo Stove Solo Stove and TerraFlame Indoor and outdoor firepits, stoves, and accessories Chubbies Chubbies Premium casual apparel and activewear The following table presents the percentage of net sales attributable to the Company’s two reportable segments: Percentage of Net Sales Solo Stove Chubbies As of December 31, 2024 65.4 % 24.8 % As of December 31, 2023 71.1 % 20.5 % Percentage of International Net Sales Solo Stove Chubbies As of December 31, 2024 83.8 % 2.5 % As of December 31, 2023 83.6 % 3.3 %</t>
        </is>
      </c>
    </row>
    <row r="5">
      <c r="A5" s="4" t="inlineStr">
        <is>
          <t>Reconciliation of Operating Profit (Loss) from Segments to Consolidated</t>
        </is>
      </c>
      <c r="B5" s="4" t="inlineStr">
        <is>
          <t>Year Ended December 31, 2024 (in thousands) Solo Stove Chubbies All Other 1,2 Consolidated Net sales $ 297,379 $ 112,713 $ 44,458 $ 454,550 Cost of goods sold 113,977 45,707 34,602 194,286 Gross profit 183,402 67,006 9,856 260,264 Marketing expense 67,682 14,569 13,787 96,038 Employee related compensation 12,642 13,833 3,760 30,235 Other segment operating expenses 3 57,165 22,791 9,568 89,524 Segment EBITDA 45,913 15,813 (17,259) 44,467 Corporate and other non-segment operating expenses 4 57,284 Restructuring, contract termination and impairment charges 136,099 Depreciation and amortization expenses 25,702 Interest expense, net 14,004 Other non-operating (income) expense 528 Income (loss) before income taxes $ (189,150) Depreciation and amortization expenses $ 18,927 $ 4,900 $ 1,875 $ 25,702 Year Ended December 31, 2023 (in thousands) Solo Stove Chubbies All Other 1 Consolidated Net sales $ 351,583 $ 101,599 $ 41,594 $ 494,776 Cost of goods sold 135,544 40,004 17,076 192,624 Gross profit 216,039 61,595 24,518 302,152 Marketing expense 71,837 13,863 11,199 96,899 Employee related compensation 8,848 10,942 4,161 23,951 Other segment operating expenses 3 55,710 23,234 7,564 86,508 Segment EBITDA 79,644 13,556 1,594 94,794 Corporate and other non-segment operating expenses 4 47,084 Restructuring, contract termination and impairment charges 248,967 Depreciation and amortization expenses 26,593 Interest expense, net 11,004 Other non-operating (income) expense (7,297) Income (loss) before income taxes $ (231,557) Depreciation and amortization expenses $ 17,622 $ 4,419 $ 4,552 $ 26,593 1 Includes net sales of our operating segments that did not meet the requirements to be considered a reportable segment, which includes net sales of Oru, ISLE and IcyBreeze, as well as the consolidating elimination entries that are not specific to our reportable segments. 2 Cost of goods sold includes $18.3 million of inventory obsolescence that has been included for reconciliation purposes, but is not considered a component of Segment EBITDA for purposes of resource allocation by the CODM. 3 Includes expenses for shipping and fulfillment, along with other variable expenses incurred in the normal course of business. 4 Includes corporate general and administrative service expenses of $30.8 million and $32.3 million the years ended December 31, 2024 and 2023, respectively, with the remaining non-segment operating expenses being primarily fixed cos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Year Ended December 31, (in thousands) 2024 2023 Net sales to related party $ 1,200 $ — Year Ended December 31, (in thousands) 2024 2023 Accounts receivable due from related party $ 1,074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6" customWidth="1" min="1" max="1"/>
    <col width="21" customWidth="1" min="2" max="2"/>
    <col width="14" customWidth="1" min="3" max="3"/>
    <col width="14" customWidth="1" min="4" max="4"/>
    <col width="22" customWidth="1" min="5" max="5"/>
    <col width="28" customWidth="1" min="6" max="6"/>
    <col width="22" customWidth="1" min="7" max="7"/>
    <col width="20" customWidth="1" min="8" max="8"/>
  </cols>
  <sheetData>
    <row r="1">
      <c r="A1" s="1" t="inlineStr">
        <is>
          <t>Organization and Description of Business (Details) $ in Thousands</t>
        </is>
      </c>
      <c r="E1" s="2" t="inlineStr">
        <is>
          <t>2 Months Ended</t>
        </is>
      </c>
      <c r="F1" s="2" t="inlineStr">
        <is>
          <t>12 Months Ended</t>
        </is>
      </c>
      <c r="H1" s="2" t="inlineStr">
        <is>
          <t>108 Months Ended</t>
        </is>
      </c>
    </row>
    <row r="2">
      <c r="B2" s="2" t="inlineStr">
        <is>
          <t>Oct. 28, 2021 shares</t>
        </is>
      </c>
      <c r="C2" s="2" t="inlineStr">
        <is>
          <t>Oct. 09, 2020</t>
        </is>
      </c>
      <c r="D2" s="2" t="inlineStr">
        <is>
          <t>Sep. 24, 2019</t>
        </is>
      </c>
      <c r="E2" s="2" t="inlineStr">
        <is>
          <t>Mar. 12, 2025 USD ($)</t>
        </is>
      </c>
      <c r="F2" s="2" t="inlineStr">
        <is>
          <t>Dec. 31, 2024 USD ($) brand</t>
        </is>
      </c>
      <c r="G2" s="2" t="inlineStr">
        <is>
          <t>Dec. 31, 2023 USD ($)</t>
        </is>
      </c>
      <c r="H2" s="2" t="inlineStr">
        <is>
          <t>Dec. 31, 2019 owner</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rands | brand</t>
        </is>
      </c>
      <c r="B4" s="4" t="inlineStr">
        <is>
          <t xml:space="preserve"> </t>
        </is>
      </c>
      <c r="C4" s="4" t="inlineStr">
        <is>
          <t xml:space="preserve"> </t>
        </is>
      </c>
      <c r="D4" s="4" t="inlineStr">
        <is>
          <t xml:space="preserve"> </t>
        </is>
      </c>
      <c r="E4" s="4" t="inlineStr">
        <is>
          <t xml:space="preserve"> </t>
        </is>
      </c>
      <c r="F4" s="6" t="n">
        <v>5</v>
      </c>
      <c r="G4" s="4" t="inlineStr">
        <is>
          <t xml:space="preserve"> </t>
        </is>
      </c>
      <c r="H4" s="4" t="inlineStr">
        <is>
          <t xml:space="preserve"> </t>
        </is>
      </c>
    </row>
    <row r="5">
      <c r="A5" s="4" t="inlineStr">
        <is>
          <t>Number of owners | own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row>
    <row r="6">
      <c r="A6" s="4" t="inlineStr">
        <is>
          <t>Net income (loss) attributable to Solo Brands, Inc.</t>
        </is>
      </c>
      <c r="B6" s="4" t="inlineStr">
        <is>
          <t xml:space="preserve"> </t>
        </is>
      </c>
      <c r="C6" s="4" t="inlineStr">
        <is>
          <t xml:space="preserve"> </t>
        </is>
      </c>
      <c r="D6" s="4" t="inlineStr">
        <is>
          <t xml:space="preserve"> </t>
        </is>
      </c>
      <c r="E6" s="4" t="inlineStr">
        <is>
          <t xml:space="preserve"> </t>
        </is>
      </c>
      <c r="F6" s="7" t="n">
        <v>-113356</v>
      </c>
      <c r="G6" s="7" t="n">
        <v>-111347</v>
      </c>
      <c r="H6" s="4" t="inlineStr">
        <is>
          <t xml:space="preserve"> </t>
        </is>
      </c>
    </row>
    <row r="7">
      <c r="A7" s="4" t="inlineStr">
        <is>
          <t>Retained earnings (accumulated deficit)</t>
        </is>
      </c>
      <c r="B7" s="4" t="inlineStr">
        <is>
          <t xml:space="preserve"> </t>
        </is>
      </c>
      <c r="C7" s="4" t="inlineStr">
        <is>
          <t xml:space="preserve"> </t>
        </is>
      </c>
      <c r="D7" s="4" t="inlineStr">
        <is>
          <t xml:space="preserve"> </t>
        </is>
      </c>
      <c r="E7" s="4" t="inlineStr">
        <is>
          <t xml:space="preserve"> </t>
        </is>
      </c>
      <c r="F7" s="6" t="n">
        <v>-228814</v>
      </c>
      <c r="G7" s="6" t="n">
        <v>-115458</v>
      </c>
      <c r="H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6" t="n">
        <v>11980</v>
      </c>
      <c r="G8" s="6" t="n">
        <v>19842</v>
      </c>
      <c r="H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6" t="n">
        <v>150685</v>
      </c>
      <c r="G9" s="7" t="n">
        <v>149243</v>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of Limited Liability Company or Limited Partnership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t>
        </is>
      </c>
      <c r="B12" s="4" t="inlineStr">
        <is>
          <t xml:space="preserve"> </t>
        </is>
      </c>
      <c r="C12" s="4" t="inlineStr">
        <is>
          <t xml:space="preserve"> </t>
        </is>
      </c>
      <c r="D12" s="4" t="inlineStr">
        <is>
          <t xml:space="preserve"> </t>
        </is>
      </c>
      <c r="E12" s="7" t="n">
        <v>428000</v>
      </c>
      <c r="F12" s="4" t="inlineStr">
        <is>
          <t xml:space="preserve"> </t>
        </is>
      </c>
      <c r="G12" s="4" t="inlineStr">
        <is>
          <t xml:space="preserve"> </t>
        </is>
      </c>
      <c r="H12" s="4" t="inlineStr">
        <is>
          <t xml:space="preserve"> </t>
        </is>
      </c>
    </row>
    <row r="13">
      <c r="A13" s="4" t="inlineStr">
        <is>
          <t>Revolving credit facility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of Limited Liability Company or Limited Partnership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lines of credit</t>
        </is>
      </c>
      <c r="B15" s="4" t="inlineStr">
        <is>
          <t xml:space="preserve"> </t>
        </is>
      </c>
      <c r="C15" s="4" t="inlineStr">
        <is>
          <t xml:space="preserve"> </t>
        </is>
      </c>
      <c r="D15" s="4" t="inlineStr">
        <is>
          <t xml:space="preserve"> </t>
        </is>
      </c>
      <c r="E15" s="4" t="inlineStr">
        <is>
          <t xml:space="preserve"> </t>
        </is>
      </c>
      <c r="F15" s="7" t="n">
        <v>80000</v>
      </c>
      <c r="G15" s="4" t="inlineStr">
        <is>
          <t xml:space="preserve"> </t>
        </is>
      </c>
      <c r="H15" s="4" t="inlineStr">
        <is>
          <t xml:space="preserve"> </t>
        </is>
      </c>
    </row>
    <row r="16">
      <c r="A16" s="4" t="inlineStr">
        <is>
          <t>Revolving credit facility | Revolving credit facility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of Limited Liability Company or Limited Partnership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lines of credit</t>
        </is>
      </c>
      <c r="B18" s="4" t="inlineStr">
        <is>
          <t xml:space="preserve"> </t>
        </is>
      </c>
      <c r="C18" s="4" t="inlineStr">
        <is>
          <t xml:space="preserve"> </t>
        </is>
      </c>
      <c r="D18" s="4" t="inlineStr">
        <is>
          <t xml:space="preserve"> </t>
        </is>
      </c>
      <c r="E18" s="7" t="n">
        <v>277300</v>
      </c>
      <c r="F18" s="4" t="inlineStr">
        <is>
          <t xml:space="preserve"> </t>
        </is>
      </c>
      <c r="G18" s="4" t="inlineStr">
        <is>
          <t xml:space="preserve"> </t>
        </is>
      </c>
      <c r="H18" s="4" t="inlineStr">
        <is>
          <t xml:space="preserve"> </t>
        </is>
      </c>
    </row>
    <row r="19">
      <c r="A19" s="4" t="inlineStr">
        <is>
          <t>Solo Stove | Summit Part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of Limited Liability Company or Limited Partnership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interest</t>
        </is>
      </c>
      <c r="B21" s="4" t="inlineStr">
        <is>
          <t xml:space="preserve"> </t>
        </is>
      </c>
      <c r="C21" s="10" t="n">
        <v>0.588199999999999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olo DTC Brands, LLC | SS Acquisition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of Limited Liability Company or Limited Partnership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interest</t>
        </is>
      </c>
      <c r="B24" s="4" t="inlineStr">
        <is>
          <t xml:space="preserve"> </t>
        </is>
      </c>
      <c r="C24" s="4" t="inlineStr">
        <is>
          <t xml:space="preserve"> </t>
        </is>
      </c>
      <c r="D24" s="10" t="n">
        <v>0.6674</v>
      </c>
      <c r="E24" s="4" t="inlineStr">
        <is>
          <t xml:space="preserve"> </t>
        </is>
      </c>
      <c r="F24" s="4" t="inlineStr">
        <is>
          <t xml:space="preserve"> </t>
        </is>
      </c>
      <c r="G24" s="4" t="inlineStr">
        <is>
          <t xml:space="preserve"> </t>
        </is>
      </c>
      <c r="H24" s="4" t="inlineStr">
        <is>
          <t xml:space="preserve"> </t>
        </is>
      </c>
    </row>
    <row r="25">
      <c r="A25" s="4" t="inlineStr">
        <is>
          <t>Solo DTC Brands, LLC | Solo Sto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of Limited Liability Company or Limited Partnership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interest</t>
        </is>
      </c>
      <c r="B27" s="4" t="inlineStr">
        <is>
          <t xml:space="preserve"> </t>
        </is>
      </c>
      <c r="C27" s="11"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olo DTC Brands, LLC | Two Foun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of Limited Liability Company or Limited Partnership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1</v>
      </c>
    </row>
    <row r="31">
      <c r="A31" s="4" t="inlineStr">
        <is>
          <t>Class A Common Stock | 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of Limited Liability Company or Limited Partnership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in shares) | shares</t>
        </is>
      </c>
      <c r="B33" s="6" t="n">
        <v>148387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28" customWidth="1" min="2" max="2"/>
    <col width="22" customWidth="1" min="3" max="3"/>
  </cols>
  <sheetData>
    <row r="1">
      <c r="A1" s="1" t="inlineStr">
        <is>
          <t>Significant Accounting Policies - Narrative (Details) $ in Thousands</t>
        </is>
      </c>
      <c r="B1" s="2" t="inlineStr">
        <is>
          <t>12 Months Ended</t>
        </is>
      </c>
    </row>
    <row r="2">
      <c r="B2" s="2" t="inlineStr">
        <is>
          <t>Dec. 31, 2024 USD ($) owner</t>
        </is>
      </c>
      <c r="C2" s="2" t="inlineStr">
        <is>
          <t>Dec. 31, 2023 USD ($)</t>
        </is>
      </c>
    </row>
    <row r="3">
      <c r="A3" s="3" t="inlineStr">
        <is>
          <t>Disaggregation of Revenue [Line Items]</t>
        </is>
      </c>
      <c r="B3" s="4" t="inlineStr">
        <is>
          <t xml:space="preserve"> </t>
        </is>
      </c>
      <c r="C3" s="4" t="inlineStr">
        <is>
          <t xml:space="preserve"> </t>
        </is>
      </c>
    </row>
    <row r="4">
      <c r="A4" s="4" t="inlineStr">
        <is>
          <t>Number of reportable segments | owner</t>
        </is>
      </c>
      <c r="B4" s="6" t="n">
        <v>2</v>
      </c>
      <c r="C4" s="4" t="inlineStr">
        <is>
          <t xml:space="preserve"> </t>
        </is>
      </c>
    </row>
    <row r="5">
      <c r="A5" s="4" t="inlineStr">
        <is>
          <t>Changes in accounts receivable reserves</t>
        </is>
      </c>
      <c r="B5" s="7" t="n">
        <v>600</v>
      </c>
      <c r="C5" s="7" t="n">
        <v>300</v>
      </c>
    </row>
    <row r="6">
      <c r="A6" s="4" t="inlineStr">
        <is>
          <t>Amortization of capitalized software and website development costs</t>
        </is>
      </c>
      <c r="B6" s="6" t="n">
        <v>200</v>
      </c>
      <c r="C6" s="6" t="n">
        <v>0</v>
      </c>
    </row>
    <row r="7">
      <c r="A7" s="4" t="inlineStr">
        <is>
          <t>Net capitalized software and development costs</t>
        </is>
      </c>
      <c r="B7" s="6" t="n">
        <v>5400</v>
      </c>
      <c r="C7" s="4" t="inlineStr">
        <is>
          <t xml:space="preserve"> </t>
        </is>
      </c>
    </row>
    <row r="8">
      <c r="A8" s="4" t="inlineStr">
        <is>
          <t>Sales returns and allowances</t>
        </is>
      </c>
      <c r="B8" s="6" t="n">
        <v>19300</v>
      </c>
      <c r="C8" s="6" t="n">
        <v>14700</v>
      </c>
    </row>
    <row r="9">
      <c r="A9" s="4" t="inlineStr">
        <is>
          <t>Sales rebates</t>
        </is>
      </c>
      <c r="B9" s="6" t="n">
        <v>6300</v>
      </c>
      <c r="C9" s="6" t="n">
        <v>5800</v>
      </c>
    </row>
    <row r="10">
      <c r="A10" s="4" t="inlineStr">
        <is>
          <t>Advertising expense</t>
        </is>
      </c>
      <c r="B10" s="6" t="n">
        <v>96000</v>
      </c>
      <c r="C10" s="6" t="n">
        <v>96900</v>
      </c>
    </row>
    <row r="11">
      <c r="A11" s="4" t="inlineStr">
        <is>
          <t>Research and development expense</t>
        </is>
      </c>
      <c r="B11" s="6" t="n">
        <v>1700</v>
      </c>
      <c r="C11" s="6" t="n">
        <v>700</v>
      </c>
    </row>
    <row r="12">
      <c r="A12" s="4" t="inlineStr">
        <is>
          <t>Product warranty expense</t>
        </is>
      </c>
      <c r="B12" s="7" t="n">
        <v>400</v>
      </c>
      <c r="C12" s="7" t="n">
        <v>700</v>
      </c>
    </row>
    <row r="13">
      <c r="A13" s="4" t="inlineStr">
        <is>
          <t>Retail</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ayment term option one</t>
        </is>
      </c>
      <c r="B15" s="4" t="inlineStr">
        <is>
          <t>30 days</t>
        </is>
      </c>
      <c r="C15" s="4" t="inlineStr">
        <is>
          <t xml:space="preserve"> </t>
        </is>
      </c>
    </row>
    <row r="16">
      <c r="A16" s="4" t="inlineStr">
        <is>
          <t>Payment term option two</t>
        </is>
      </c>
      <c r="B16" s="4" t="inlineStr">
        <is>
          <t>60 days</t>
        </is>
      </c>
      <c r="C16" s="4" t="inlineStr">
        <is>
          <t xml:space="preserve"> </t>
        </is>
      </c>
    </row>
    <row r="17">
      <c r="A17" s="4" t="inlineStr">
        <is>
          <t>Accounts Receivable | Customer Concentration Risk | Dick's Sporting Good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percentage</t>
        </is>
      </c>
      <c r="B19" s="10" t="n">
        <v>0.326</v>
      </c>
      <c r="C19" s="10" t="n">
        <v>0.2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Dec. 31, 2024</t>
        </is>
      </c>
    </row>
    <row r="2">
      <c r="A2" s="4" t="inlineStr">
        <is>
          <t>Computers, software, and other equipment</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Machinery | Min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Machinery | Maximum</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row r="20">
      <c r="A20" s="4" t="inlineStr">
        <is>
          <t>Buildings | Minimum</t>
        </is>
      </c>
      <c r="B20" s="4" t="inlineStr">
        <is>
          <t xml:space="preserve"> </t>
        </is>
      </c>
    </row>
    <row r="21">
      <c r="A21" s="3" t="inlineStr">
        <is>
          <t>Property, Plant and Equipment [Line Items]</t>
        </is>
      </c>
      <c r="B21" s="4" t="inlineStr">
        <is>
          <t xml:space="preserve"> </t>
        </is>
      </c>
    </row>
    <row r="22">
      <c r="A22" s="4" t="inlineStr">
        <is>
          <t>Useful Life</t>
        </is>
      </c>
      <c r="B22" s="4" t="inlineStr">
        <is>
          <t>29 years</t>
        </is>
      </c>
    </row>
    <row r="23">
      <c r="A23" s="4" t="inlineStr">
        <is>
          <t>Buildings | Maximum</t>
        </is>
      </c>
      <c r="B23" s="4" t="inlineStr">
        <is>
          <t xml:space="preserve"> </t>
        </is>
      </c>
    </row>
    <row r="24">
      <c r="A24" s="3" t="inlineStr">
        <is>
          <t>Property, Plant and Equipment [Line Items]</t>
        </is>
      </c>
      <c r="B24" s="4" t="inlineStr">
        <is>
          <t xml:space="preserve"> </t>
        </is>
      </c>
    </row>
    <row r="25">
      <c r="A25" s="4" t="inlineStr">
        <is>
          <t>Useful Life</t>
        </is>
      </c>
      <c r="B25" s="4" t="inlineStr">
        <is>
          <t>40 years</t>
        </is>
      </c>
    </row>
    <row r="26">
      <c r="A26" s="4" t="inlineStr">
        <is>
          <t>Website development | Minimum</t>
        </is>
      </c>
      <c r="B26" s="4" t="inlineStr">
        <is>
          <t xml:space="preserve"> </t>
        </is>
      </c>
    </row>
    <row r="27">
      <c r="A27" s="3" t="inlineStr">
        <is>
          <t>Property, Plant and Equipment [Line Items]</t>
        </is>
      </c>
      <c r="B27" s="4" t="inlineStr">
        <is>
          <t xml:space="preserve"> </t>
        </is>
      </c>
    </row>
    <row r="28">
      <c r="A28" s="4" t="inlineStr">
        <is>
          <t>Useful Life</t>
        </is>
      </c>
      <c r="B28" s="4" t="inlineStr">
        <is>
          <t>3 years</t>
        </is>
      </c>
    </row>
    <row r="29">
      <c r="A29" s="4" t="inlineStr">
        <is>
          <t>Website development | Maximum</t>
        </is>
      </c>
      <c r="B29" s="4" t="inlineStr">
        <is>
          <t xml:space="preserve"> </t>
        </is>
      </c>
    </row>
    <row r="30">
      <c r="A30" s="3" t="inlineStr">
        <is>
          <t>Property, Plant and Equipment [Line Items]</t>
        </is>
      </c>
      <c r="B30" s="4" t="inlineStr">
        <is>
          <t xml:space="preserve"> </t>
        </is>
      </c>
    </row>
    <row r="31">
      <c r="A31" s="4" t="inlineStr">
        <is>
          <t>Useful Life</t>
        </is>
      </c>
      <c r="B31"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14" customWidth="1" min="2" max="2"/>
  </cols>
  <sheetData>
    <row r="1">
      <c r="A1" s="1" t="inlineStr">
        <is>
          <t>Significant Accounting Policies - Intangible Assets Useful Lives (Details)</t>
        </is>
      </c>
      <c r="B1" s="2" t="inlineStr">
        <is>
          <t>Dec. 31, 2024</t>
        </is>
      </c>
    </row>
    <row r="2">
      <c r="A2" s="4" t="inlineStr">
        <is>
          <t>Brand | Minimum</t>
        </is>
      </c>
      <c r="B2" s="4" t="inlineStr">
        <is>
          <t xml:space="preserve"> </t>
        </is>
      </c>
    </row>
    <row r="3">
      <c r="A3" s="3" t="inlineStr">
        <is>
          <t>Finite-Lived Intangible Assets [Line Items]</t>
        </is>
      </c>
      <c r="B3" s="4" t="inlineStr">
        <is>
          <t xml:space="preserve"> </t>
        </is>
      </c>
    </row>
    <row r="4">
      <c r="A4" s="4" t="inlineStr">
        <is>
          <t>Useful Life</t>
        </is>
      </c>
      <c r="B4" s="4" t="inlineStr">
        <is>
          <t>10 years</t>
        </is>
      </c>
    </row>
    <row r="5">
      <c r="A5" s="4" t="inlineStr">
        <is>
          <t>Brand | Maximum</t>
        </is>
      </c>
      <c r="B5" s="4" t="inlineStr">
        <is>
          <t xml:space="preserve"> </t>
        </is>
      </c>
    </row>
    <row r="6">
      <c r="A6" s="3" t="inlineStr">
        <is>
          <t>Finite-Lived Intangible Assets [Line Items]</t>
        </is>
      </c>
      <c r="B6" s="4" t="inlineStr">
        <is>
          <t xml:space="preserve"> </t>
        </is>
      </c>
    </row>
    <row r="7">
      <c r="A7" s="4" t="inlineStr">
        <is>
          <t>Useful Life</t>
        </is>
      </c>
      <c r="B7" s="4" t="inlineStr">
        <is>
          <t>15 years</t>
        </is>
      </c>
    </row>
    <row r="8">
      <c r="A8" s="4" t="inlineStr">
        <is>
          <t>Trademarks | Minimum</t>
        </is>
      </c>
      <c r="B8" s="4" t="inlineStr">
        <is>
          <t xml:space="preserve"> </t>
        </is>
      </c>
    </row>
    <row r="9">
      <c r="A9" s="3" t="inlineStr">
        <is>
          <t>Finite-Lived Intangible Assets [Line Items]</t>
        </is>
      </c>
      <c r="B9" s="4" t="inlineStr">
        <is>
          <t xml:space="preserve"> </t>
        </is>
      </c>
    </row>
    <row r="10">
      <c r="A10" s="4" t="inlineStr">
        <is>
          <t>Useful Life</t>
        </is>
      </c>
      <c r="B10" s="4" t="inlineStr">
        <is>
          <t>5 years</t>
        </is>
      </c>
    </row>
    <row r="11">
      <c r="A11" s="4" t="inlineStr">
        <is>
          <t>Trademarks | Maximum</t>
        </is>
      </c>
      <c r="B11" s="4" t="inlineStr">
        <is>
          <t xml:space="preserve"> </t>
        </is>
      </c>
    </row>
    <row r="12">
      <c r="A12" s="3" t="inlineStr">
        <is>
          <t>Finite-Lived Intangible Assets [Line Items]</t>
        </is>
      </c>
      <c r="B12" s="4" t="inlineStr">
        <is>
          <t xml:space="preserve"> </t>
        </is>
      </c>
    </row>
    <row r="13">
      <c r="A13" s="4" t="inlineStr">
        <is>
          <t>Useful Life</t>
        </is>
      </c>
      <c r="B13" s="4" t="inlineStr">
        <is>
          <t>15 years</t>
        </is>
      </c>
    </row>
    <row r="14">
      <c r="A14" s="4" t="inlineStr">
        <is>
          <t>Customer relationships | Minimum</t>
        </is>
      </c>
      <c r="B14" s="4" t="inlineStr">
        <is>
          <t xml:space="preserve"> </t>
        </is>
      </c>
    </row>
    <row r="15">
      <c r="A15" s="3" t="inlineStr">
        <is>
          <t>Finite-Lived Intangible Assets [Line Items]</t>
        </is>
      </c>
      <c r="B15" s="4" t="inlineStr">
        <is>
          <t xml:space="preserve"> </t>
        </is>
      </c>
    </row>
    <row r="16">
      <c r="A16" s="4" t="inlineStr">
        <is>
          <t>Useful Life</t>
        </is>
      </c>
      <c r="B16" s="4" t="inlineStr">
        <is>
          <t>6 years</t>
        </is>
      </c>
    </row>
    <row r="17">
      <c r="A17" s="4" t="inlineStr">
        <is>
          <t>Customer relationships | Maximum</t>
        </is>
      </c>
      <c r="B17" s="4" t="inlineStr">
        <is>
          <t xml:space="preserve"> </t>
        </is>
      </c>
    </row>
    <row r="18">
      <c r="A18" s="3" t="inlineStr">
        <is>
          <t>Finite-Lived Intangible Assets [Line Items]</t>
        </is>
      </c>
      <c r="B18" s="4" t="inlineStr">
        <is>
          <t xml:space="preserve"> </t>
        </is>
      </c>
    </row>
    <row r="19">
      <c r="A19" s="4" t="inlineStr">
        <is>
          <t>Useful Life</t>
        </is>
      </c>
      <c r="B19" s="4" t="inlineStr">
        <is>
          <t>15 years</t>
        </is>
      </c>
    </row>
    <row r="20">
      <c r="A20" s="4" t="inlineStr">
        <is>
          <t>Developed technology</t>
        </is>
      </c>
      <c r="B20" s="4" t="inlineStr">
        <is>
          <t xml:space="preserve"> </t>
        </is>
      </c>
    </row>
    <row r="21">
      <c r="A21" s="3" t="inlineStr">
        <is>
          <t>Finite-Lived Intangible Assets [Line Items]</t>
        </is>
      </c>
      <c r="B21" s="4" t="inlineStr">
        <is>
          <t xml:space="preserve"> </t>
        </is>
      </c>
    </row>
    <row r="22">
      <c r="A22" s="4" t="inlineStr">
        <is>
          <t>Useful Life</t>
        </is>
      </c>
      <c r="B22" s="4" t="inlineStr">
        <is>
          <t>6 years</t>
        </is>
      </c>
    </row>
    <row r="23">
      <c r="A23" s="4" t="inlineStr">
        <is>
          <t>Patents | Minimum</t>
        </is>
      </c>
      <c r="B23" s="4" t="inlineStr">
        <is>
          <t xml:space="preserve"> </t>
        </is>
      </c>
    </row>
    <row r="24">
      <c r="A24" s="3" t="inlineStr">
        <is>
          <t>Finite-Lived Intangible Assets [Line Items]</t>
        </is>
      </c>
      <c r="B24" s="4" t="inlineStr">
        <is>
          <t xml:space="preserve"> </t>
        </is>
      </c>
    </row>
    <row r="25">
      <c r="A25" s="4" t="inlineStr">
        <is>
          <t>Useful Life</t>
        </is>
      </c>
      <c r="B25" s="4" t="inlineStr">
        <is>
          <t>8 years</t>
        </is>
      </c>
    </row>
    <row r="26">
      <c r="A26" s="4" t="inlineStr">
        <is>
          <t>Patents | Maximum</t>
        </is>
      </c>
      <c r="B26" s="4" t="inlineStr">
        <is>
          <t xml:space="preserve"> </t>
        </is>
      </c>
    </row>
    <row r="27">
      <c r="A27" s="3" t="inlineStr">
        <is>
          <t>Finite-Lived Intangible Assets [Line Items]</t>
        </is>
      </c>
      <c r="B27" s="4" t="inlineStr">
        <is>
          <t xml:space="preserve"> </t>
        </is>
      </c>
    </row>
    <row r="28">
      <c r="A28" s="4" t="inlineStr">
        <is>
          <t>Useful Life</t>
        </is>
      </c>
      <c r="B28" s="4" t="inlineStr">
        <is>
          <t>10 years</t>
        </is>
      </c>
    </row>
    <row r="29">
      <c r="A29" s="4" t="inlineStr">
        <is>
          <t>Proprietary Software</t>
        </is>
      </c>
      <c r="B29" s="4" t="inlineStr">
        <is>
          <t xml:space="preserve"> </t>
        </is>
      </c>
    </row>
    <row r="30">
      <c r="A30" s="3" t="inlineStr">
        <is>
          <t>Finite-Lived Intangible Assets [Line Items]</t>
        </is>
      </c>
      <c r="B30" s="4" t="inlineStr">
        <is>
          <t xml:space="preserve"> </t>
        </is>
      </c>
    </row>
    <row r="31">
      <c r="A31" s="4" t="inlineStr">
        <is>
          <t>Useful Life</t>
        </is>
      </c>
      <c r="B31"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and Related Activities - Narrative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4" t="inlineStr">
        <is>
          <t xml:space="preserve"> </t>
        </is>
      </c>
      <c r="D4" s="7" t="n">
        <v>580</v>
      </c>
      <c r="E4" s="7" t="n">
        <v>0</v>
      </c>
    </row>
    <row r="5">
      <c r="A5" s="4" t="inlineStr">
        <is>
          <t>Prepaid expenses and other current assets</t>
        </is>
      </c>
      <c r="B5" s="4" t="inlineStr">
        <is>
          <t xml:space="preserve"> </t>
        </is>
      </c>
      <c r="C5" s="4" t="inlineStr">
        <is>
          <t xml:space="preserve"> </t>
        </is>
      </c>
      <c r="D5" s="6" t="n">
        <v>343</v>
      </c>
      <c r="E5" s="6" t="n">
        <v>-9222</v>
      </c>
    </row>
    <row r="6">
      <c r="A6" s="4" t="inlineStr">
        <is>
          <t>Goodwill impairment charge</t>
        </is>
      </c>
      <c r="B6" s="4" t="inlineStr">
        <is>
          <t xml:space="preserve"> </t>
        </is>
      </c>
      <c r="C6" s="4" t="inlineStr">
        <is>
          <t xml:space="preserve"> </t>
        </is>
      </c>
      <c r="D6" s="6" t="n">
        <v>358500</v>
      </c>
      <c r="E6" s="6" t="n">
        <v>262700</v>
      </c>
    </row>
    <row r="7">
      <c r="A7" s="4" t="inlineStr">
        <is>
          <t>Intangible assets impairment charge</t>
        </is>
      </c>
      <c r="B7" s="4" t="inlineStr">
        <is>
          <t xml:space="preserve"> </t>
        </is>
      </c>
      <c r="C7" s="4" t="inlineStr">
        <is>
          <t xml:space="preserve"> </t>
        </is>
      </c>
      <c r="D7" s="6" t="n">
        <v>13300</v>
      </c>
      <c r="E7" s="4" t="inlineStr">
        <is>
          <t xml:space="preserve"> </t>
        </is>
      </c>
    </row>
    <row r="8">
      <c r="A8" s="4" t="inlineStr">
        <is>
          <t>Icy Breez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Goodwill impairment charge</t>
        </is>
      </c>
      <c r="B10" s="4" t="inlineStr">
        <is>
          <t xml:space="preserve"> </t>
        </is>
      </c>
      <c r="C10" s="4" t="inlineStr">
        <is>
          <t xml:space="preserve"> </t>
        </is>
      </c>
      <c r="D10" s="6" t="n">
        <v>19900</v>
      </c>
      <c r="E10" s="4" t="inlineStr">
        <is>
          <t xml:space="preserve"> </t>
        </is>
      </c>
    </row>
    <row r="11">
      <c r="A11" s="4" t="inlineStr">
        <is>
          <t>Intangible assets impairment charge</t>
        </is>
      </c>
      <c r="B11" s="4" t="inlineStr">
        <is>
          <t xml:space="preserve"> </t>
        </is>
      </c>
      <c r="C11" s="4" t="inlineStr">
        <is>
          <t xml:space="preserve"> </t>
        </is>
      </c>
      <c r="D11" s="6" t="n">
        <v>13300</v>
      </c>
      <c r="E11" s="4" t="inlineStr">
        <is>
          <t xml:space="preserve"> </t>
        </is>
      </c>
    </row>
    <row r="12">
      <c r="A12" s="4" t="inlineStr">
        <is>
          <t>Impairment of long-lived assets</t>
        </is>
      </c>
      <c r="B12" s="4" t="inlineStr">
        <is>
          <t xml:space="preserve"> </t>
        </is>
      </c>
      <c r="C12" s="4" t="inlineStr">
        <is>
          <t xml:space="preserve"> </t>
        </is>
      </c>
      <c r="D12" s="6" t="n">
        <v>2900</v>
      </c>
      <c r="E12" s="4" t="inlineStr">
        <is>
          <t xml:space="preserve"> </t>
        </is>
      </c>
    </row>
    <row r="13">
      <c r="A13" s="4" t="inlineStr">
        <is>
          <t>Assets disposed of by method other than sale, in period of disposition, loss on disposition</t>
        </is>
      </c>
      <c r="B13" s="4" t="inlineStr">
        <is>
          <t xml:space="preserve"> </t>
        </is>
      </c>
      <c r="C13" s="4" t="inlineStr">
        <is>
          <t xml:space="preserve"> </t>
        </is>
      </c>
      <c r="D13" s="6" t="n">
        <v>-54600</v>
      </c>
      <c r="E13" s="4" t="inlineStr">
        <is>
          <t xml:space="preserve"> </t>
        </is>
      </c>
    </row>
    <row r="14">
      <c r="A14" s="4" t="inlineStr">
        <is>
          <t>Solo Stov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Goodwill impairment charge</t>
        </is>
      </c>
      <c r="B16" s="4" t="inlineStr">
        <is>
          <t xml:space="preserve"> </t>
        </is>
      </c>
      <c r="C16" s="4" t="inlineStr">
        <is>
          <t xml:space="preserve"> </t>
        </is>
      </c>
      <c r="D16" s="6" t="n">
        <v>76000</v>
      </c>
      <c r="E16" s="6" t="n">
        <v>214300</v>
      </c>
    </row>
    <row r="17">
      <c r="A17" s="4" t="inlineStr">
        <is>
          <t>Chubbi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Intangible assets impairment charge</t>
        </is>
      </c>
      <c r="B19" s="4" t="inlineStr">
        <is>
          <t xml:space="preserve"> </t>
        </is>
      </c>
      <c r="C19" s="4" t="inlineStr">
        <is>
          <t xml:space="preserve"> </t>
        </is>
      </c>
      <c r="D19" s="6" t="n">
        <v>600</v>
      </c>
      <c r="E19" s="4" t="inlineStr">
        <is>
          <t xml:space="preserve"> </t>
        </is>
      </c>
    </row>
    <row r="20">
      <c r="A20" s="4" t="inlineStr">
        <is>
          <t>Employee Severance And Other Charg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4" t="inlineStr">
        <is>
          <t xml:space="preserve"> </t>
        </is>
      </c>
      <c r="C22" s="4" t="inlineStr">
        <is>
          <t xml:space="preserve"> </t>
        </is>
      </c>
      <c r="D22" s="6" t="n">
        <v>600</v>
      </c>
      <c r="E22" s="4" t="inlineStr">
        <is>
          <t xml:space="preserve"> </t>
        </is>
      </c>
    </row>
    <row r="23">
      <c r="A23" s="4" t="inlineStr">
        <is>
          <t>Contract Termination</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Decrease in trade credits</t>
        </is>
      </c>
      <c r="B25" s="4" t="inlineStr">
        <is>
          <t xml:space="preserve"> </t>
        </is>
      </c>
      <c r="C25" s="7" t="n">
        <v>7200</v>
      </c>
      <c r="D25" s="4" t="inlineStr">
        <is>
          <t xml:space="preserve"> </t>
        </is>
      </c>
      <c r="E25" s="4" t="inlineStr">
        <is>
          <t xml:space="preserve"> </t>
        </is>
      </c>
    </row>
    <row r="26">
      <c r="A26" s="4" t="inlineStr">
        <is>
          <t>Contract Termination | Marketing Agreement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Purchase obligation</t>
        </is>
      </c>
      <c r="B28" s="4" t="inlineStr">
        <is>
          <t xml:space="preserve"> </t>
        </is>
      </c>
      <c r="C28" s="4" t="inlineStr">
        <is>
          <t xml:space="preserve"> </t>
        </is>
      </c>
      <c r="D28" s="4" t="inlineStr">
        <is>
          <t xml:space="preserve"> </t>
        </is>
      </c>
      <c r="E28" s="6" t="n">
        <v>97500</v>
      </c>
    </row>
    <row r="29">
      <c r="A29" s="4" t="inlineStr">
        <is>
          <t>Purchase obligation, to be paid, year one</t>
        </is>
      </c>
      <c r="B29" s="4" t="inlineStr">
        <is>
          <t xml:space="preserve"> </t>
        </is>
      </c>
      <c r="C29" s="4" t="inlineStr">
        <is>
          <t xml:space="preserve"> </t>
        </is>
      </c>
      <c r="D29" s="4" t="inlineStr">
        <is>
          <t xml:space="preserve"> </t>
        </is>
      </c>
      <c r="E29" s="6" t="n">
        <v>30000</v>
      </c>
    </row>
    <row r="30">
      <c r="A30" s="4" t="inlineStr">
        <is>
          <t>Purchase obligation, to be paid, after year one</t>
        </is>
      </c>
      <c r="B30" s="4" t="inlineStr">
        <is>
          <t xml:space="preserve"> </t>
        </is>
      </c>
      <c r="C30" s="4" t="inlineStr">
        <is>
          <t xml:space="preserve"> </t>
        </is>
      </c>
      <c r="D30" s="4" t="inlineStr">
        <is>
          <t xml:space="preserve"> </t>
        </is>
      </c>
      <c r="E30" s="7" t="n">
        <v>67500</v>
      </c>
    </row>
    <row r="31">
      <c r="A31" s="4" t="inlineStr">
        <is>
          <t>Loss on contract termination</t>
        </is>
      </c>
      <c r="B31" s="4" t="inlineStr">
        <is>
          <t xml:space="preserve"> </t>
        </is>
      </c>
      <c r="C31" s="4" t="inlineStr">
        <is>
          <t xml:space="preserve"> </t>
        </is>
      </c>
      <c r="D31" s="6" t="n">
        <v>21600</v>
      </c>
      <c r="E31" s="4" t="inlineStr">
        <is>
          <t xml:space="preserve"> </t>
        </is>
      </c>
    </row>
    <row r="32">
      <c r="A32" s="4" t="inlineStr">
        <is>
          <t>Prepaid expenses and other current assets</t>
        </is>
      </c>
      <c r="B32" s="4" t="inlineStr">
        <is>
          <t xml:space="preserve"> </t>
        </is>
      </c>
      <c r="C32" s="4" t="inlineStr">
        <is>
          <t xml:space="preserve"> </t>
        </is>
      </c>
      <c r="D32" s="6" t="n">
        <v>5400</v>
      </c>
      <c r="E32" s="4" t="inlineStr">
        <is>
          <t xml:space="preserve"> </t>
        </is>
      </c>
    </row>
    <row r="33">
      <c r="A33" s="4" t="inlineStr">
        <is>
          <t>Accounts payable</t>
        </is>
      </c>
      <c r="B33" s="4" t="inlineStr">
        <is>
          <t xml:space="preserve"> </t>
        </is>
      </c>
      <c r="C33" s="4" t="inlineStr">
        <is>
          <t xml:space="preserve"> </t>
        </is>
      </c>
      <c r="D33" s="6" t="n">
        <v>9000</v>
      </c>
      <c r="E33" s="4" t="inlineStr">
        <is>
          <t xml:space="preserve"> </t>
        </is>
      </c>
    </row>
    <row r="34">
      <c r="A34" s="4" t="inlineStr">
        <is>
          <t>Marketing Contract Terminations | Icy Breeze</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Restructuring charges</t>
        </is>
      </c>
      <c r="B36" s="4" t="inlineStr">
        <is>
          <t xml:space="preserve"> </t>
        </is>
      </c>
      <c r="C36" s="4" t="inlineStr">
        <is>
          <t xml:space="preserve"> </t>
        </is>
      </c>
      <c r="D36" s="6" t="n">
        <v>300</v>
      </c>
      <c r="E36" s="4" t="inlineStr">
        <is>
          <t xml:space="preserve"> </t>
        </is>
      </c>
    </row>
    <row r="37">
      <c r="A37" s="4" t="inlineStr">
        <is>
          <t>Write Down And Disposition Of Inventory | Icy Breeze</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Restructuring charges</t>
        </is>
      </c>
      <c r="B39" s="7" t="n">
        <v>18300</v>
      </c>
      <c r="C39" s="4" t="inlineStr">
        <is>
          <t xml:space="preserve"> </t>
        </is>
      </c>
      <c r="D39" s="7" t="n">
        <v>18300</v>
      </c>
      <c r="E39"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180192</v>
      </c>
      <c r="C4" s="7" t="n">
        <v>-195332</v>
      </c>
    </row>
    <row r="5">
      <c r="A5" s="3" t="inlineStr">
        <is>
          <t>Adjustments to reconcile net income (loss) to net cash and cash equivalents provided by (used in) operating activities</t>
        </is>
      </c>
      <c r="B5" s="4" t="inlineStr">
        <is>
          <t xml:space="preserve"> </t>
        </is>
      </c>
      <c r="C5" s="4" t="inlineStr">
        <is>
          <t xml:space="preserve"> </t>
        </is>
      </c>
    </row>
    <row r="6">
      <c r="A6" s="4" t="inlineStr">
        <is>
          <t>Restructuring, contract termination and impairment charges</t>
        </is>
      </c>
      <c r="B6" s="6" t="n">
        <v>136099</v>
      </c>
      <c r="C6" s="6" t="n">
        <v>248967</v>
      </c>
    </row>
    <row r="7">
      <c r="A7" s="4" t="inlineStr">
        <is>
          <t>Depreciation and amortization expenses</t>
        </is>
      </c>
      <c r="B7" s="6" t="n">
        <v>26632</v>
      </c>
      <c r="C7" s="6" t="n">
        <v>27349</v>
      </c>
    </row>
    <row r="8">
      <c r="A8" s="4" t="inlineStr">
        <is>
          <t>Inventory charges associated with restructuring and consolidation activities</t>
        </is>
      </c>
      <c r="B8" s="6" t="n">
        <v>18309</v>
      </c>
      <c r="C8" s="6" t="n">
        <v>0</v>
      </c>
    </row>
    <row r="9">
      <c r="A9" s="4" t="inlineStr">
        <is>
          <t>Noncash operating lease expense</t>
        </is>
      </c>
      <c r="B9" s="6" t="n">
        <v>8517</v>
      </c>
      <c r="C9" s="6" t="n">
        <v>8373</v>
      </c>
    </row>
    <row r="10">
      <c r="A10" s="4" t="inlineStr">
        <is>
          <t>Equity-based compensation</t>
        </is>
      </c>
      <c r="B10" s="6" t="n">
        <v>6754</v>
      </c>
      <c r="C10" s="6" t="n">
        <v>15050</v>
      </c>
    </row>
    <row r="11">
      <c r="A11" s="4" t="inlineStr">
        <is>
          <t>Change in fair value of contingent consideration</t>
        </is>
      </c>
      <c r="B11" s="6" t="n">
        <v>4438</v>
      </c>
      <c r="C11" s="6" t="n">
        <v>-1573</v>
      </c>
    </row>
    <row r="12">
      <c r="A12" s="4" t="inlineStr">
        <is>
          <t>Prepaid marketing charges</t>
        </is>
      </c>
      <c r="B12" s="6" t="n">
        <v>1871</v>
      </c>
      <c r="C12" s="6" t="n">
        <v>0</v>
      </c>
    </row>
    <row r="13">
      <c r="A13" s="4" t="inlineStr">
        <is>
          <t>Amortization of debt issuance costs</t>
        </is>
      </c>
      <c r="B13" s="6" t="n">
        <v>860</v>
      </c>
      <c r="C13" s="6" t="n">
        <v>860</v>
      </c>
    </row>
    <row r="14">
      <c r="A14" s="4" t="inlineStr">
        <is>
          <t>Other noncash adjustments</t>
        </is>
      </c>
      <c r="B14" s="6" t="n">
        <v>922</v>
      </c>
      <c r="C14" s="6" t="n">
        <v>1204</v>
      </c>
    </row>
    <row r="15">
      <c r="A15" s="4" t="inlineStr">
        <is>
          <t>Barter credits</t>
        </is>
      </c>
      <c r="B15" s="6" t="n">
        <v>0</v>
      </c>
      <c r="C15" s="6" t="n">
        <v>-7160</v>
      </c>
    </row>
    <row r="16">
      <c r="A16" s="4" t="inlineStr">
        <is>
          <t>Deferred income taxes</t>
        </is>
      </c>
      <c r="B16" s="6" t="n">
        <v>-11684</v>
      </c>
      <c r="C16" s="6" t="n">
        <v>-47040</v>
      </c>
    </row>
    <row r="17">
      <c r="A17" s="3" t="inlineStr">
        <is>
          <t>Changes in assets and liabilities</t>
        </is>
      </c>
      <c r="B17" s="4" t="inlineStr">
        <is>
          <t xml:space="preserve"> </t>
        </is>
      </c>
      <c r="C17" s="4" t="inlineStr">
        <is>
          <t xml:space="preserve"> </t>
        </is>
      </c>
    </row>
    <row r="18">
      <c r="A18" s="4" t="inlineStr">
        <is>
          <t>Inventory</t>
        </is>
      </c>
      <c r="B18" s="6" t="n">
        <v>-14673</v>
      </c>
      <c r="C18" s="6" t="n">
        <v>28182</v>
      </c>
    </row>
    <row r="19">
      <c r="A19" s="4" t="inlineStr">
        <is>
          <t>Accrued expenses and other current liabilities</t>
        </is>
      </c>
      <c r="B19" s="6" t="n">
        <v>-14133</v>
      </c>
      <c r="C19" s="6" t="n">
        <v>6811</v>
      </c>
    </row>
    <row r="20">
      <c r="A20" s="4" t="inlineStr">
        <is>
          <t>Accounts receivable</t>
        </is>
      </c>
      <c r="B20" s="6" t="n">
        <v>3195</v>
      </c>
      <c r="C20" s="6" t="n">
        <v>-16328</v>
      </c>
    </row>
    <row r="21">
      <c r="A21" s="4" t="inlineStr">
        <is>
          <t>Other non-current assets and liabilities</t>
        </is>
      </c>
      <c r="B21" s="6" t="n">
        <v>176</v>
      </c>
      <c r="C21" s="6" t="n">
        <v>2409</v>
      </c>
    </row>
    <row r="22">
      <c r="A22" s="4" t="inlineStr">
        <is>
          <t>Deferred revenue</t>
        </is>
      </c>
      <c r="B22" s="6" t="n">
        <v>-3481</v>
      </c>
      <c r="C22" s="6" t="n">
        <v>-1571</v>
      </c>
    </row>
    <row r="23">
      <c r="A23" s="4" t="inlineStr">
        <is>
          <t>Operating lease liabilities</t>
        </is>
      </c>
      <c r="B23" s="6" t="n">
        <v>-8586</v>
      </c>
      <c r="C23" s="6" t="n">
        <v>-8113</v>
      </c>
    </row>
    <row r="24">
      <c r="A24" s="4" t="inlineStr">
        <is>
          <t>Prepaid expenses and other current assets</t>
        </is>
      </c>
      <c r="B24" s="6" t="n">
        <v>343</v>
      </c>
      <c r="C24" s="6" t="n">
        <v>-9222</v>
      </c>
    </row>
    <row r="25">
      <c r="A25" s="4" t="inlineStr">
        <is>
          <t>Accounts payable</t>
        </is>
      </c>
      <c r="B25" s="6" t="n">
        <v>38150</v>
      </c>
      <c r="C25" s="6" t="n">
        <v>9557</v>
      </c>
    </row>
    <row r="26">
      <c r="A26" s="4" t="inlineStr">
        <is>
          <t>Payments of contingent consideration</t>
        </is>
      </c>
      <c r="B26" s="6" t="n">
        <v>-3000</v>
      </c>
      <c r="C26" s="6" t="n">
        <v>0</v>
      </c>
    </row>
    <row r="27">
      <c r="A27" s="4" t="inlineStr">
        <is>
          <t>Net cash provided by (used in) operating activities</t>
        </is>
      </c>
      <c r="B27" s="6" t="n">
        <v>10517</v>
      </c>
      <c r="C27" s="6" t="n">
        <v>62423</v>
      </c>
    </row>
    <row r="28">
      <c r="A28" s="3" t="inlineStr">
        <is>
          <t>CASH FLOWS FROM INVESTING ACTIVITIES:</t>
        </is>
      </c>
      <c r="B28" s="4" t="inlineStr">
        <is>
          <t xml:space="preserve"> </t>
        </is>
      </c>
      <c r="C28" s="4" t="inlineStr">
        <is>
          <t xml:space="preserve"> </t>
        </is>
      </c>
    </row>
    <row r="29">
      <c r="A29" s="4" t="inlineStr">
        <is>
          <t>Capital expenditures</t>
        </is>
      </c>
      <c r="B29" s="6" t="n">
        <v>-14512</v>
      </c>
      <c r="C29" s="6" t="n">
        <v>-9093</v>
      </c>
    </row>
    <row r="30">
      <c r="A30" s="4" t="inlineStr">
        <is>
          <t>Payments of contingent consideration</t>
        </is>
      </c>
      <c r="B30" s="6" t="n">
        <v>0</v>
      </c>
      <c r="C30" s="6" t="n">
        <v>-9386</v>
      </c>
    </row>
    <row r="31">
      <c r="A31" s="4" t="inlineStr">
        <is>
          <t>Acquisitions, net of cash acquired</t>
        </is>
      </c>
      <c r="B31" s="6" t="n">
        <v>0</v>
      </c>
      <c r="C31" s="6" t="n">
        <v>-34600</v>
      </c>
    </row>
    <row r="32">
      <c r="A32" s="4" t="inlineStr">
        <is>
          <t>Net cash provided by (used in) investing activities</t>
        </is>
      </c>
      <c r="B32" s="6" t="n">
        <v>-14512</v>
      </c>
      <c r="C32" s="6" t="n">
        <v>-53079</v>
      </c>
    </row>
    <row r="33">
      <c r="A33" s="3" t="inlineStr">
        <is>
          <t>CASH FLOWS FROM FINANCING ACTIVITIES:</t>
        </is>
      </c>
      <c r="B33" s="4" t="inlineStr">
        <is>
          <t xml:space="preserve"> </t>
        </is>
      </c>
      <c r="C33" s="4" t="inlineStr">
        <is>
          <t xml:space="preserve"> </t>
        </is>
      </c>
    </row>
    <row r="34">
      <c r="A34" s="4" t="inlineStr">
        <is>
          <t>Proceeds from long-term debt</t>
        </is>
      </c>
      <c r="B34" s="6" t="n">
        <v>80000</v>
      </c>
      <c r="C34" s="6" t="n">
        <v>70000</v>
      </c>
    </row>
    <row r="35">
      <c r="A35" s="4" t="inlineStr">
        <is>
          <t>Repayments of long-term debt</t>
        </is>
      </c>
      <c r="B35" s="6" t="n">
        <v>-79250</v>
      </c>
      <c r="C35" s="6" t="n">
        <v>-35000</v>
      </c>
    </row>
    <row r="36">
      <c r="A36" s="4" t="inlineStr">
        <is>
          <t>Debt issuance costs paid</t>
        </is>
      </c>
      <c r="B36" s="6" t="n">
        <v>-167</v>
      </c>
      <c r="C36" s="6" t="n">
        <v>0</v>
      </c>
    </row>
    <row r="37">
      <c r="A37" s="4" t="inlineStr">
        <is>
          <t>Finance lease liability principal paid</t>
        </is>
      </c>
      <c r="B37" s="6" t="n">
        <v>-144</v>
      </c>
      <c r="C37" s="6" t="n">
        <v>-379</v>
      </c>
    </row>
    <row r="38">
      <c r="A38" s="4" t="inlineStr">
        <is>
          <t>Exercise of Options for Class A common stock</t>
        </is>
      </c>
      <c r="B38" s="6" t="n">
        <v>0</v>
      </c>
      <c r="C38" s="6" t="n">
        <v>39</v>
      </c>
    </row>
    <row r="39">
      <c r="A39" s="4" t="inlineStr">
        <is>
          <t>Common stock repurchases</t>
        </is>
      </c>
      <c r="B39" s="6" t="n">
        <v>0</v>
      </c>
      <c r="C39" s="6" t="n">
        <v>-36957</v>
      </c>
    </row>
    <row r="40">
      <c r="A40" s="4" t="inlineStr">
        <is>
          <t>Distributions to non-controlling interests</t>
        </is>
      </c>
      <c r="B40" s="6" t="n">
        <v>-4284</v>
      </c>
      <c r="C40" s="6" t="n">
        <v>-10511</v>
      </c>
    </row>
    <row r="41">
      <c r="A41" s="4" t="inlineStr">
        <is>
          <t>Taxes paid related to net share settlement of equity awards</t>
        </is>
      </c>
      <c r="B41" s="6" t="n">
        <v>-207</v>
      </c>
      <c r="C41" s="6" t="n">
        <v>-305</v>
      </c>
    </row>
    <row r="42">
      <c r="A42" s="4" t="inlineStr">
        <is>
          <t>Stock issued under employee stock purchase plan</t>
        </is>
      </c>
      <c r="B42" s="6" t="n">
        <v>395</v>
      </c>
      <c r="C42" s="6" t="n">
        <v>247</v>
      </c>
    </row>
    <row r="43">
      <c r="A43" s="4" t="inlineStr">
        <is>
          <t>Net cash provided by (used in) financing activities</t>
        </is>
      </c>
      <c r="B43" s="6" t="n">
        <v>-3657</v>
      </c>
      <c r="C43" s="6" t="n">
        <v>-12866</v>
      </c>
    </row>
    <row r="44">
      <c r="A44" s="4" t="inlineStr">
        <is>
          <t>Effect of exchange rate changes on cash</t>
        </is>
      </c>
      <c r="B44" s="6" t="n">
        <v>-210</v>
      </c>
      <c r="C44" s="6" t="n">
        <v>71</v>
      </c>
    </row>
    <row r="45">
      <c r="A45" s="4" t="inlineStr">
        <is>
          <t>Net change in cash and cash equivalents</t>
        </is>
      </c>
      <c r="B45" s="6" t="n">
        <v>-7862</v>
      </c>
      <c r="C45" s="6" t="n">
        <v>-3451</v>
      </c>
    </row>
    <row r="46">
      <c r="A46" s="4" t="inlineStr">
        <is>
          <t>Cash and cash equivalents balance, beginning of period</t>
        </is>
      </c>
      <c r="B46" s="6" t="n">
        <v>19842</v>
      </c>
      <c r="C46" s="6" t="n">
        <v>23293</v>
      </c>
    </row>
    <row r="47">
      <c r="A47" s="4" t="inlineStr">
        <is>
          <t>Cash and cash equivalents balance, end of period</t>
        </is>
      </c>
      <c r="B47" s="6" t="n">
        <v>11980</v>
      </c>
      <c r="C47" s="6" t="n">
        <v>19842</v>
      </c>
    </row>
    <row r="48">
      <c r="A48" s="3" t="inlineStr">
        <is>
          <t>SUPPLEMENTAL DISCLOSURES:</t>
        </is>
      </c>
      <c r="B48" s="4" t="inlineStr">
        <is>
          <t xml:space="preserve"> </t>
        </is>
      </c>
      <c r="C48" s="4" t="inlineStr">
        <is>
          <t xml:space="preserve"> </t>
        </is>
      </c>
    </row>
    <row r="49">
      <c r="A49" s="4" t="inlineStr">
        <is>
          <t>Cash interest paid, net of amounts capitalized</t>
        </is>
      </c>
      <c r="B49" s="6" t="n">
        <v>13469</v>
      </c>
      <c r="C49" s="6" t="n">
        <v>10327</v>
      </c>
    </row>
    <row r="50">
      <c r="A50" s="4" t="inlineStr">
        <is>
          <t>Cash income taxes paid</t>
        </is>
      </c>
      <c r="B50" s="6" t="n">
        <v>4284</v>
      </c>
      <c r="C50" s="6" t="n">
        <v>11775</v>
      </c>
    </row>
    <row r="51">
      <c r="A51" s="4" t="inlineStr">
        <is>
          <t>Construction in progress in accounts payable</t>
        </is>
      </c>
      <c r="B51" s="6" t="n">
        <v>268</v>
      </c>
      <c r="C51" s="6" t="n">
        <v>0</v>
      </c>
    </row>
    <row r="52">
      <c r="A52" s="3" t="inlineStr">
        <is>
          <t>SUPPLEMENTAL NONCASH INVESTING AND FINANCING DISCLOSURES:</t>
        </is>
      </c>
      <c r="B52" s="4" t="inlineStr">
        <is>
          <t xml:space="preserve"> </t>
        </is>
      </c>
      <c r="C52" s="4" t="inlineStr">
        <is>
          <t xml:space="preserve"> </t>
        </is>
      </c>
    </row>
    <row r="53">
      <c r="A53" s="4" t="inlineStr">
        <is>
          <t>Treasury stock retirement</t>
        </is>
      </c>
      <c r="B53" s="4" t="inlineStr">
        <is>
          <t xml:space="preserve"> </t>
        </is>
      </c>
      <c r="C53" s="6" t="n">
        <v>0</v>
      </c>
    </row>
    <row r="54">
      <c r="A54" s="4" t="inlineStr">
        <is>
          <t>Re-issuance of treasury stock</t>
        </is>
      </c>
      <c r="B54" s="6" t="n">
        <v>0</v>
      </c>
      <c r="C54" s="6" t="n">
        <v>5342</v>
      </c>
    </row>
    <row r="55">
      <c r="A55" s="4" t="inlineStr">
        <is>
          <t>Treasury Stock</t>
        </is>
      </c>
      <c r="B55" s="4" t="inlineStr">
        <is>
          <t xml:space="preserve"> </t>
        </is>
      </c>
      <c r="C55" s="4" t="inlineStr">
        <is>
          <t xml:space="preserve"> </t>
        </is>
      </c>
    </row>
    <row r="56">
      <c r="A56" s="3" t="inlineStr">
        <is>
          <t>SUPPLEMENTAL NONCASH INVESTING AND FINANCING DISCLOSURES:</t>
        </is>
      </c>
      <c r="B56" s="4" t="inlineStr">
        <is>
          <t xml:space="preserve"> </t>
        </is>
      </c>
      <c r="C56" s="4" t="inlineStr">
        <is>
          <t xml:space="preserve"> </t>
        </is>
      </c>
    </row>
    <row r="57">
      <c r="A57" s="4" t="inlineStr">
        <is>
          <t>Treasury stock retirement</t>
        </is>
      </c>
      <c r="B57" s="7" t="n">
        <v>0</v>
      </c>
      <c r="C57" s="7" t="n">
        <v>311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lated Activities - Schedule of Restructuring, Contract Termination and Impairment Charges (Details) - USD ($) $ in Thousands</t>
        </is>
      </c>
      <c r="B1" s="2" t="inlineStr">
        <is>
          <t>12 Months Ended</t>
        </is>
      </c>
    </row>
    <row r="2">
      <c r="B2" s="2" t="inlineStr">
        <is>
          <t>Dec. 31, 2024</t>
        </is>
      </c>
      <c r="C2" s="2" t="inlineStr">
        <is>
          <t>Dec. 31, 2023</t>
        </is>
      </c>
    </row>
    <row r="3">
      <c r="A3" s="3" t="inlineStr">
        <is>
          <t>Restructuring and Related Activities [Abstract]</t>
        </is>
      </c>
      <c r="B3" s="4" t="inlineStr">
        <is>
          <t xml:space="preserve"> </t>
        </is>
      </c>
      <c r="C3" s="4" t="inlineStr">
        <is>
          <t xml:space="preserve"> </t>
        </is>
      </c>
    </row>
    <row r="4">
      <c r="A4" s="4" t="inlineStr">
        <is>
          <t>Restructuring charges</t>
        </is>
      </c>
      <c r="B4" s="7" t="n">
        <v>580</v>
      </c>
      <c r="C4" s="7" t="n">
        <v>0</v>
      </c>
    </row>
    <row r="5">
      <c r="A5" s="4" t="inlineStr">
        <is>
          <t>Impairment charges</t>
        </is>
      </c>
      <c r="B5" s="6" t="n">
        <v>120168</v>
      </c>
      <c r="C5" s="6" t="n">
        <v>248967</v>
      </c>
    </row>
    <row r="6">
      <c r="A6" s="4" t="inlineStr">
        <is>
          <t>Contract termination</t>
        </is>
      </c>
      <c r="B6" s="6" t="n">
        <v>15351</v>
      </c>
      <c r="C6" s="6" t="n">
        <v>0</v>
      </c>
    </row>
    <row r="7">
      <c r="A7" s="4" t="inlineStr">
        <is>
          <t>Restructuring, contract termination and impairment charges</t>
        </is>
      </c>
      <c r="B7" s="7" t="n">
        <v>136099</v>
      </c>
      <c r="C7" s="7" t="n">
        <v>2489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Disaggregation of Net Sale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net sales</t>
        </is>
      </c>
      <c r="B4" s="7" t="n">
        <v>454550</v>
      </c>
      <c r="C4" s="7" t="n">
        <v>494776</v>
      </c>
    </row>
    <row r="5">
      <c r="A5" s="4" t="inlineStr">
        <is>
          <t>Direct-to-consu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6" t="n">
        <v>319064</v>
      </c>
      <c r="C7" s="6" t="n">
        <v>358052</v>
      </c>
    </row>
    <row r="8">
      <c r="A8" s="4" t="inlineStr">
        <is>
          <t>Retai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7" t="n">
        <v>135486</v>
      </c>
      <c r="C10" s="7" t="n">
        <v>1367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s>
  <sheetData>
    <row r="1">
      <c r="A1" s="1" t="inlineStr">
        <is>
          <t>Acquisitions - TerraFlame Narrative (Details) - Terra Flame - USD ($) $ in Thousands</t>
        </is>
      </c>
      <c r="C1" s="2" t="inlineStr">
        <is>
          <t>8 Months Ended</t>
        </is>
      </c>
      <c r="D1" s="2" t="inlineStr">
        <is>
          <t>12 Months Ended</t>
        </is>
      </c>
      <c r="E1" s="2" t="inlineStr">
        <is>
          <t>20 Months Ended</t>
        </is>
      </c>
    </row>
    <row r="2">
      <c r="B2" s="2" t="inlineStr">
        <is>
          <t>May 01, 2023</t>
        </is>
      </c>
      <c r="C2" s="2" t="inlineStr">
        <is>
          <t>Dec. 31, 2023</t>
        </is>
      </c>
      <c r="D2" s="2" t="inlineStr">
        <is>
          <t>Dec.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option voting interest acquired</t>
        </is>
      </c>
      <c r="B4" s="11" t="n">
        <v>1</v>
      </c>
      <c r="C4" s="4" t="inlineStr">
        <is>
          <t xml:space="preserve"> </t>
        </is>
      </c>
      <c r="D4" s="4" t="inlineStr">
        <is>
          <t xml:space="preserve"> </t>
        </is>
      </c>
      <c r="E4" s="4" t="inlineStr">
        <is>
          <t xml:space="preserve"> </t>
        </is>
      </c>
    </row>
    <row r="5">
      <c r="A5" s="4" t="inlineStr">
        <is>
          <t>Total Purchase Consideration</t>
        </is>
      </c>
      <c r="B5" s="7" t="n">
        <v>13200</v>
      </c>
      <c r="C5" s="7" t="n">
        <v>13198</v>
      </c>
      <c r="D5" s="4" t="inlineStr">
        <is>
          <t xml:space="preserve"> </t>
        </is>
      </c>
      <c r="E5" s="4" t="inlineStr">
        <is>
          <t xml:space="preserve"> </t>
        </is>
      </c>
    </row>
    <row r="6">
      <c r="A6" s="4" t="inlineStr">
        <is>
          <t>Cash consideration for acquisition</t>
        </is>
      </c>
      <c r="B6" s="7" t="n">
        <v>5500</v>
      </c>
      <c r="C6" s="6" t="n">
        <v>5456</v>
      </c>
      <c r="D6" s="4" t="inlineStr">
        <is>
          <t xml:space="preserve"> </t>
        </is>
      </c>
      <c r="E6" s="4" t="inlineStr">
        <is>
          <t xml:space="preserve"> </t>
        </is>
      </c>
    </row>
    <row r="7">
      <c r="A7" s="4" t="inlineStr">
        <is>
          <t>Acquisition related costs</t>
        </is>
      </c>
      <c r="B7" s="4" t="inlineStr">
        <is>
          <t xml:space="preserve"> </t>
        </is>
      </c>
      <c r="C7" s="4" t="inlineStr">
        <is>
          <t xml:space="preserve"> </t>
        </is>
      </c>
      <c r="D7" s="4" t="inlineStr">
        <is>
          <t xml:space="preserve"> </t>
        </is>
      </c>
      <c r="E7" s="7" t="n">
        <v>500</v>
      </c>
    </row>
    <row r="8">
      <c r="A8" s="4" t="inlineStr">
        <is>
          <t>Net sales since acquisition date</t>
        </is>
      </c>
      <c r="B8" s="4" t="inlineStr">
        <is>
          <t xml:space="preserve"> </t>
        </is>
      </c>
      <c r="C8" s="6" t="n">
        <v>4500</v>
      </c>
      <c r="D8" s="7" t="n">
        <v>5800</v>
      </c>
      <c r="E8" s="4" t="inlineStr">
        <is>
          <t xml:space="preserve"> </t>
        </is>
      </c>
    </row>
    <row r="9">
      <c r="A9" s="4" t="inlineStr">
        <is>
          <t>Net income (loss) since acquisition date</t>
        </is>
      </c>
      <c r="B9" s="4" t="inlineStr">
        <is>
          <t xml:space="preserve"> </t>
        </is>
      </c>
      <c r="C9" s="7" t="n">
        <v>1700</v>
      </c>
      <c r="D9" s="7" t="n">
        <v>-3200</v>
      </c>
      <c r="E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4" customWidth="1" min="7" max="7"/>
  </cols>
  <sheetData>
    <row r="1">
      <c r="A1" s="1" t="inlineStr">
        <is>
          <t>Acquisitions - Assets Acquired and Liabilities Assumed (Details) - USD ($) $ in Thousands</t>
        </is>
      </c>
      <c r="D1" s="2" t="inlineStr">
        <is>
          <t>6 Months Ended</t>
        </is>
      </c>
      <c r="E1" s="2" t="inlineStr">
        <is>
          <t>8 Months Ended</t>
        </is>
      </c>
    </row>
    <row r="2">
      <c r="B2" s="2" t="inlineStr">
        <is>
          <t>Jul. 01, 2023</t>
        </is>
      </c>
      <c r="C2" s="2" t="inlineStr">
        <is>
          <t>May 01, 2023</t>
        </is>
      </c>
      <c r="D2" s="2" t="inlineStr">
        <is>
          <t>Dec. 31, 2023</t>
        </is>
      </c>
      <c r="E2" s="2" t="inlineStr">
        <is>
          <t>Dec. 31, 2023</t>
        </is>
      </c>
      <c r="F2" s="2" t="inlineStr">
        <is>
          <t>Dec. 31, 2024</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169648</v>
      </c>
      <c r="E4" s="7" t="n">
        <v>169648</v>
      </c>
      <c r="F4" s="7" t="n">
        <v>73119</v>
      </c>
      <c r="G4" s="7" t="n">
        <v>382658</v>
      </c>
    </row>
    <row r="5">
      <c r="A5" s="4" t="inlineStr">
        <is>
          <t>Terra Fl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 to the seller</t>
        </is>
      </c>
      <c r="B7" s="4" t="inlineStr">
        <is>
          <t xml:space="preserve"> </t>
        </is>
      </c>
      <c r="C7" s="7" t="n">
        <v>5500</v>
      </c>
      <c r="D7" s="4" t="inlineStr">
        <is>
          <t xml:space="preserve"> </t>
        </is>
      </c>
      <c r="E7" s="6" t="n">
        <v>5456</v>
      </c>
      <c r="F7" s="4" t="inlineStr">
        <is>
          <t xml:space="preserve"> </t>
        </is>
      </c>
      <c r="G7" s="4" t="inlineStr">
        <is>
          <t xml:space="preserve"> </t>
        </is>
      </c>
    </row>
    <row r="8">
      <c r="A8" s="4" t="inlineStr">
        <is>
          <t>Fair value of the earnout liability</t>
        </is>
      </c>
      <c r="B8" s="4" t="inlineStr">
        <is>
          <t xml:space="preserve"> </t>
        </is>
      </c>
      <c r="C8" s="4" t="inlineStr">
        <is>
          <t xml:space="preserve"> </t>
        </is>
      </c>
      <c r="D8" s="4" t="inlineStr">
        <is>
          <t xml:space="preserve"> </t>
        </is>
      </c>
      <c r="E8" s="6" t="n">
        <v>2617</v>
      </c>
      <c r="F8" s="4" t="inlineStr">
        <is>
          <t xml:space="preserve"> </t>
        </is>
      </c>
      <c r="G8" s="4" t="inlineStr">
        <is>
          <t xml:space="preserve"> </t>
        </is>
      </c>
    </row>
    <row r="9">
      <c r="A9" s="4" t="inlineStr">
        <is>
          <t>Fair value of the post-closing payment liability</t>
        </is>
      </c>
      <c r="B9" s="4" t="inlineStr">
        <is>
          <t xml:space="preserve"> </t>
        </is>
      </c>
      <c r="C9" s="4" t="inlineStr">
        <is>
          <t xml:space="preserve"> </t>
        </is>
      </c>
      <c r="D9" s="4" t="inlineStr">
        <is>
          <t xml:space="preserve"> </t>
        </is>
      </c>
      <c r="E9" s="6" t="n">
        <v>5125</v>
      </c>
      <c r="F9" s="4" t="inlineStr">
        <is>
          <t xml:space="preserve"> </t>
        </is>
      </c>
      <c r="G9" s="4" t="inlineStr">
        <is>
          <t xml:space="preserve"> </t>
        </is>
      </c>
    </row>
    <row r="10">
      <c r="A10" s="4" t="inlineStr">
        <is>
          <t>Total Purchase Consideration</t>
        </is>
      </c>
      <c r="B10" s="4" t="inlineStr">
        <is>
          <t xml:space="preserve"> </t>
        </is>
      </c>
      <c r="C10" s="6" t="n">
        <v>13200</v>
      </c>
      <c r="D10" s="4" t="inlineStr">
        <is>
          <t xml:space="preserve"> </t>
        </is>
      </c>
      <c r="E10" s="7" t="n">
        <v>13198</v>
      </c>
      <c r="F10" s="4" t="inlineStr">
        <is>
          <t xml:space="preserve"> </t>
        </is>
      </c>
      <c r="G10" s="4" t="inlineStr">
        <is>
          <t xml:space="preserve"> </t>
        </is>
      </c>
    </row>
    <row r="11">
      <c r="A11" s="4" t="inlineStr">
        <is>
          <t>Cash</t>
        </is>
      </c>
      <c r="B11" s="4" t="inlineStr">
        <is>
          <t xml:space="preserve"> </t>
        </is>
      </c>
      <c r="C11" s="6" t="n">
        <v>286</v>
      </c>
      <c r="D11" s="4" t="inlineStr">
        <is>
          <t xml:space="preserve"> </t>
        </is>
      </c>
      <c r="E11" s="4" t="inlineStr">
        <is>
          <t xml:space="preserve"> </t>
        </is>
      </c>
      <c r="F11" s="4" t="inlineStr">
        <is>
          <t xml:space="preserve"> </t>
        </is>
      </c>
      <c r="G11" s="4" t="inlineStr">
        <is>
          <t xml:space="preserve"> </t>
        </is>
      </c>
    </row>
    <row r="12">
      <c r="A12" s="4" t="inlineStr">
        <is>
          <t>Accounts receivable</t>
        </is>
      </c>
      <c r="B12" s="4" t="inlineStr">
        <is>
          <t xml:space="preserve"> </t>
        </is>
      </c>
      <c r="C12" s="6" t="n">
        <v>421</v>
      </c>
      <c r="D12" s="4" t="inlineStr">
        <is>
          <t xml:space="preserve"> </t>
        </is>
      </c>
      <c r="E12" s="4" t="inlineStr">
        <is>
          <t xml:space="preserve"> </t>
        </is>
      </c>
      <c r="F12" s="4" t="inlineStr">
        <is>
          <t xml:space="preserve"> </t>
        </is>
      </c>
      <c r="G12" s="4" t="inlineStr">
        <is>
          <t xml:space="preserve"> </t>
        </is>
      </c>
    </row>
    <row r="13">
      <c r="A13" s="4" t="inlineStr">
        <is>
          <t>Inventory</t>
        </is>
      </c>
      <c r="B13" s="4" t="inlineStr">
        <is>
          <t xml:space="preserve"> </t>
        </is>
      </c>
      <c r="C13" s="6" t="n">
        <v>1413</v>
      </c>
      <c r="D13" s="4" t="inlineStr">
        <is>
          <t xml:space="preserve"> </t>
        </is>
      </c>
      <c r="E13" s="4" t="inlineStr">
        <is>
          <t xml:space="preserve"> </t>
        </is>
      </c>
      <c r="F13" s="4" t="inlineStr">
        <is>
          <t xml:space="preserve"> </t>
        </is>
      </c>
      <c r="G13" s="4" t="inlineStr">
        <is>
          <t xml:space="preserve"> </t>
        </is>
      </c>
    </row>
    <row r="14">
      <c r="A14" s="4" t="inlineStr">
        <is>
          <t>Property and equipment</t>
        </is>
      </c>
      <c r="B14" s="4" t="inlineStr">
        <is>
          <t xml:space="preserve"> </t>
        </is>
      </c>
      <c r="C14" s="6" t="n">
        <v>4510</v>
      </c>
      <c r="D14" s="4" t="inlineStr">
        <is>
          <t xml:space="preserve"> </t>
        </is>
      </c>
      <c r="E14" s="4" t="inlineStr">
        <is>
          <t xml:space="preserve"> </t>
        </is>
      </c>
      <c r="F14" s="4" t="inlineStr">
        <is>
          <t xml:space="preserve"> </t>
        </is>
      </c>
      <c r="G14" s="4" t="inlineStr">
        <is>
          <t xml:space="preserve"> </t>
        </is>
      </c>
    </row>
    <row r="15">
      <c r="A15" s="4" t="inlineStr">
        <is>
          <t>Prepaid expenses and other assets</t>
        </is>
      </c>
      <c r="B15" s="4" t="inlineStr">
        <is>
          <t xml:space="preserve"> </t>
        </is>
      </c>
      <c r="C15" s="6" t="n">
        <v>5</v>
      </c>
      <c r="D15" s="4" t="inlineStr">
        <is>
          <t xml:space="preserve"> </t>
        </is>
      </c>
      <c r="E15" s="4" t="inlineStr">
        <is>
          <t xml:space="preserve"> </t>
        </is>
      </c>
      <c r="F15" s="4" t="inlineStr">
        <is>
          <t xml:space="preserve"> </t>
        </is>
      </c>
      <c r="G15" s="4" t="inlineStr">
        <is>
          <t xml:space="preserve"> </t>
        </is>
      </c>
    </row>
    <row r="16">
      <c r="A16" s="4" t="inlineStr">
        <is>
          <t>Intangible assets</t>
        </is>
      </c>
      <c r="B16" s="4" t="inlineStr">
        <is>
          <t xml:space="preserve"> </t>
        </is>
      </c>
      <c r="C16" s="6" t="n">
        <v>5600</v>
      </c>
      <c r="D16" s="4" t="inlineStr">
        <is>
          <t xml:space="preserve"> </t>
        </is>
      </c>
      <c r="E16" s="4" t="inlineStr">
        <is>
          <t xml:space="preserve"> </t>
        </is>
      </c>
      <c r="F16" s="4" t="inlineStr">
        <is>
          <t xml:space="preserve"> </t>
        </is>
      </c>
      <c r="G16" s="4" t="inlineStr">
        <is>
          <t xml:space="preserve"> </t>
        </is>
      </c>
    </row>
    <row r="17">
      <c r="A17" s="4" t="inlineStr">
        <is>
          <t>Accounts payable and accrued liabilities</t>
        </is>
      </c>
      <c r="B17" s="4" t="inlineStr">
        <is>
          <t xml:space="preserve"> </t>
        </is>
      </c>
      <c r="C17" s="6" t="n">
        <v>-913</v>
      </c>
      <c r="D17" s="4" t="inlineStr">
        <is>
          <t xml:space="preserve"> </t>
        </is>
      </c>
      <c r="E17" s="4" t="inlineStr">
        <is>
          <t xml:space="preserve"> </t>
        </is>
      </c>
      <c r="F17" s="4" t="inlineStr">
        <is>
          <t xml:space="preserve"> </t>
        </is>
      </c>
      <c r="G17" s="4" t="inlineStr">
        <is>
          <t xml:space="preserve"> </t>
        </is>
      </c>
    </row>
    <row r="18">
      <c r="A18" s="4" t="inlineStr">
        <is>
          <t>Deferred revenue</t>
        </is>
      </c>
      <c r="B18" s="4" t="inlineStr">
        <is>
          <t xml:space="preserve"> </t>
        </is>
      </c>
      <c r="C18" s="6" t="n">
        <v>-33</v>
      </c>
      <c r="D18" s="4" t="inlineStr">
        <is>
          <t xml:space="preserve"> </t>
        </is>
      </c>
      <c r="E18" s="4" t="inlineStr">
        <is>
          <t xml:space="preserve"> </t>
        </is>
      </c>
      <c r="F18" s="4" t="inlineStr">
        <is>
          <t xml:space="preserve"> </t>
        </is>
      </c>
      <c r="G18" s="4" t="inlineStr">
        <is>
          <t xml:space="preserve"> </t>
        </is>
      </c>
    </row>
    <row r="19">
      <c r="A19" s="4" t="inlineStr">
        <is>
          <t>Total identifiable net assets</t>
        </is>
      </c>
      <c r="B19" s="4" t="inlineStr">
        <is>
          <t xml:space="preserve"> </t>
        </is>
      </c>
      <c r="C19" s="6" t="n">
        <v>11289</v>
      </c>
      <c r="D19" s="4" t="inlineStr">
        <is>
          <t xml:space="preserve"> </t>
        </is>
      </c>
      <c r="E19" s="4" t="inlineStr">
        <is>
          <t xml:space="preserve"> </t>
        </is>
      </c>
      <c r="F19" s="4" t="inlineStr">
        <is>
          <t xml:space="preserve"> </t>
        </is>
      </c>
      <c r="G19" s="4" t="inlineStr">
        <is>
          <t xml:space="preserve"> </t>
        </is>
      </c>
    </row>
    <row r="20">
      <c r="A20" s="4" t="inlineStr">
        <is>
          <t>Goodwill</t>
        </is>
      </c>
      <c r="B20" s="4" t="inlineStr">
        <is>
          <t xml:space="preserve"> </t>
        </is>
      </c>
      <c r="C20" s="6" t="n">
        <v>1909</v>
      </c>
      <c r="D20" s="4" t="inlineStr">
        <is>
          <t xml:space="preserve"> </t>
        </is>
      </c>
      <c r="E20" s="4" t="inlineStr">
        <is>
          <t xml:space="preserve"> </t>
        </is>
      </c>
      <c r="F20" s="4" t="inlineStr">
        <is>
          <t xml:space="preserve"> </t>
        </is>
      </c>
      <c r="G20" s="4" t="inlineStr">
        <is>
          <t xml:space="preserve"> </t>
        </is>
      </c>
    </row>
    <row r="21">
      <c r="A21" s="4" t="inlineStr">
        <is>
          <t>Total</t>
        </is>
      </c>
      <c r="B21" s="4" t="inlineStr">
        <is>
          <t xml:space="preserve"> </t>
        </is>
      </c>
      <c r="C21" s="7" t="n">
        <v>13198</v>
      </c>
      <c r="D21" s="4" t="inlineStr">
        <is>
          <t xml:space="preserve"> </t>
        </is>
      </c>
      <c r="E21" s="4" t="inlineStr">
        <is>
          <t xml:space="preserve"> </t>
        </is>
      </c>
      <c r="F21" s="4" t="inlineStr">
        <is>
          <t xml:space="preserve"> </t>
        </is>
      </c>
      <c r="G21" s="4" t="inlineStr">
        <is>
          <t xml:space="preserve"> </t>
        </is>
      </c>
    </row>
    <row r="22">
      <c r="A22" s="4" t="inlineStr">
        <is>
          <t>Icy Breez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consideration to the seller</t>
        </is>
      </c>
      <c r="B24" s="7" t="n">
        <v>29400</v>
      </c>
      <c r="C24" s="4" t="inlineStr">
        <is>
          <t xml:space="preserve"> </t>
        </is>
      </c>
      <c r="D24" s="6" t="n">
        <v>37180</v>
      </c>
      <c r="E24" s="4" t="inlineStr">
        <is>
          <t xml:space="preserve"> </t>
        </is>
      </c>
      <c r="F24" s="4" t="inlineStr">
        <is>
          <t xml:space="preserve"> </t>
        </is>
      </c>
      <c r="G24" s="4" t="inlineStr">
        <is>
          <t xml:space="preserve"> </t>
        </is>
      </c>
    </row>
    <row r="25">
      <c r="A25" s="4" t="inlineStr">
        <is>
          <t>Fair value of the earnout liability</t>
        </is>
      </c>
      <c r="B25" s="4" t="inlineStr">
        <is>
          <t xml:space="preserve"> </t>
        </is>
      </c>
      <c r="C25" s="4" t="inlineStr">
        <is>
          <t xml:space="preserve"> </t>
        </is>
      </c>
      <c r="D25" s="6" t="n">
        <v>14897</v>
      </c>
      <c r="E25" s="4" t="inlineStr">
        <is>
          <t xml:space="preserve"> </t>
        </is>
      </c>
      <c r="F25" s="4" t="inlineStr">
        <is>
          <t xml:space="preserve"> </t>
        </is>
      </c>
      <c r="G25" s="4" t="inlineStr">
        <is>
          <t xml:space="preserve"> </t>
        </is>
      </c>
    </row>
    <row r="26">
      <c r="A26" s="4" t="inlineStr">
        <is>
          <t>Total Purchase Consideration</t>
        </is>
      </c>
      <c r="B26" s="6" t="n">
        <v>52100</v>
      </c>
      <c r="C26" s="4" t="inlineStr">
        <is>
          <t xml:space="preserve"> </t>
        </is>
      </c>
      <c r="D26" s="7" t="n">
        <v>52077</v>
      </c>
      <c r="E26" s="4" t="inlineStr">
        <is>
          <t xml:space="preserve"> </t>
        </is>
      </c>
      <c r="F26" s="4" t="inlineStr">
        <is>
          <t xml:space="preserve"> </t>
        </is>
      </c>
      <c r="G26" s="4" t="inlineStr">
        <is>
          <t xml:space="preserve"> </t>
        </is>
      </c>
    </row>
    <row r="27">
      <c r="A27" s="4" t="inlineStr">
        <is>
          <t>Cash</t>
        </is>
      </c>
      <c r="B27" s="6" t="n">
        <v>77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ventory</t>
        </is>
      </c>
      <c r="B28" s="6" t="n">
        <v>523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and equipment</t>
        </is>
      </c>
      <c r="B29" s="6" t="n">
        <v>418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paid expenses and other assets</t>
        </is>
      </c>
      <c r="B30" s="6" t="n">
        <v>2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 assets</t>
        </is>
      </c>
      <c r="B31" s="6" t="n">
        <v>159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ounts payable and accrued liabilities</t>
        </is>
      </c>
      <c r="B32" s="6" t="n">
        <v>-71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erred revenue</t>
        </is>
      </c>
      <c r="B33" s="6" t="n">
        <v>-15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identifiable net assets</t>
        </is>
      </c>
      <c r="B34" s="6" t="n">
        <v>322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t>
        </is>
      </c>
      <c r="B35" s="6" t="n">
        <v>1985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t>
        </is>
      </c>
      <c r="B36" s="7" t="n">
        <v>52077</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s>
  <sheetData>
    <row r="1">
      <c r="A1" s="1" t="inlineStr">
        <is>
          <t>Acquisitions - IcyBreeze Narrative (Details) - Icy Breeze - USD ($) $ in Thousands</t>
        </is>
      </c>
      <c r="C1" s="2" t="inlineStr">
        <is>
          <t>6 Months Ended</t>
        </is>
      </c>
      <c r="D1" s="2" t="inlineStr">
        <is>
          <t>12 Months Ended</t>
        </is>
      </c>
      <c r="E1" s="2" t="inlineStr">
        <is>
          <t>18 Months Ended</t>
        </is>
      </c>
    </row>
    <row r="2">
      <c r="B2" s="2" t="inlineStr">
        <is>
          <t>Jul. 01, 2023</t>
        </is>
      </c>
      <c r="C2" s="2" t="inlineStr">
        <is>
          <t>Dec. 31, 2023</t>
        </is>
      </c>
      <c r="D2" s="2" t="inlineStr">
        <is>
          <t>Dec.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option voting interest acquired</t>
        </is>
      </c>
      <c r="B4" s="11" t="n">
        <v>1</v>
      </c>
      <c r="C4" s="4" t="inlineStr">
        <is>
          <t xml:space="preserve"> </t>
        </is>
      </c>
      <c r="D4" s="4" t="inlineStr">
        <is>
          <t xml:space="preserve"> </t>
        </is>
      </c>
      <c r="E4" s="4" t="inlineStr">
        <is>
          <t xml:space="preserve"> </t>
        </is>
      </c>
    </row>
    <row r="5">
      <c r="A5" s="4" t="inlineStr">
        <is>
          <t>Total Purchase Consideration</t>
        </is>
      </c>
      <c r="B5" s="7" t="n">
        <v>52100</v>
      </c>
      <c r="C5" s="7" t="n">
        <v>52077</v>
      </c>
      <c r="D5" s="4" t="inlineStr">
        <is>
          <t xml:space="preserve"> </t>
        </is>
      </c>
      <c r="E5" s="4" t="inlineStr">
        <is>
          <t xml:space="preserve"> </t>
        </is>
      </c>
    </row>
    <row r="6">
      <c r="A6" s="4" t="inlineStr">
        <is>
          <t>Cash consideration for acquisition</t>
        </is>
      </c>
      <c r="B6" s="6" t="n">
        <v>29400</v>
      </c>
      <c r="C6" s="6" t="n">
        <v>37180</v>
      </c>
      <c r="D6" s="4" t="inlineStr">
        <is>
          <t xml:space="preserve"> </t>
        </is>
      </c>
      <c r="E6" s="4" t="inlineStr">
        <is>
          <t xml:space="preserve"> </t>
        </is>
      </c>
    </row>
    <row r="7">
      <c r="A7" s="4" t="inlineStr">
        <is>
          <t>Cash acquired from acquisition</t>
        </is>
      </c>
      <c r="B7" s="7" t="n">
        <v>7800</v>
      </c>
      <c r="C7" s="4" t="inlineStr">
        <is>
          <t xml:space="preserve"> </t>
        </is>
      </c>
      <c r="D7" s="4" t="inlineStr">
        <is>
          <t xml:space="preserve"> </t>
        </is>
      </c>
      <c r="E7" s="4" t="inlineStr">
        <is>
          <t xml:space="preserve"> </t>
        </is>
      </c>
    </row>
    <row r="8">
      <c r="A8" s="4" t="inlineStr">
        <is>
          <t>Acquisition related costs</t>
        </is>
      </c>
      <c r="B8" s="4" t="inlineStr">
        <is>
          <t xml:space="preserve"> </t>
        </is>
      </c>
      <c r="C8" s="4" t="inlineStr">
        <is>
          <t xml:space="preserve"> </t>
        </is>
      </c>
      <c r="D8" s="4" t="inlineStr">
        <is>
          <t xml:space="preserve"> </t>
        </is>
      </c>
      <c r="E8" s="7" t="n">
        <v>400</v>
      </c>
    </row>
    <row r="9">
      <c r="A9" s="4" t="inlineStr">
        <is>
          <t>Net sales since acquisition date</t>
        </is>
      </c>
      <c r="B9" s="4" t="inlineStr">
        <is>
          <t xml:space="preserve"> </t>
        </is>
      </c>
      <c r="C9" s="6" t="n">
        <v>7600</v>
      </c>
      <c r="D9" s="7" t="n">
        <v>14800</v>
      </c>
      <c r="E9" s="4" t="inlineStr">
        <is>
          <t xml:space="preserve"> </t>
        </is>
      </c>
    </row>
    <row r="10">
      <c r="A10" s="4" t="inlineStr">
        <is>
          <t>Net income (loss) since acquisition date</t>
        </is>
      </c>
      <c r="B10" s="4" t="inlineStr">
        <is>
          <t xml:space="preserve"> </t>
        </is>
      </c>
      <c r="C10" s="7" t="n">
        <v>-2800</v>
      </c>
      <c r="D10" s="7" t="n">
        <v>-61700</v>
      </c>
      <c r="E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products on hand</t>
        </is>
      </c>
      <c r="B3" s="7" t="n">
        <v>80098</v>
      </c>
      <c r="C3" s="7" t="n">
        <v>83755</v>
      </c>
    </row>
    <row r="4">
      <c r="A4" s="4" t="inlineStr">
        <is>
          <t>Finished products in transit</t>
        </is>
      </c>
      <c r="B4" s="6" t="n">
        <v>21756</v>
      </c>
      <c r="C4" s="6" t="n">
        <v>21488</v>
      </c>
    </row>
    <row r="5">
      <c r="A5" s="4" t="inlineStr">
        <is>
          <t>Raw materials</t>
        </is>
      </c>
      <c r="B5" s="6" t="n">
        <v>6721</v>
      </c>
      <c r="C5" s="6" t="n">
        <v>6370</v>
      </c>
    </row>
    <row r="6">
      <c r="A6" s="4" t="inlineStr">
        <is>
          <t>Inventory</t>
        </is>
      </c>
      <c r="B6" s="7" t="n">
        <v>108575</v>
      </c>
      <c r="C6" s="7" t="n">
        <v>1116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Inventory - Narrative (Details) - USD ($) $ in Thousands</t>
        </is>
      </c>
      <c r="B1" s="2" t="inlineStr">
        <is>
          <t>3 Months Ended</t>
        </is>
      </c>
      <c r="C1" s="2" t="inlineStr">
        <is>
          <t>12 Months Ended</t>
        </is>
      </c>
    </row>
    <row r="2">
      <c r="B2" s="2" t="inlineStr">
        <is>
          <t>Sep. 30, 2024</t>
        </is>
      </c>
      <c r="C2" s="2" t="inlineStr">
        <is>
          <t>Dec. 31, 2024</t>
        </is>
      </c>
      <c r="D2" s="2" t="inlineStr">
        <is>
          <t>Dec. 31, 2023</t>
        </is>
      </c>
    </row>
    <row r="3">
      <c r="A3" s="3" t="inlineStr">
        <is>
          <t>Inventory [Line Items]</t>
        </is>
      </c>
      <c r="B3" s="4" t="inlineStr">
        <is>
          <t xml:space="preserve"> </t>
        </is>
      </c>
      <c r="C3" s="4" t="inlineStr">
        <is>
          <t xml:space="preserve"> </t>
        </is>
      </c>
      <c r="D3" s="4" t="inlineStr">
        <is>
          <t xml:space="preserve"> </t>
        </is>
      </c>
    </row>
    <row r="4">
      <c r="A4" s="4" t="inlineStr">
        <is>
          <t>Inventory obsolescence expense</t>
        </is>
      </c>
      <c r="B4" s="4" t="inlineStr">
        <is>
          <t xml:space="preserve"> </t>
        </is>
      </c>
      <c r="C4" s="7" t="n">
        <v>18000</v>
      </c>
      <c r="D4" s="7" t="n">
        <v>2000</v>
      </c>
    </row>
    <row r="5">
      <c r="A5" s="4" t="inlineStr">
        <is>
          <t>Restructuring charges</t>
        </is>
      </c>
      <c r="B5" s="4" t="inlineStr">
        <is>
          <t xml:space="preserve"> </t>
        </is>
      </c>
      <c r="C5" s="6" t="n">
        <v>580</v>
      </c>
      <c r="D5" s="7" t="n">
        <v>0</v>
      </c>
    </row>
    <row r="6">
      <c r="A6" s="4" t="inlineStr">
        <is>
          <t>Icy Breeze | Write Down And Disposition Of Inventory</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Restructuring charges</t>
        </is>
      </c>
      <c r="B8" s="7" t="n">
        <v>18300</v>
      </c>
      <c r="C8" s="7" t="n">
        <v>18300</v>
      </c>
      <c r="D8"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Non-trade receivables</t>
        </is>
      </c>
      <c r="B3" s="7" t="n">
        <v>2953</v>
      </c>
      <c r="C3" s="7" t="n">
        <v>8128</v>
      </c>
    </row>
    <row r="4">
      <c r="A4" s="4" t="inlineStr">
        <is>
          <t>Insurance</t>
        </is>
      </c>
      <c r="B4" s="6" t="n">
        <v>2556</v>
      </c>
      <c r="C4" s="6" t="n">
        <v>1996</v>
      </c>
    </row>
    <row r="5">
      <c r="A5" s="4" t="inlineStr">
        <is>
          <t>Inventory</t>
        </is>
      </c>
      <c r="B5" s="6" t="n">
        <v>2066</v>
      </c>
      <c r="C5" s="6" t="n">
        <v>4961</v>
      </c>
    </row>
    <row r="6">
      <c r="A6" s="4" t="inlineStr">
        <is>
          <t>Tax receivable</t>
        </is>
      </c>
      <c r="B6" s="6" t="n">
        <v>2026</v>
      </c>
      <c r="C6" s="6" t="n">
        <v>2619</v>
      </c>
    </row>
    <row r="7">
      <c r="A7" s="4" t="inlineStr">
        <is>
          <t>Prepaid software</t>
        </is>
      </c>
      <c r="B7" s="6" t="n">
        <v>1016</v>
      </c>
      <c r="C7" s="6" t="n">
        <v>642</v>
      </c>
    </row>
    <row r="8">
      <c r="A8" s="4" t="inlineStr">
        <is>
          <t>Other</t>
        </is>
      </c>
      <c r="B8" s="6" t="n">
        <v>1606</v>
      </c>
      <c r="C8" s="6" t="n">
        <v>3547</v>
      </c>
    </row>
    <row r="9">
      <c r="A9" s="4" t="inlineStr">
        <is>
          <t>Prepaid expenses and other current assets</t>
        </is>
      </c>
      <c r="B9" s="7" t="n">
        <v>12223</v>
      </c>
      <c r="C9" s="7" t="n">
        <v>218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39738</v>
      </c>
      <c r="C3" s="7" t="n">
        <v>35640</v>
      </c>
    </row>
    <row r="4">
      <c r="A4" s="4" t="inlineStr">
        <is>
          <t>Accumulated depreciation and amortization</t>
        </is>
      </c>
      <c r="B4" s="6" t="n">
        <v>-15543</v>
      </c>
      <c r="C4" s="6" t="n">
        <v>-9481</v>
      </c>
    </row>
    <row r="5">
      <c r="A5" s="4" t="inlineStr">
        <is>
          <t>Property and equipment, net</t>
        </is>
      </c>
      <c r="B5" s="6" t="n">
        <v>24195</v>
      </c>
      <c r="C5" s="6" t="n">
        <v>26159</v>
      </c>
    </row>
    <row r="6">
      <c r="A6" s="4" t="inlineStr">
        <is>
          <t>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145</v>
      </c>
      <c r="C8" s="6" t="n">
        <v>1437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058</v>
      </c>
      <c r="C11" s="6" t="n">
        <v>9596</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238</v>
      </c>
      <c r="C14" s="6" t="n">
        <v>534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259</v>
      </c>
      <c r="C17" s="6" t="n">
        <v>1548</v>
      </c>
    </row>
    <row r="18">
      <c r="A18" s="4" t="inlineStr">
        <is>
          <t>Website develo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804</v>
      </c>
      <c r="C20" s="6" t="n">
        <v>1500</v>
      </c>
    </row>
    <row r="21">
      <c r="A21" s="4" t="inlineStr">
        <is>
          <t>Computers, software, and oth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809</v>
      </c>
      <c r="C23" s="6" t="n">
        <v>1354</v>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090</v>
      </c>
      <c r="C26" s="6" t="n">
        <v>1090</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335</v>
      </c>
      <c r="C29" s="7" t="n">
        <v>8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5" t="n">
        <v>5.2</v>
      </c>
      <c r="C4" s="5" t="n">
        <v>4.1</v>
      </c>
    </row>
    <row r="5">
      <c r="A5" s="4" t="inlineStr">
        <is>
          <t>Capitalized software and website development costs</t>
        </is>
      </c>
      <c r="B5" s="12" t="n">
        <v>0.3</v>
      </c>
      <c r="C5" s="12" t="n">
        <v>0.6</v>
      </c>
    </row>
    <row r="6">
      <c r="A6" s="4" t="inlineStr">
        <is>
          <t>Amortization of website development</t>
        </is>
      </c>
      <c r="B6" s="12" t="n">
        <v>0.5</v>
      </c>
      <c r="C6" s="12" t="n">
        <v>0.4</v>
      </c>
    </row>
    <row r="7">
      <c r="A7" s="4" t="inlineStr">
        <is>
          <t>Amortization of capitalized software and website development costs</t>
        </is>
      </c>
      <c r="B7" s="12" t="n">
        <v>0.2</v>
      </c>
      <c r="C7" s="6" t="n">
        <v>0</v>
      </c>
    </row>
    <row r="8">
      <c r="A8" s="4" t="inlineStr">
        <is>
          <t>Icy Breez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mpairment of long-lived assets</t>
        </is>
      </c>
      <c r="B10" s="12" t="n">
        <v>2.9</v>
      </c>
      <c r="C10" s="4" t="inlineStr">
        <is>
          <t xml:space="preserve"> </t>
        </is>
      </c>
    </row>
    <row r="11">
      <c r="A11" s="4" t="inlineStr">
        <is>
          <t>Fire Pi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expense</t>
        </is>
      </c>
      <c r="B13" s="5" t="n">
        <v>0.9</v>
      </c>
      <c r="C13" s="5" t="n">
        <v>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3" customWidth="1" min="2" max="2"/>
    <col width="45" customWidth="1" min="3" max="3"/>
    <col width="27" customWidth="1" min="4" max="4"/>
    <col width="72" customWidth="1" min="5" max="5"/>
    <col width="40" customWidth="1" min="6" max="6"/>
    <col width="39" customWidth="1" min="7" max="7"/>
    <col width="15" customWidth="1" min="8" max="8"/>
    <col width="25" customWidth="1" min="9" max="9"/>
    <col width="21" customWidth="1" min="10" max="10"/>
    <col width="34" customWidth="1" min="11" max="11"/>
    <col width="21" customWidth="1" min="12" max="12"/>
    <col width="34" customWidth="1" min="13" max="13"/>
  </cols>
  <sheetData>
    <row r="1">
      <c r="A1" s="1" t="inlineStr">
        <is>
          <t>Consolidated Statements of Equity - USD ($) $ in Thousands</t>
        </is>
      </c>
      <c r="B1" s="2" t="inlineStr">
        <is>
          <t>Total</t>
        </is>
      </c>
      <c r="C1" s="2" t="inlineStr">
        <is>
          <t>Share-Based Payment Arrangement, Nonemployee</t>
        </is>
      </c>
      <c r="D1" s="2" t="inlineStr">
        <is>
          <t>Additional Paid-in Capital</t>
        </is>
      </c>
      <c r="E1" s="2" t="inlineStr">
        <is>
          <t>Additional Paid-in Capital Share-Based Payment Arrangement, Nonemployee</t>
        </is>
      </c>
      <c r="F1" s="2" t="inlineStr">
        <is>
          <t>Retained Earnings (Accumulated Deficit)</t>
        </is>
      </c>
      <c r="G1" s="2" t="inlineStr">
        <is>
          <t>Accumulated Other Comprehensive Income</t>
        </is>
      </c>
      <c r="H1" s="2" t="inlineStr">
        <is>
          <t>Treasury Stock</t>
        </is>
      </c>
      <c r="I1" s="2" t="inlineStr">
        <is>
          <t>Non-controlling Interest</t>
        </is>
      </c>
      <c r="J1" s="2" t="inlineStr">
        <is>
          <t>Class A Common Stock</t>
        </is>
      </c>
      <c r="K1" s="2" t="inlineStr">
        <is>
          <t>Class A Common Stock Common Stock</t>
        </is>
      </c>
      <c r="L1" s="2" t="inlineStr">
        <is>
          <t>Class B Common Stock</t>
        </is>
      </c>
      <c r="M1" s="2" t="inlineStr">
        <is>
          <t>Class B Common Stock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63651000</v>
      </c>
      <c r="L2" s="4" t="inlineStr">
        <is>
          <t xml:space="preserve"> </t>
        </is>
      </c>
      <c r="M2" s="6" t="n">
        <v>32158000</v>
      </c>
    </row>
    <row r="3">
      <c r="A3" s="4" t="inlineStr">
        <is>
          <t>Beginning balance at Dec. 31, 2022</t>
        </is>
      </c>
      <c r="B3" s="7" t="n">
        <v>574997</v>
      </c>
      <c r="C3" s="4" t="inlineStr">
        <is>
          <t xml:space="preserve"> </t>
        </is>
      </c>
      <c r="D3" s="7" t="n">
        <v>358118</v>
      </c>
      <c r="E3" s="4" t="inlineStr">
        <is>
          <t xml:space="preserve"> </t>
        </is>
      </c>
      <c r="F3" s="7" t="n">
        <v>5746</v>
      </c>
      <c r="G3" s="7" t="n">
        <v>-499</v>
      </c>
      <c r="H3" s="7" t="n">
        <v>-35</v>
      </c>
      <c r="I3" s="7" t="n">
        <v>211571</v>
      </c>
      <c r="J3" s="4" t="inlineStr">
        <is>
          <t xml:space="preserve"> </t>
        </is>
      </c>
      <c r="K3" s="7" t="n">
        <v>64</v>
      </c>
      <c r="L3" s="4" t="inlineStr">
        <is>
          <t xml:space="preserve"> </t>
        </is>
      </c>
      <c r="M3" s="7" t="n">
        <v>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B5" s="6" t="n">
        <v>-195332</v>
      </c>
      <c r="C5" s="4" t="inlineStr">
        <is>
          <t xml:space="preserve"> </t>
        </is>
      </c>
      <c r="D5" s="4" t="inlineStr">
        <is>
          <t xml:space="preserve"> </t>
        </is>
      </c>
      <c r="E5" s="4" t="inlineStr">
        <is>
          <t xml:space="preserve"> </t>
        </is>
      </c>
      <c r="F5" s="6" t="n">
        <v>-111347</v>
      </c>
      <c r="G5" s="4" t="inlineStr">
        <is>
          <t xml:space="preserve"> </t>
        </is>
      </c>
      <c r="H5" s="4" t="inlineStr">
        <is>
          <t xml:space="preserve"> </t>
        </is>
      </c>
      <c r="I5" s="6" t="n">
        <v>-83985</v>
      </c>
      <c r="J5" s="4" t="inlineStr">
        <is>
          <t xml:space="preserve"> </t>
        </is>
      </c>
      <c r="K5" s="4" t="inlineStr">
        <is>
          <t xml:space="preserve"> </t>
        </is>
      </c>
      <c r="L5" s="4" t="inlineStr">
        <is>
          <t xml:space="preserve"> </t>
        </is>
      </c>
      <c r="M5" s="4" t="inlineStr">
        <is>
          <t xml:space="preserve"> </t>
        </is>
      </c>
    </row>
    <row r="6">
      <c r="A6" s="4" t="inlineStr">
        <is>
          <t>Equity-based compensation, net of income tax expense (benefit)</t>
        </is>
      </c>
      <c r="B6" s="6" t="n">
        <v>14106</v>
      </c>
      <c r="C6" s="7" t="n">
        <v>333</v>
      </c>
      <c r="D6" s="6" t="n">
        <v>10272</v>
      </c>
      <c r="E6" s="7" t="n">
        <v>333</v>
      </c>
      <c r="F6" s="4" t="inlineStr">
        <is>
          <t xml:space="preserve"> </t>
        </is>
      </c>
      <c r="G6" s="4" t="inlineStr">
        <is>
          <t xml:space="preserve"> </t>
        </is>
      </c>
      <c r="H6" s="4" t="inlineStr">
        <is>
          <t xml:space="preserve"> </t>
        </is>
      </c>
      <c r="I6" s="6" t="n">
        <v>3834</v>
      </c>
      <c r="J6" s="4" t="inlineStr">
        <is>
          <t xml:space="preserve"> </t>
        </is>
      </c>
      <c r="K6" s="4" t="inlineStr">
        <is>
          <t xml:space="preserve"> </t>
        </is>
      </c>
      <c r="L6" s="4" t="inlineStr">
        <is>
          <t xml:space="preserve"> </t>
        </is>
      </c>
      <c r="M6" s="4" t="inlineStr">
        <is>
          <t xml:space="preserve"> </t>
        </is>
      </c>
    </row>
    <row r="7">
      <c r="A7" s="4" t="inlineStr">
        <is>
          <t>Other comprehensive income (loss)</t>
        </is>
      </c>
      <c r="B7" s="6" t="n">
        <v>268</v>
      </c>
      <c r="C7" s="4" t="inlineStr">
        <is>
          <t xml:space="preserve"> </t>
        </is>
      </c>
      <c r="D7" s="4" t="inlineStr">
        <is>
          <t xml:space="preserve"> </t>
        </is>
      </c>
      <c r="E7" s="4" t="inlineStr">
        <is>
          <t xml:space="preserve"> </t>
        </is>
      </c>
      <c r="F7" s="4" t="inlineStr">
        <is>
          <t xml:space="preserve"> </t>
        </is>
      </c>
      <c r="G7" s="6" t="n">
        <v>58</v>
      </c>
      <c r="H7" s="4" t="inlineStr">
        <is>
          <t xml:space="preserve"> </t>
        </is>
      </c>
      <c r="I7" s="6" t="n">
        <v>210</v>
      </c>
      <c r="J7" s="4" t="inlineStr">
        <is>
          <t xml:space="preserve"> </t>
        </is>
      </c>
      <c r="K7" s="4" t="inlineStr">
        <is>
          <t xml:space="preserve"> </t>
        </is>
      </c>
      <c r="L7" s="4" t="inlineStr">
        <is>
          <t xml:space="preserve"> </t>
        </is>
      </c>
      <c r="M7" s="4" t="inlineStr">
        <is>
          <t xml:space="preserve"> </t>
        </is>
      </c>
    </row>
    <row r="8">
      <c r="A8" s="4" t="inlineStr">
        <is>
          <t>Tax distributions to non-controlling interests</t>
        </is>
      </c>
      <c r="B8" s="6" t="n">
        <v>-1051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511</v>
      </c>
      <c r="J8" s="4" t="inlineStr">
        <is>
          <t xml:space="preserve"> </t>
        </is>
      </c>
      <c r="K8" s="4" t="inlineStr">
        <is>
          <t xml:space="preserve"> </t>
        </is>
      </c>
      <c r="L8" s="4" t="inlineStr">
        <is>
          <t xml:space="preserve"> </t>
        </is>
      </c>
      <c r="M8" s="4" t="inlineStr">
        <is>
          <t xml:space="preserve"> </t>
        </is>
      </c>
    </row>
    <row r="9">
      <c r="A9" s="4" t="inlineStr">
        <is>
          <t>Employee stock purchase pla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4000</v>
      </c>
      <c r="L9" s="4" t="inlineStr">
        <is>
          <t xml:space="preserve"> </t>
        </is>
      </c>
      <c r="M9" s="4" t="inlineStr">
        <is>
          <t xml:space="preserve"> </t>
        </is>
      </c>
    </row>
    <row r="10">
      <c r="A10" s="4" t="inlineStr">
        <is>
          <t>Employee stock purchase plan</t>
        </is>
      </c>
      <c r="B10" s="6" t="n">
        <v>247</v>
      </c>
      <c r="C10" s="4" t="inlineStr">
        <is>
          <t xml:space="preserve"> </t>
        </is>
      </c>
      <c r="D10" s="6" t="n">
        <v>24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repurchas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301000</v>
      </c>
      <c r="L11" s="4" t="inlineStr">
        <is>
          <t xml:space="preserve"> </t>
        </is>
      </c>
      <c r="M11" s="4" t="inlineStr">
        <is>
          <t xml:space="preserve"> </t>
        </is>
      </c>
    </row>
    <row r="12">
      <c r="A12" s="4" t="inlineStr">
        <is>
          <t>Common stock repurchase</t>
        </is>
      </c>
      <c r="B12" s="6" t="n">
        <v>-17475</v>
      </c>
      <c r="C12" s="4" t="inlineStr">
        <is>
          <t xml:space="preserve"> </t>
        </is>
      </c>
      <c r="D12" s="6" t="n">
        <v>-1635</v>
      </c>
      <c r="E12" s="4" t="inlineStr">
        <is>
          <t xml:space="preserve"> </t>
        </is>
      </c>
      <c r="F12" s="6" t="n">
        <v>20852</v>
      </c>
      <c r="G12" s="4" t="inlineStr">
        <is>
          <t xml:space="preserve"> </t>
        </is>
      </c>
      <c r="H12" s="6" t="n">
        <v>-36692</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issuance of treasury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68000</v>
      </c>
      <c r="L13" s="4" t="inlineStr">
        <is>
          <t xml:space="preserve"> </t>
        </is>
      </c>
      <c r="M13" s="4" t="inlineStr">
        <is>
          <t xml:space="preserve"> </t>
        </is>
      </c>
    </row>
    <row r="14">
      <c r="A14" s="4" t="inlineStr">
        <is>
          <t>Re-issuance of treasury stock</t>
        </is>
      </c>
      <c r="B14" s="6" t="n">
        <v>5887</v>
      </c>
      <c r="C14" s="4" t="inlineStr">
        <is>
          <t xml:space="preserve"> </t>
        </is>
      </c>
      <c r="D14" s="6" t="n">
        <v>545</v>
      </c>
      <c r="E14" s="4" t="inlineStr">
        <is>
          <t xml:space="preserve"> </t>
        </is>
      </c>
      <c r="F14" s="4" t="inlineStr">
        <is>
          <t xml:space="preserve"> </t>
        </is>
      </c>
      <c r="G14" s="4" t="inlineStr">
        <is>
          <t xml:space="preserve"> </t>
        </is>
      </c>
      <c r="H14" s="6" t="n">
        <v>5342</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easury stock retirement</t>
        </is>
      </c>
      <c r="B15" s="6" t="n">
        <v>0</v>
      </c>
      <c r="C15" s="4" t="inlineStr">
        <is>
          <t xml:space="preserve"> </t>
        </is>
      </c>
      <c r="D15" s="4" t="inlineStr">
        <is>
          <t xml:space="preserve"> </t>
        </is>
      </c>
      <c r="E15" s="4" t="inlineStr">
        <is>
          <t xml:space="preserve"> </t>
        </is>
      </c>
      <c r="F15" s="6" t="n">
        <v>-31158</v>
      </c>
      <c r="G15" s="4" t="inlineStr">
        <is>
          <t xml:space="preserve"> </t>
        </is>
      </c>
      <c r="H15" s="6" t="n">
        <v>31164</v>
      </c>
      <c r="I15" s="4" t="inlineStr">
        <is>
          <t xml:space="preserve"> </t>
        </is>
      </c>
      <c r="J15" s="4" t="inlineStr">
        <is>
          <t xml:space="preserve"> </t>
        </is>
      </c>
      <c r="K15" s="7" t="n">
        <v>-6</v>
      </c>
      <c r="L15" s="4" t="inlineStr">
        <is>
          <t xml:space="preserve"> </t>
        </is>
      </c>
      <c r="M15" s="4" t="inlineStr">
        <is>
          <t xml:space="preserve"> </t>
        </is>
      </c>
    </row>
    <row r="16">
      <c r="A16" s="4" t="inlineStr">
        <is>
          <t>Surrender of stock to settle taxes on equity awards</t>
        </is>
      </c>
      <c r="B16" s="6" t="n">
        <v>-305</v>
      </c>
      <c r="C16" s="4" t="inlineStr">
        <is>
          <t xml:space="preserve"> </t>
        </is>
      </c>
      <c r="D16" s="4" t="inlineStr">
        <is>
          <t xml:space="preserve"> </t>
        </is>
      </c>
      <c r="E16" s="4" t="inlineStr">
        <is>
          <t xml:space="preserve"> </t>
        </is>
      </c>
      <c r="F16" s="4" t="inlineStr">
        <is>
          <t xml:space="preserve"> </t>
        </is>
      </c>
      <c r="G16" s="4" t="inlineStr">
        <is>
          <t xml:space="preserve"> </t>
        </is>
      </c>
      <c r="H16" s="6" t="n">
        <v>-30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of options for Class A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8000</v>
      </c>
      <c r="L17" s="4" t="inlineStr">
        <is>
          <t xml:space="preserve"> </t>
        </is>
      </c>
      <c r="M17" s="4" t="inlineStr">
        <is>
          <t xml:space="preserve"> </t>
        </is>
      </c>
    </row>
    <row r="18">
      <c r="A18" s="4" t="inlineStr">
        <is>
          <t>Exercise of options for Class A common stock</t>
        </is>
      </c>
      <c r="B18" s="6" t="n">
        <v>39</v>
      </c>
      <c r="C18" s="4" t="inlineStr">
        <is>
          <t xml:space="preserve"> </t>
        </is>
      </c>
      <c r="D18" s="6" t="n">
        <v>3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ested equity-based compensation and re-allocation of ownership percentag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68000</v>
      </c>
      <c r="L19" s="4" t="inlineStr">
        <is>
          <t xml:space="preserve"> </t>
        </is>
      </c>
      <c r="M19" s="6" t="n">
        <v>890000</v>
      </c>
    </row>
    <row r="20">
      <c r="A20" s="4" t="inlineStr">
        <is>
          <t>Vested equity-based compensation and re-allocation of ownership percentage</t>
        </is>
      </c>
      <c r="B20" s="6" t="n">
        <v>9</v>
      </c>
      <c r="C20" s="4" t="inlineStr">
        <is>
          <t xml:space="preserve"> </t>
        </is>
      </c>
      <c r="D20" s="6" t="n">
        <v>-10534</v>
      </c>
      <c r="E20" s="4" t="inlineStr">
        <is>
          <t xml:space="preserve"> </t>
        </is>
      </c>
      <c r="F20" s="6" t="n">
        <v>449</v>
      </c>
      <c r="G20" s="6" t="n">
        <v>211</v>
      </c>
      <c r="H20" s="4" t="inlineStr">
        <is>
          <t xml:space="preserve"> </t>
        </is>
      </c>
      <c r="I20" s="6" t="n">
        <v>9882</v>
      </c>
      <c r="J20" s="4" t="inlineStr">
        <is>
          <t xml:space="preserve"> </t>
        </is>
      </c>
      <c r="K20" s="7" t="n">
        <v>0</v>
      </c>
      <c r="L20" s="4" t="inlineStr">
        <is>
          <t xml:space="preserve"> </t>
        </is>
      </c>
      <c r="M20" s="7" t="n">
        <v>1</v>
      </c>
    </row>
    <row r="21">
      <c r="A21" s="4" t="inlineStr">
        <is>
          <t>Ending balance (in shares)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7947711</v>
      </c>
      <c r="K21" s="6" t="n">
        <v>57948000</v>
      </c>
      <c r="L21" s="6" t="n">
        <v>33047780</v>
      </c>
      <c r="M21" s="6" t="n">
        <v>33048000</v>
      </c>
    </row>
    <row r="22">
      <c r="A22" s="4" t="inlineStr">
        <is>
          <t>Ending balance at Dec. 31, 2023</t>
        </is>
      </c>
      <c r="B22" s="6" t="n">
        <v>372263</v>
      </c>
      <c r="C22" s="4" t="inlineStr">
        <is>
          <t xml:space="preserve"> </t>
        </is>
      </c>
      <c r="D22" s="6" t="n">
        <v>357385</v>
      </c>
      <c r="E22" s="4" t="inlineStr">
        <is>
          <t xml:space="preserve"> </t>
        </is>
      </c>
      <c r="F22" s="6" t="n">
        <v>-115458</v>
      </c>
      <c r="G22" s="6" t="n">
        <v>-230</v>
      </c>
      <c r="H22" s="6" t="n">
        <v>-526</v>
      </c>
      <c r="I22" s="6" t="n">
        <v>131001</v>
      </c>
      <c r="J22" s="4" t="inlineStr">
        <is>
          <t xml:space="preserve"> </t>
        </is>
      </c>
      <c r="K22" s="7" t="n">
        <v>58</v>
      </c>
      <c r="L22" s="4" t="inlineStr">
        <is>
          <t xml:space="preserve"> </t>
        </is>
      </c>
      <c r="M22" s="7" t="n">
        <v>3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income (loss)</t>
        </is>
      </c>
      <c r="B24" s="6" t="n">
        <v>-180192</v>
      </c>
      <c r="C24" s="4" t="inlineStr">
        <is>
          <t xml:space="preserve"> </t>
        </is>
      </c>
      <c r="D24" s="4" t="inlineStr">
        <is>
          <t xml:space="preserve"> </t>
        </is>
      </c>
      <c r="E24" s="4" t="inlineStr">
        <is>
          <t xml:space="preserve"> </t>
        </is>
      </c>
      <c r="F24" s="6" t="n">
        <v>-113356</v>
      </c>
      <c r="G24" s="4" t="inlineStr">
        <is>
          <t xml:space="preserve"> </t>
        </is>
      </c>
      <c r="H24" s="4" t="inlineStr">
        <is>
          <t xml:space="preserve"> </t>
        </is>
      </c>
      <c r="I24" s="6" t="n">
        <v>-66836</v>
      </c>
      <c r="J24" s="4" t="inlineStr">
        <is>
          <t xml:space="preserve"> </t>
        </is>
      </c>
      <c r="K24" s="4" t="inlineStr">
        <is>
          <t xml:space="preserve"> </t>
        </is>
      </c>
      <c r="L24" s="4" t="inlineStr">
        <is>
          <t xml:space="preserve"> </t>
        </is>
      </c>
      <c r="M24" s="4" t="inlineStr">
        <is>
          <t xml:space="preserve"> </t>
        </is>
      </c>
    </row>
    <row r="25">
      <c r="A25" s="4" t="inlineStr">
        <is>
          <t>Equity-based compensation, net of income tax expense (benefit)</t>
        </is>
      </c>
      <c r="B25" s="6" t="n">
        <v>5585</v>
      </c>
      <c r="C25" s="4" t="inlineStr">
        <is>
          <t xml:space="preserve"> </t>
        </is>
      </c>
      <c r="D25" s="6" t="n">
        <v>3213</v>
      </c>
      <c r="E25" s="4" t="inlineStr">
        <is>
          <t xml:space="preserve"> </t>
        </is>
      </c>
      <c r="F25" s="4" t="inlineStr">
        <is>
          <t xml:space="preserve"> </t>
        </is>
      </c>
      <c r="G25" s="4" t="inlineStr">
        <is>
          <t xml:space="preserve"> </t>
        </is>
      </c>
      <c r="H25" s="4" t="inlineStr">
        <is>
          <t xml:space="preserve"> </t>
        </is>
      </c>
      <c r="I25" s="6" t="n">
        <v>2372</v>
      </c>
      <c r="J25" s="4" t="inlineStr">
        <is>
          <t xml:space="preserve"> </t>
        </is>
      </c>
      <c r="K25" s="4" t="inlineStr">
        <is>
          <t xml:space="preserve"> </t>
        </is>
      </c>
      <c r="L25" s="4" t="inlineStr">
        <is>
          <t xml:space="preserve"> </t>
        </is>
      </c>
      <c r="M25" s="4" t="inlineStr">
        <is>
          <t xml:space="preserve"> </t>
        </is>
      </c>
    </row>
    <row r="26">
      <c r="A26" s="4" t="inlineStr">
        <is>
          <t>Other comprehensive income (loss)</t>
        </is>
      </c>
      <c r="B26" s="6" t="n">
        <v>-204</v>
      </c>
      <c r="C26" s="4" t="inlineStr">
        <is>
          <t xml:space="preserve"> </t>
        </is>
      </c>
      <c r="D26" s="4" t="inlineStr">
        <is>
          <t xml:space="preserve"> </t>
        </is>
      </c>
      <c r="E26" s="4" t="inlineStr">
        <is>
          <t xml:space="preserve"> </t>
        </is>
      </c>
      <c r="F26" s="4" t="inlineStr">
        <is>
          <t xml:space="preserve"> </t>
        </is>
      </c>
      <c r="G26" s="6" t="n">
        <v>-20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ax distributions to non-controlling interests</t>
        </is>
      </c>
      <c r="B27" s="6" t="n">
        <v>-42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284</v>
      </c>
      <c r="J27" s="4" t="inlineStr">
        <is>
          <t xml:space="preserve"> </t>
        </is>
      </c>
      <c r="K27" s="4" t="inlineStr">
        <is>
          <t xml:space="preserve"> </t>
        </is>
      </c>
      <c r="L27" s="4" t="inlineStr">
        <is>
          <t xml:space="preserve"> </t>
        </is>
      </c>
      <c r="M27" s="4" t="inlineStr">
        <is>
          <t xml:space="preserve"> </t>
        </is>
      </c>
    </row>
    <row r="28">
      <c r="A28" s="4" t="inlineStr">
        <is>
          <t>Employee stock purchase pla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39000</v>
      </c>
      <c r="L28" s="4" t="inlineStr">
        <is>
          <t xml:space="preserve"> </t>
        </is>
      </c>
      <c r="M28" s="4" t="inlineStr">
        <is>
          <t xml:space="preserve"> </t>
        </is>
      </c>
    </row>
    <row r="29">
      <c r="A29" s="4" t="inlineStr">
        <is>
          <t>Employee stock purchase plan</t>
        </is>
      </c>
      <c r="B29" s="6" t="n">
        <v>396</v>
      </c>
      <c r="C29" s="4" t="inlineStr">
        <is>
          <t xml:space="preserve"> </t>
        </is>
      </c>
      <c r="D29" s="6" t="n">
        <v>39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reasury stock retir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urrender of stock to settle taxes on equity awards</t>
        </is>
      </c>
      <c r="B31" s="6" t="n">
        <v>-207</v>
      </c>
      <c r="C31" s="4" t="inlineStr">
        <is>
          <t xml:space="preserve"> </t>
        </is>
      </c>
      <c r="D31" s="4" t="inlineStr">
        <is>
          <t xml:space="preserve"> </t>
        </is>
      </c>
      <c r="E31" s="4" t="inlineStr">
        <is>
          <t xml:space="preserve"> </t>
        </is>
      </c>
      <c r="F31" s="4" t="inlineStr">
        <is>
          <t xml:space="preserve"> </t>
        </is>
      </c>
      <c r="G31" s="4" t="inlineStr">
        <is>
          <t xml:space="preserve"> </t>
        </is>
      </c>
      <c r="H31" s="6" t="n">
        <v>-207</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ested equity-based compensation and re-allocation of ownership percentag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13000</v>
      </c>
      <c r="L32" s="4" t="inlineStr">
        <is>
          <t xml:space="preserve"> </t>
        </is>
      </c>
      <c r="M32" s="6" t="n">
        <v>44000</v>
      </c>
    </row>
    <row r="33">
      <c r="A33" s="4" t="inlineStr">
        <is>
          <t>Vested equity-based compensation and re-allocation of ownership percentage</t>
        </is>
      </c>
      <c r="B33" s="6" t="n">
        <v>0</v>
      </c>
      <c r="C33" s="4" t="inlineStr">
        <is>
          <t xml:space="preserve"> </t>
        </is>
      </c>
      <c r="D33" s="6" t="n">
        <v>2607</v>
      </c>
      <c r="E33" s="4" t="inlineStr">
        <is>
          <t xml:space="preserve"> </t>
        </is>
      </c>
      <c r="F33" s="4" t="inlineStr">
        <is>
          <t xml:space="preserve"> </t>
        </is>
      </c>
      <c r="G33" s="4" t="inlineStr">
        <is>
          <t xml:space="preserve"> </t>
        </is>
      </c>
      <c r="H33" s="4" t="inlineStr">
        <is>
          <t xml:space="preserve"> </t>
        </is>
      </c>
      <c r="I33" s="6" t="n">
        <v>-2608</v>
      </c>
      <c r="J33" s="4" t="inlineStr">
        <is>
          <t xml:space="preserve"> </t>
        </is>
      </c>
      <c r="K33" s="7" t="n">
        <v>1</v>
      </c>
      <c r="L33" s="4" t="inlineStr">
        <is>
          <t xml:space="preserve"> </t>
        </is>
      </c>
      <c r="M33" s="4" t="inlineStr">
        <is>
          <t xml:space="preserve"> </t>
        </is>
      </c>
    </row>
    <row r="34">
      <c r="A34" s="4" t="inlineStr">
        <is>
          <t>Ending balance (in shares) at Dec. 31,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8800001</v>
      </c>
      <c r="K34" s="6" t="n">
        <v>58800000</v>
      </c>
      <c r="L34" s="6" t="n">
        <v>33091989</v>
      </c>
      <c r="M34" s="6" t="n">
        <v>33092000</v>
      </c>
    </row>
    <row r="35">
      <c r="A35" s="4" t="inlineStr">
        <is>
          <t>Ending balance at Dec. 31, 2024</t>
        </is>
      </c>
      <c r="B35" s="7" t="n">
        <v>193357</v>
      </c>
      <c r="C35" s="4" t="inlineStr">
        <is>
          <t xml:space="preserve"> </t>
        </is>
      </c>
      <c r="D35" s="7" t="n">
        <v>363601</v>
      </c>
      <c r="E35" s="4" t="inlineStr">
        <is>
          <t xml:space="preserve"> </t>
        </is>
      </c>
      <c r="F35" s="7" t="n">
        <v>-228814</v>
      </c>
      <c r="G35" s="7" t="n">
        <v>-434</v>
      </c>
      <c r="H35" s="7" t="n">
        <v>-733</v>
      </c>
      <c r="I35" s="7" t="n">
        <v>59645</v>
      </c>
      <c r="J35" s="4" t="inlineStr">
        <is>
          <t xml:space="preserve"> </t>
        </is>
      </c>
      <c r="K35" s="7" t="n">
        <v>59</v>
      </c>
      <c r="L35" s="4" t="inlineStr">
        <is>
          <t xml:space="preserve"> </t>
        </is>
      </c>
      <c r="M35" s="7" t="n">
        <v>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Intangible Assets, net - Schedule of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s, gross</t>
        </is>
      </c>
      <c r="B4" s="7" t="n">
        <v>277667</v>
      </c>
      <c r="C4" s="7" t="n">
        <v>276217</v>
      </c>
    </row>
    <row r="5">
      <c r="A5" s="4" t="inlineStr">
        <is>
          <t>Accumulated amortization and impairments, gross</t>
        </is>
      </c>
      <c r="B5" s="6" t="n">
        <v>-87966</v>
      </c>
      <c r="C5" s="6" t="n">
        <v>-55207</v>
      </c>
    </row>
    <row r="6">
      <c r="A6" s="4" t="inlineStr">
        <is>
          <t>Intangible assets, net</t>
        </is>
      </c>
      <c r="B6" s="7" t="n">
        <v>189701</v>
      </c>
      <c r="C6" s="7" t="n">
        <v>221010</v>
      </c>
    </row>
    <row r="7">
      <c r="A7" s="4" t="inlineStr">
        <is>
          <t>Impairment, Intangible Asset, Indefinite-Lived (Excluding Goodwill), Statement of Income or Comprehensive Income [Extensible Enumeration]</t>
        </is>
      </c>
      <c r="B7" s="4" t="inlineStr">
        <is>
          <t>Restructuring, contract termination and impairment charges</t>
        </is>
      </c>
      <c r="C7" s="4" t="inlineStr">
        <is>
          <t>Restructuring, contract termination and impairment charges</t>
        </is>
      </c>
    </row>
    <row r="8">
      <c r="A8" s="4" t="inlineStr">
        <is>
          <t>Brand</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7" t="n">
        <v>205614</v>
      </c>
      <c r="C10" s="7" t="n">
        <v>205614</v>
      </c>
    </row>
    <row r="11">
      <c r="A11" s="4" t="inlineStr">
        <is>
          <t>Accumulated amortization and impairments, gross</t>
        </is>
      </c>
      <c r="B11" s="6" t="n">
        <v>-62783</v>
      </c>
      <c r="C11" s="6" t="n">
        <v>-42608</v>
      </c>
    </row>
    <row r="12">
      <c r="A12" s="4" t="inlineStr">
        <is>
          <t>Impairment of intangible assets</t>
        </is>
      </c>
      <c r="B12" s="6" t="n">
        <v>6500</v>
      </c>
      <c r="C12" s="4" t="inlineStr">
        <is>
          <t xml:space="preserve"> </t>
        </is>
      </c>
    </row>
    <row r="13">
      <c r="A13" s="4" t="inlineStr">
        <is>
          <t>Trademark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6" t="n">
        <v>26714</v>
      </c>
      <c r="C15" s="6" t="n">
        <v>26714</v>
      </c>
    </row>
    <row r="16">
      <c r="A16" s="4" t="inlineStr">
        <is>
          <t>Accumulated amortization and impairments, gross</t>
        </is>
      </c>
      <c r="B16" s="6" t="n">
        <v>-5956</v>
      </c>
      <c r="C16" s="6" t="n">
        <v>-4171</v>
      </c>
    </row>
    <row r="17">
      <c r="A17" s="4" t="inlineStr">
        <is>
          <t>Impairment of intangible assets</t>
        </is>
      </c>
      <c r="B17" s="4" t="inlineStr">
        <is>
          <t xml:space="preserve"> </t>
        </is>
      </c>
      <c r="C17" s="6" t="n">
        <v>2700</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6" t="n">
        <v>31128</v>
      </c>
      <c r="C20" s="6" t="n">
        <v>31128</v>
      </c>
    </row>
    <row r="21">
      <c r="A21" s="4" t="inlineStr">
        <is>
          <t>Accumulated amortization and impairments, gross</t>
        </is>
      </c>
      <c r="B21" s="6" t="n">
        <v>-9839</v>
      </c>
      <c r="C21" s="6" t="n">
        <v>-7084</v>
      </c>
    </row>
    <row r="22">
      <c r="A22" s="4" t="inlineStr">
        <is>
          <t>Impairment of intangible assets</t>
        </is>
      </c>
      <c r="B22" s="4" t="inlineStr">
        <is>
          <t xml:space="preserve"> </t>
        </is>
      </c>
      <c r="C22" s="6" t="n">
        <v>400</v>
      </c>
    </row>
    <row r="23">
      <c r="A23" s="4" t="inlineStr">
        <is>
          <t>Patent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gross</t>
        </is>
      </c>
      <c r="B25" s="6" t="n">
        <v>14211</v>
      </c>
      <c r="C25" s="6" t="n">
        <v>12761</v>
      </c>
    </row>
    <row r="26">
      <c r="A26" s="4" t="inlineStr">
        <is>
          <t>Accumulated amortization and impairments, gross</t>
        </is>
      </c>
      <c r="B26" s="6" t="n">
        <v>-9388</v>
      </c>
      <c r="C26" s="7" t="n">
        <v>-1344</v>
      </c>
    </row>
    <row r="27">
      <c r="A27" s="4" t="inlineStr">
        <is>
          <t>Impairment of intangible assets</t>
        </is>
      </c>
      <c r="B27" s="7" t="n">
        <v>6800</v>
      </c>
      <c r="C2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59" customWidth="1" min="3" max="3"/>
  </cols>
  <sheetData>
    <row r="1">
      <c r="A1" s="1" t="inlineStr">
        <is>
          <t>Intangible Assets, net - Narrative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mpairment of finite-lived intangible assets</t>
        </is>
      </c>
      <c r="B4" s="7" t="n">
        <v>13300</v>
      </c>
      <c r="C4" s="4" t="inlineStr">
        <is>
          <t xml:space="preserve"> </t>
        </is>
      </c>
    </row>
    <row r="5">
      <c r="A5" s="4" t="inlineStr">
        <is>
          <t>Intangible assets, net</t>
        </is>
      </c>
      <c r="B5" s="6" t="n">
        <v>189701</v>
      </c>
      <c r="C5" s="7" t="n">
        <v>221010</v>
      </c>
    </row>
    <row r="6">
      <c r="A6" s="4" t="inlineStr">
        <is>
          <t>Amortization expense</t>
        </is>
      </c>
      <c r="B6" s="6" t="n">
        <v>19400</v>
      </c>
      <c r="C6" s="7" t="n">
        <v>22000</v>
      </c>
    </row>
    <row r="7">
      <c r="A7" s="4" t="inlineStr">
        <is>
          <t>Impairment, intangible asset, finite-lived, statement of income or comprehensive income [Extensible Enumeration]</t>
        </is>
      </c>
      <c r="B7" s="4" t="inlineStr">
        <is>
          <t xml:space="preserve"> </t>
        </is>
      </c>
      <c r="C7" s="4" t="inlineStr">
        <is>
          <t>Restructuring, contract termination and impairment charges</t>
        </is>
      </c>
    </row>
    <row r="8">
      <c r="A8" s="4" t="inlineStr">
        <is>
          <t>Oru</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mpairment of finite-lived intangible assets</t>
        </is>
      </c>
      <c r="B10" s="4" t="inlineStr">
        <is>
          <t xml:space="preserve"> </t>
        </is>
      </c>
      <c r="C10" s="7" t="n">
        <v>13400</v>
      </c>
    </row>
    <row r="11">
      <c r="A11" s="4" t="inlineStr">
        <is>
          <t>Trademarks | ISL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mpairment of finite-lived intangible assets</t>
        </is>
      </c>
      <c r="B13" s="4" t="inlineStr">
        <is>
          <t xml:space="preserve"> </t>
        </is>
      </c>
      <c r="C13" s="7" t="n">
        <v>800</v>
      </c>
    </row>
    <row r="14">
      <c r="A14" s="4" t="inlineStr">
        <is>
          <t>Patents | Icy Breez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net</t>
        </is>
      </c>
      <c r="B16" s="7" t="n">
        <v>900</v>
      </c>
      <c r="C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8628</v>
      </c>
      <c r="C3" s="4" t="inlineStr">
        <is>
          <t xml:space="preserve"> </t>
        </is>
      </c>
    </row>
    <row r="4">
      <c r="A4" s="4" t="inlineStr">
        <is>
          <t>2026</t>
        </is>
      </c>
      <c r="B4" s="6" t="n">
        <v>18573</v>
      </c>
      <c r="C4" s="4" t="inlineStr">
        <is>
          <t xml:space="preserve"> </t>
        </is>
      </c>
    </row>
    <row r="5">
      <c r="A5" s="4" t="inlineStr">
        <is>
          <t>2027</t>
        </is>
      </c>
      <c r="B5" s="6" t="n">
        <v>18573</v>
      </c>
      <c r="C5" s="4" t="inlineStr">
        <is>
          <t xml:space="preserve"> </t>
        </is>
      </c>
    </row>
    <row r="6">
      <c r="A6" s="4" t="inlineStr">
        <is>
          <t>2028</t>
        </is>
      </c>
      <c r="B6" s="6" t="n">
        <v>18573</v>
      </c>
      <c r="C6" s="4" t="inlineStr">
        <is>
          <t xml:space="preserve"> </t>
        </is>
      </c>
    </row>
    <row r="7">
      <c r="A7" s="4" t="inlineStr">
        <is>
          <t>2029</t>
        </is>
      </c>
      <c r="B7" s="6" t="n">
        <v>18573</v>
      </c>
      <c r="C7" s="4" t="inlineStr">
        <is>
          <t xml:space="preserve"> </t>
        </is>
      </c>
    </row>
    <row r="8">
      <c r="A8" s="4" t="inlineStr">
        <is>
          <t>Thereafter</t>
        </is>
      </c>
      <c r="B8" s="6" t="n">
        <v>96781</v>
      </c>
      <c r="C8" s="4" t="inlineStr">
        <is>
          <t xml:space="preserve"> </t>
        </is>
      </c>
    </row>
    <row r="9">
      <c r="A9" s="4" t="inlineStr">
        <is>
          <t>Intangible assets, net</t>
        </is>
      </c>
      <c r="B9" s="7" t="n">
        <v>189701</v>
      </c>
      <c r="C9" s="7" t="n">
        <v>2210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the Carrying Valu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169648</v>
      </c>
      <c r="C4" s="7" t="n">
        <v>382658</v>
      </c>
    </row>
    <row r="5">
      <c r="A5" s="4" t="inlineStr">
        <is>
          <t>Acquisitions</t>
        </is>
      </c>
      <c r="B5" s="4" t="inlineStr">
        <is>
          <t xml:space="preserve"> </t>
        </is>
      </c>
      <c r="C5" s="6" t="n">
        <v>21761</v>
      </c>
    </row>
    <row r="6">
      <c r="A6" s="4" t="inlineStr">
        <is>
          <t>Impairment losses</t>
        </is>
      </c>
      <c r="B6" s="6" t="n">
        <v>-95851</v>
      </c>
      <c r="C6" s="6" t="n">
        <v>-234771</v>
      </c>
    </row>
    <row r="7">
      <c r="A7" s="4" t="inlineStr">
        <is>
          <t>Other</t>
        </is>
      </c>
      <c r="B7" s="6" t="n">
        <v>-678</v>
      </c>
      <c r="C7" s="4" t="inlineStr">
        <is>
          <t xml:space="preserve"> </t>
        </is>
      </c>
    </row>
    <row r="8">
      <c r="A8" s="4" t="inlineStr">
        <is>
          <t>Goodwill, ending balance</t>
        </is>
      </c>
      <c r="B8" s="6" t="n">
        <v>73119</v>
      </c>
      <c r="C8" s="6" t="n">
        <v>169648</v>
      </c>
    </row>
    <row r="9">
      <c r="A9" s="4" t="inlineStr">
        <is>
          <t>Solo Stov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6" t="n">
        <v>76677</v>
      </c>
      <c r="C11" s="6" t="n">
        <v>289095</v>
      </c>
    </row>
    <row r="12">
      <c r="A12" s="4" t="inlineStr">
        <is>
          <t>Acquisitions</t>
        </is>
      </c>
      <c r="B12" s="4" t="inlineStr">
        <is>
          <t xml:space="preserve"> </t>
        </is>
      </c>
      <c r="C12" s="6" t="n">
        <v>1909</v>
      </c>
    </row>
    <row r="13">
      <c r="A13" s="4" t="inlineStr">
        <is>
          <t>Impairment losses</t>
        </is>
      </c>
      <c r="B13" s="6" t="n">
        <v>-75999</v>
      </c>
      <c r="C13" s="6" t="n">
        <v>-214327</v>
      </c>
    </row>
    <row r="14">
      <c r="A14" s="4" t="inlineStr">
        <is>
          <t>Other</t>
        </is>
      </c>
      <c r="B14" s="6" t="n">
        <v>-678</v>
      </c>
      <c r="C14" s="4" t="inlineStr">
        <is>
          <t xml:space="preserve"> </t>
        </is>
      </c>
    </row>
    <row r="15">
      <c r="A15" s="4" t="inlineStr">
        <is>
          <t>Goodwill, ending balance</t>
        </is>
      </c>
      <c r="B15" s="6" t="n">
        <v>0</v>
      </c>
      <c r="C15" s="6" t="n">
        <v>76677</v>
      </c>
    </row>
    <row r="16">
      <c r="A16" s="4" t="inlineStr">
        <is>
          <t>Chubbie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6" t="n">
        <v>73119</v>
      </c>
      <c r="C18" s="6" t="n">
        <v>73119</v>
      </c>
    </row>
    <row r="19">
      <c r="A19" s="4" t="inlineStr">
        <is>
          <t>Acquisitions</t>
        </is>
      </c>
      <c r="B19" s="4" t="inlineStr">
        <is>
          <t xml:space="preserve"> </t>
        </is>
      </c>
      <c r="C19" s="6" t="n">
        <v>0</v>
      </c>
    </row>
    <row r="20">
      <c r="A20" s="4" t="inlineStr">
        <is>
          <t>Impairment losses</t>
        </is>
      </c>
      <c r="B20" s="6" t="n">
        <v>0</v>
      </c>
      <c r="C20" s="6" t="n">
        <v>0</v>
      </c>
    </row>
    <row r="21">
      <c r="A21" s="4" t="inlineStr">
        <is>
          <t>Other</t>
        </is>
      </c>
      <c r="B21" s="6" t="n">
        <v>0</v>
      </c>
      <c r="C21" s="4" t="inlineStr">
        <is>
          <t xml:space="preserve"> </t>
        </is>
      </c>
    </row>
    <row r="22">
      <c r="A22" s="4" t="inlineStr">
        <is>
          <t>Goodwill, ending balance</t>
        </is>
      </c>
      <c r="B22" s="6" t="n">
        <v>73119</v>
      </c>
      <c r="C22" s="6" t="n">
        <v>73119</v>
      </c>
    </row>
    <row r="23">
      <c r="A23" s="4" t="inlineStr">
        <is>
          <t>Corporate and Other</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balance</t>
        </is>
      </c>
      <c r="B25" s="6" t="n">
        <v>19852</v>
      </c>
      <c r="C25" s="6" t="n">
        <v>20444</v>
      </c>
    </row>
    <row r="26">
      <c r="A26" s="4" t="inlineStr">
        <is>
          <t>Acquisitions</t>
        </is>
      </c>
      <c r="B26" s="4" t="inlineStr">
        <is>
          <t xml:space="preserve"> </t>
        </is>
      </c>
      <c r="C26" s="6" t="n">
        <v>19852</v>
      </c>
    </row>
    <row r="27">
      <c r="A27" s="4" t="inlineStr">
        <is>
          <t>Impairment losses</t>
        </is>
      </c>
      <c r="B27" s="6" t="n">
        <v>-19852</v>
      </c>
      <c r="C27" s="6" t="n">
        <v>-20444</v>
      </c>
    </row>
    <row r="28">
      <c r="A28" s="4" t="inlineStr">
        <is>
          <t>Other</t>
        </is>
      </c>
      <c r="B28" s="6" t="n">
        <v>0</v>
      </c>
      <c r="C28" s="4" t="inlineStr">
        <is>
          <t xml:space="preserve"> </t>
        </is>
      </c>
    </row>
    <row r="29">
      <c r="A29" s="4" t="inlineStr">
        <is>
          <t>Goodwill, ending balance</t>
        </is>
      </c>
      <c r="B29" s="7" t="n">
        <v>0</v>
      </c>
      <c r="C29" s="7" t="n">
        <v>1985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Goodwill - Narrative (Details) - USD ($) $ in Thousands</t>
        </is>
      </c>
      <c r="B1" s="2" t="inlineStr">
        <is>
          <t>9 Months Ended</t>
        </is>
      </c>
      <c r="C1" s="2" t="inlineStr">
        <is>
          <t>12 Months Ended</t>
        </is>
      </c>
    </row>
    <row r="2">
      <c r="B2" s="2" t="inlineStr">
        <is>
          <t>Sep. 30, 2024</t>
        </is>
      </c>
      <c r="C2" s="2" t="inlineStr">
        <is>
          <t>Dec. 31,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Goodwill impairment charge</t>
        </is>
      </c>
      <c r="B4" s="4" t="inlineStr">
        <is>
          <t xml:space="preserve"> </t>
        </is>
      </c>
      <c r="C4" s="7" t="n">
        <v>358500</v>
      </c>
      <c r="D4" s="7" t="n">
        <v>262700</v>
      </c>
    </row>
    <row r="5">
      <c r="A5" s="4" t="inlineStr">
        <is>
          <t>Impairment of goodwill</t>
        </is>
      </c>
      <c r="B5" s="4" t="inlineStr">
        <is>
          <t xml:space="preserve"> </t>
        </is>
      </c>
      <c r="C5" s="6" t="n">
        <v>95851</v>
      </c>
      <c r="D5" s="6" t="n">
        <v>234771</v>
      </c>
    </row>
    <row r="6">
      <c r="A6" s="4" t="inlineStr">
        <is>
          <t>Icy Breeze</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impairment charge</t>
        </is>
      </c>
      <c r="B8" s="4" t="inlineStr">
        <is>
          <t xml:space="preserve"> </t>
        </is>
      </c>
      <c r="C8" s="6" t="n">
        <v>19900</v>
      </c>
      <c r="D8" s="4" t="inlineStr">
        <is>
          <t xml:space="preserve"> </t>
        </is>
      </c>
    </row>
    <row r="9">
      <c r="A9" s="4" t="inlineStr">
        <is>
          <t>Impairment of goodwill</t>
        </is>
      </c>
      <c r="B9" s="7" t="n">
        <v>19900</v>
      </c>
      <c r="C9" s="4" t="inlineStr">
        <is>
          <t xml:space="preserve"> </t>
        </is>
      </c>
      <c r="D9" s="4" t="inlineStr">
        <is>
          <t xml:space="preserve"> </t>
        </is>
      </c>
    </row>
    <row r="10">
      <c r="A10" s="4" t="inlineStr">
        <is>
          <t>Solo Stove</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 impairment charge</t>
        </is>
      </c>
      <c r="B12" s="4" t="inlineStr">
        <is>
          <t xml:space="preserve"> </t>
        </is>
      </c>
      <c r="C12" s="6" t="n">
        <v>76000</v>
      </c>
      <c r="D12" s="6" t="n">
        <v>214300</v>
      </c>
    </row>
    <row r="13">
      <c r="A13" s="4" t="inlineStr">
        <is>
          <t>Impairment of goodwill</t>
        </is>
      </c>
      <c r="B13" s="7" t="n">
        <v>25000</v>
      </c>
      <c r="C13" s="7" t="n">
        <v>51000</v>
      </c>
      <c r="D13" s="4" t="inlineStr">
        <is>
          <t xml:space="preserve"> </t>
        </is>
      </c>
    </row>
    <row r="14">
      <c r="A14" s="4" t="inlineStr">
        <is>
          <t>Oru</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 impairment charge</t>
        </is>
      </c>
      <c r="B16" s="4" t="inlineStr">
        <is>
          <t xml:space="preserve"> </t>
        </is>
      </c>
      <c r="C16" s="4" t="inlineStr">
        <is>
          <t xml:space="preserve"> </t>
        </is>
      </c>
      <c r="D16" s="6" t="n">
        <v>18800</v>
      </c>
    </row>
    <row r="17">
      <c r="A17" s="4" t="inlineStr">
        <is>
          <t>ISLE</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 impairment charge</t>
        </is>
      </c>
      <c r="B19" s="4" t="inlineStr">
        <is>
          <t xml:space="preserve"> </t>
        </is>
      </c>
      <c r="C19" s="4" t="inlineStr">
        <is>
          <t xml:space="preserve"> </t>
        </is>
      </c>
      <c r="D19" s="7" t="n">
        <v>17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Inventory</t>
        </is>
      </c>
      <c r="B3" s="7" t="n">
        <v>14812</v>
      </c>
      <c r="C3" s="7" t="n">
        <v>14780</v>
      </c>
    </row>
    <row r="4">
      <c r="A4" s="4" t="inlineStr">
        <is>
          <t>Leases</t>
        </is>
      </c>
      <c r="B4" s="6" t="n">
        <v>9370</v>
      </c>
      <c r="C4" s="6" t="n">
        <v>7575</v>
      </c>
    </row>
    <row r="5">
      <c r="A5" s="4" t="inlineStr">
        <is>
          <t>Allowance for sales returns</t>
        </is>
      </c>
      <c r="B5" s="6" t="n">
        <v>4264</v>
      </c>
      <c r="C5" s="6" t="n">
        <v>3316</v>
      </c>
    </row>
    <row r="6">
      <c r="A6" s="4" t="inlineStr">
        <is>
          <t>Non-income taxes</t>
        </is>
      </c>
      <c r="B6" s="6" t="n">
        <v>3602</v>
      </c>
      <c r="C6" s="6" t="n">
        <v>5374</v>
      </c>
    </row>
    <row r="7">
      <c r="A7" s="4" t="inlineStr">
        <is>
          <t>Allowance for sales rebates</t>
        </is>
      </c>
      <c r="B7" s="6" t="n">
        <v>3434</v>
      </c>
      <c r="C7" s="6" t="n">
        <v>3074</v>
      </c>
    </row>
    <row r="8">
      <c r="A8" s="4" t="inlineStr">
        <is>
          <t>Payroll</t>
        </is>
      </c>
      <c r="B8" s="6" t="n">
        <v>1834</v>
      </c>
      <c r="C8" s="6" t="n">
        <v>6451</v>
      </c>
    </row>
    <row r="9">
      <c r="A9" s="4" t="inlineStr">
        <is>
          <t>Shipping costs</t>
        </is>
      </c>
      <c r="B9" s="6" t="n">
        <v>1183</v>
      </c>
      <c r="C9" s="6" t="n">
        <v>3747</v>
      </c>
    </row>
    <row r="10">
      <c r="A10" s="4" t="inlineStr">
        <is>
          <t>Marketing</t>
        </is>
      </c>
      <c r="B10" s="6" t="n">
        <v>42</v>
      </c>
      <c r="C10" s="6" t="n">
        <v>5936</v>
      </c>
    </row>
    <row r="11">
      <c r="A11" s="4" t="inlineStr">
        <is>
          <t>Income taxes</t>
        </is>
      </c>
      <c r="B11" s="6" t="n">
        <v>56</v>
      </c>
      <c r="C11" s="6" t="n">
        <v>2782</v>
      </c>
    </row>
    <row r="12">
      <c r="A12" s="4" t="inlineStr">
        <is>
          <t>Other</t>
        </is>
      </c>
      <c r="B12" s="6" t="n">
        <v>3064</v>
      </c>
      <c r="C12" s="6" t="n">
        <v>2120</v>
      </c>
    </row>
    <row r="13">
      <c r="A13" s="4" t="inlineStr">
        <is>
          <t>Accrued expenses and other current liabilities</t>
        </is>
      </c>
      <c r="B13" s="7" t="n">
        <v>41661</v>
      </c>
      <c r="C13" s="7" t="n">
        <v>551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 gross</t>
        </is>
      </c>
      <c r="B3" s="7" t="n">
        <v>152000</v>
      </c>
      <c r="C3" s="4" t="inlineStr">
        <is>
          <t xml:space="preserve"> </t>
        </is>
      </c>
    </row>
    <row r="4">
      <c r="A4" s="4" t="inlineStr">
        <is>
          <t>Unamortized debt issuance costs</t>
        </is>
      </c>
      <c r="B4" s="6" t="n">
        <v>-1315</v>
      </c>
      <c r="C4" s="7" t="n">
        <v>-2007</v>
      </c>
    </row>
    <row r="5">
      <c r="A5" s="4" t="inlineStr">
        <is>
          <t>Total debt, net of debt issuance costs</t>
        </is>
      </c>
      <c r="B5" s="6" t="n">
        <v>150685</v>
      </c>
      <c r="C5" s="6" t="n">
        <v>149243</v>
      </c>
    </row>
    <row r="6">
      <c r="A6" s="4" t="inlineStr">
        <is>
          <t>Less current portion of long-term debt</t>
        </is>
      </c>
      <c r="B6" s="6" t="n">
        <v>8625</v>
      </c>
      <c r="C6" s="6" t="n">
        <v>6250</v>
      </c>
    </row>
    <row r="7">
      <c r="A7" s="4" t="inlineStr">
        <is>
          <t>Long-term debt, net</t>
        </is>
      </c>
      <c r="B7" s="7" t="n">
        <v>142060</v>
      </c>
      <c r="C7" s="6" t="n">
        <v>142993</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 (as a percent)</t>
        </is>
      </c>
      <c r="B10" s="10" t="n">
        <v>0.0708</v>
      </c>
      <c r="C10" s="4" t="inlineStr">
        <is>
          <t xml:space="preserve"> </t>
        </is>
      </c>
    </row>
    <row r="11">
      <c r="A11" s="4" t="inlineStr">
        <is>
          <t>Total debt, gross</t>
        </is>
      </c>
      <c r="B11" s="7" t="n">
        <v>83000</v>
      </c>
      <c r="C11" s="6" t="n">
        <v>91250</v>
      </c>
    </row>
    <row r="12">
      <c r="A12" s="4" t="inlineStr">
        <is>
          <t>Revolving credit facility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 (as a percent)</t>
        </is>
      </c>
      <c r="B14" s="10" t="n">
        <v>0.0703</v>
      </c>
      <c r="C14" s="4" t="inlineStr">
        <is>
          <t xml:space="preserve"> </t>
        </is>
      </c>
    </row>
    <row r="15">
      <c r="A15" s="4" t="inlineStr">
        <is>
          <t>Total debt, gross</t>
        </is>
      </c>
      <c r="B15" s="7" t="n">
        <v>69000</v>
      </c>
      <c r="C15" s="7" t="n">
        <v>6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4" customWidth="1" min="3" max="3"/>
    <col width="16" customWidth="1" min="4" max="4"/>
  </cols>
  <sheetData>
    <row r="1">
      <c r="A1" s="1" t="inlineStr">
        <is>
          <t>Long-Term Debt - Narrative (Details) - USD ($)</t>
        </is>
      </c>
      <c r="B1" s="2" t="inlineStr">
        <is>
          <t>12 Months Ended</t>
        </is>
      </c>
    </row>
    <row r="2">
      <c r="B2" s="2" t="inlineStr">
        <is>
          <t>Dec. 31, 2024</t>
        </is>
      </c>
      <c r="C2" s="2" t="inlineStr">
        <is>
          <t>Dec. 31, 2023</t>
        </is>
      </c>
      <c r="D2" s="2" t="inlineStr">
        <is>
          <t>Sep. 01, 2021</t>
        </is>
      </c>
    </row>
    <row r="3">
      <c r="A3" s="3" t="inlineStr">
        <is>
          <t>Debt Instrument [Line Items]</t>
        </is>
      </c>
      <c r="B3" s="4" t="inlineStr">
        <is>
          <t xml:space="preserve"> </t>
        </is>
      </c>
      <c r="C3" s="4" t="inlineStr">
        <is>
          <t xml:space="preserve"> </t>
        </is>
      </c>
      <c r="D3" s="4" t="inlineStr">
        <is>
          <t xml:space="preserve"> </t>
        </is>
      </c>
    </row>
    <row r="4">
      <c r="A4" s="4" t="inlineStr">
        <is>
          <t>Interest expense related to long-term debt</t>
        </is>
      </c>
      <c r="B4" s="7" t="n">
        <v>14000000</v>
      </c>
      <c r="C4" s="7" t="n">
        <v>11000000</v>
      </c>
      <c r="D4" s="4" t="inlineStr">
        <is>
          <t xml:space="preserve"> </t>
        </is>
      </c>
    </row>
    <row r="5">
      <c r="A5" s="4" t="inlineStr">
        <is>
          <t>Revolving credit facility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7" t="n">
        <v>350000000</v>
      </c>
    </row>
    <row r="8">
      <c r="A8" s="4" t="inlineStr">
        <is>
          <t>Proceeds from lines of credit</t>
        </is>
      </c>
      <c r="B8" s="6" t="n">
        <v>80000000</v>
      </c>
      <c r="C8" s="4" t="inlineStr">
        <is>
          <t xml:space="preserve"> </t>
        </is>
      </c>
      <c r="D8" s="4" t="inlineStr">
        <is>
          <t xml:space="preserve"> </t>
        </is>
      </c>
    </row>
    <row r="9">
      <c r="A9" s="4" t="inlineStr">
        <is>
          <t>Payments of lines of credit</t>
        </is>
      </c>
      <c r="B9" s="6" t="n">
        <v>71000000</v>
      </c>
      <c r="C9" s="4" t="inlineStr">
        <is>
          <t xml:space="preserve"> </t>
        </is>
      </c>
      <c r="D9" s="4" t="inlineStr">
        <is>
          <t xml:space="preserve"> </t>
        </is>
      </c>
    </row>
    <row r="10">
      <c r="A10" s="4" t="inlineStr">
        <is>
          <t>Borrowing capacity available</t>
        </is>
      </c>
      <c r="B10" s="6" t="n">
        <v>279600000</v>
      </c>
      <c r="C10" s="7" t="n">
        <v>289400000</v>
      </c>
      <c r="D10" s="4" t="inlineStr">
        <is>
          <t xml:space="preserve"> </t>
        </is>
      </c>
    </row>
    <row r="11">
      <c r="A11" s="4" t="inlineStr">
        <is>
          <t>Revolving credit facility | Letter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ximum borrowing capacity</t>
        </is>
      </c>
      <c r="B13" s="6" t="n">
        <v>20000000</v>
      </c>
      <c r="C13" s="4" t="inlineStr">
        <is>
          <t xml:space="preserve"> </t>
        </is>
      </c>
      <c r="D13" s="4" t="inlineStr">
        <is>
          <t xml:space="preserve"> </t>
        </is>
      </c>
    </row>
    <row r="14">
      <c r="A14" s="4" t="inlineStr">
        <is>
          <t>Credit available</t>
        </is>
      </c>
      <c r="B14" s="7" t="n">
        <v>1400000</v>
      </c>
      <c r="C14" s="4" t="inlineStr">
        <is>
          <t xml:space="preserve"> </t>
        </is>
      </c>
      <c r="D14" s="4" t="inlineStr">
        <is>
          <t xml:space="preserve"> </t>
        </is>
      </c>
    </row>
    <row r="15">
      <c r="A15" s="4" t="inlineStr">
        <is>
          <t>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ace amount</t>
        </is>
      </c>
      <c r="B17" s="4" t="inlineStr">
        <is>
          <t xml:space="preserve"> </t>
        </is>
      </c>
      <c r="C17" s="4" t="inlineStr">
        <is>
          <t xml:space="preserve"> </t>
        </is>
      </c>
      <c r="D17" s="7" t="n">
        <v>100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Maturities of Principal Amounts of Total Debt Obligations (Details) $ in Thousands</t>
        </is>
      </c>
      <c r="B1" s="2" t="inlineStr">
        <is>
          <t>Dec. 31, 2024 USD ($)</t>
        </is>
      </c>
    </row>
    <row r="2">
      <c r="A2" s="3" t="inlineStr">
        <is>
          <t>Debt Disclosure [Abstract]</t>
        </is>
      </c>
      <c r="B2" s="4" t="inlineStr">
        <is>
          <t xml:space="preserve"> </t>
        </is>
      </c>
    </row>
    <row r="3">
      <c r="A3" s="4" t="inlineStr">
        <is>
          <t>2025</t>
        </is>
      </c>
      <c r="B3" s="7" t="n">
        <v>8625</v>
      </c>
    </row>
    <row r="4">
      <c r="A4" s="4" t="inlineStr">
        <is>
          <t>2026</t>
        </is>
      </c>
      <c r="B4" s="6" t="n">
        <v>143375</v>
      </c>
    </row>
    <row r="5">
      <c r="A5" s="4" t="inlineStr">
        <is>
          <t>Total</t>
        </is>
      </c>
      <c r="B5" s="7" t="n">
        <v>152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Liabilitie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ontingent consideration</t>
        </is>
      </c>
      <c r="B3" s="7" t="n">
        <v>7232</v>
      </c>
      <c r="C3" s="7" t="n">
        <v>5794</v>
      </c>
    </row>
    <row r="4">
      <c r="A4" s="4" t="inlineStr">
        <is>
          <t>Accrued advertising</t>
        </is>
      </c>
      <c r="B4" s="6" t="n">
        <v>0</v>
      </c>
      <c r="C4" s="6" t="n">
        <v>5420</v>
      </c>
    </row>
    <row r="5">
      <c r="A5" s="4" t="inlineStr">
        <is>
          <t>Long-term non-income taxes</t>
        </is>
      </c>
      <c r="B5" s="6" t="n">
        <v>1130</v>
      </c>
      <c r="C5" s="6" t="n">
        <v>1309</v>
      </c>
    </row>
    <row r="6">
      <c r="A6" s="4" t="inlineStr">
        <is>
          <t>Finance lease liability</t>
        </is>
      </c>
      <c r="B6" s="6" t="n">
        <v>694</v>
      </c>
      <c r="C6" s="6" t="n">
        <v>1011</v>
      </c>
    </row>
    <row r="7">
      <c r="A7" s="4" t="inlineStr">
        <is>
          <t>Other non-current liabilities</t>
        </is>
      </c>
      <c r="B7" s="7" t="n">
        <v>9056</v>
      </c>
      <c r="C7" s="7" t="n">
        <v>135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Solo Brands, Inc. (“Company” or “Solo Brands”), through a majority-owned subsidiary, Solo Stove Holdings, LLC (“Holdings”), operates five premium brands - Solo Stove, Oru Kayak, Inc. (“Oru”), International Surf Ventures, Inc. (“ISLE”), Chubbies, Inc. (“Chubbies”), and Sconberg, LLC (“TerraFlame”). Solo Stove offers portable, low-smoke fire pits, grills, and camping stoves for backyard and outdoor use in different sizes, fire pit bundles, gear kits, stoves, cookware, dinnerware, and a variety of clothing and accessories. Oru offers a flagship line of lightweight, foldable kayaks. ISLE produces high-quality stand-up paddle boards with colorful designs that are engineered to accommodate every skill level, style, and interest. Chubbies is a fun-loving, premium apparel brand that offers well-fitted comfortable clothing with unique style. TerraFlame provides customers the ability to bring the fire inside with an indoor fire pit. Solo Brands distributes its products through individual brand websites and other partners across North America, Europe and Australia. Organization While operating as a limited liability company from 2011 to 2019, Solo Brands, LLC had two owners, or the Founders, which together owned 100% of the outstanding membership interest. Pursuant to the membership interest purchase agreement (“the 2019 Agreement”) dated September 24, 2019, SS Acquisitions, Inc. (which was majority-owned by Bertram Capital) acquired 66.74% of the total Class A-1 and Class A-2 units of Solo Brands, LLC from the Founders. The remaining interests were retained by the Founders and other employees who acquired interest as part of the 2019 Agreement. Holdings was formed as a single-member limited liability company in the state of Delaware on October 6, 2020. Through a wholly-owned subsidiary, pursuant to the securities purchase agreement (the “2020 Agreement”) dated October 9, 2020, Holdings acquired 100% percent of the outstanding units of Solo Brands, LLC (previously Frontline Advance, LLC dba Solo Stove). For all periods, the operations of the Company are conducted through Solo Brands, LLC. As a result of the 2020 Agreement, Solo Brands, LLC became a wholly-owned subsidiary of Holdings. In exchange, Holdings issued Class A and B units, through which Summit Partners Growth Equity Funds, Summit Partners Subordinated Debt Funds, and Summit Investors X Funds (collectively, the “Summit Partners”) acquired an effective 58.82% percent of Holdings. The remaining units were retained by the Founders, SS Acquisitions, Inc., and other employees (collectively, the “Continuing LLC Owners”). Solo Brands, Inc. was incorporated in Delaware on June 23, 2021 for the purpose of facilitating an initial public offering and other related transactions in order to carry on the Company’s business. On October 28, 2021, Solo Brands, Inc. completed its initial public offering (“IPO”) of 14,838,708 shares of Class A common stock. In connection with the IPO, the organizational structure was converted to an umbrella partnership-C-Corporation with Solo Brands, Inc. having a controlling equity interest in Holdings. The Reorganization Transactions were accounted for as a transaction between entities under common control. As the sole managing member, Solo Brands, Inc. operates and controls all of the business and affairs and, through Holdings and its subsidiaries, conducts the business. Solo Brands, Inc. consolidates Holdings in its consolidated financial statements and reports a non-controlling interest related to the common units held by the Continuing LLC Owners on its audited consolidated financial statements. Basis of Presentation The consolidated financial statements contained herein have been prepared in accordance with accounting principles generally accepted in the United States (“U.S. GAAP”) and the rules of the U.S. Securities and Exchange Commission (“SEC”). The consolidated financial statements include those of our wholly owned and majority-owned subsidiaries and the entity consolidated under the variable interest entity model. Intercompany balances and transactions are eliminated in consolidation. Certain prior period amounts have been conformed to the current period’s presentation. Going Concern The consolidated financial statements have been prepared in accordance with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incurred a net loss of $113.4 million during the year ended December 31, 2024 and had an accumulated deficit of $228.8 million. The Company had cash and cash equivalents of $12.0 million and total debt outstanding of $150.7 million as of December 31, 2024. In addition, subsequent to December 31, 2024, the Company drew an additional $277.3 million under its Revolving Credit Facility (as defined herein), which matures on May 12, 2026. As of December 31, 2024, we were in compliance with the financial and operational covenants under the credit agreement governing our Revolving Credit Facility, however, due to uncertainty in our business and our expected levels of indebtedness, without the application of successful mitigating strategies, we expect to experience difficulty remaining in compliance with the quarterly financial covenants. Failure to satisfy either the interest coverage ratio or total net leverage ratio (each described below) is an event of default under the credit agreement. If an event of default occurs, the lenders could elect to declare all amounts outstanding under the credit facility immediately due and payable and exercise other remedies as set forth in the credit agreement. The Company is evaluating strategies to refinance its existing debt. These strategies could include restructuring our debt, issuing new debt or entering into other financing arrangements. In addition, the Company’s plans are focused on improving its results and liquidity through a variety of operational improvements throughout 2025, including a reduction of force and closures of select distribution centers. However, there can be no assurance that the Company will be able to refinance or restructure its debt or that it will be able to execute any operational improvements. As a result, there can be no assurance that the Company will be able to obtain or generate additional liquidity when needed or under acceptable terms, if at all. While the Company believes its plans to refinance the Revolving Credit Facility and execute operational improvements can alleviate the conditions that raise substantial doubt, these plans are not entirely within our control and cannot be assessed as being probable of occurring. The consolidated financial statements do not include any adjustments to the carrying amounts and classification of assets, liabilities, and reporting expenses that may be necessary if the Company were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Components of the Total Leased Assets and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Non-current operating lease assets</t>
        </is>
      </c>
      <c r="B3" s="7" t="n">
        <v>27683</v>
      </c>
      <c r="C3" s="7" t="n">
        <v>30788</v>
      </c>
    </row>
    <row r="4">
      <c r="A4" s="4" t="inlineStr">
        <is>
          <t>Current operating lease liabilities</t>
        </is>
      </c>
      <c r="B4" s="6" t="n">
        <v>8898</v>
      </c>
      <c r="C4" s="6" t="n">
        <v>7276</v>
      </c>
    </row>
    <row r="5">
      <c r="A5" s="4" t="inlineStr">
        <is>
          <t>Long-term lease liabilities</t>
        </is>
      </c>
      <c r="B5" s="6" t="n">
        <v>22079</v>
      </c>
      <c r="C5" s="6" t="n">
        <v>24648</v>
      </c>
    </row>
    <row r="6">
      <c r="A6" s="4" t="inlineStr">
        <is>
          <t>Total operating lease liabilities</t>
        </is>
      </c>
      <c r="B6" s="6" t="n">
        <v>30977</v>
      </c>
      <c r="C6" s="6" t="n">
        <v>31924</v>
      </c>
    </row>
    <row r="7">
      <c r="A7" s="4" t="inlineStr">
        <is>
          <t>Non-current finance lease assets</t>
        </is>
      </c>
      <c r="B7" s="6" t="n">
        <v>1313</v>
      </c>
      <c r="C7" s="6" t="n">
        <v>1689</v>
      </c>
    </row>
    <row r="8">
      <c r="A8" s="4" t="inlineStr">
        <is>
          <t>Current finance lease liabilities</t>
        </is>
      </c>
      <c r="B8" s="6" t="n">
        <v>472</v>
      </c>
      <c r="C8" s="6" t="n">
        <v>299</v>
      </c>
    </row>
    <row r="9">
      <c r="A9" s="4" t="inlineStr">
        <is>
          <t>Long-term finance lease liabilities</t>
        </is>
      </c>
      <c r="B9" s="6" t="n">
        <v>694</v>
      </c>
      <c r="C9" s="6" t="n">
        <v>1011</v>
      </c>
    </row>
    <row r="10">
      <c r="A10" s="4" t="inlineStr">
        <is>
          <t>Total lease liabilities</t>
        </is>
      </c>
      <c r="B10" s="7" t="n">
        <v>1166</v>
      </c>
      <c r="C10" s="7" t="n">
        <v>1310</v>
      </c>
    </row>
    <row r="11">
      <c r="A11" s="4" t="inlineStr">
        <is>
          <t>Finance lease, right-of-use asset, statement of financial position [Extensible Enumeration]</t>
        </is>
      </c>
      <c r="B11" s="4" t="inlineStr">
        <is>
          <t>Other non-current assets</t>
        </is>
      </c>
      <c r="C11" s="4" t="inlineStr">
        <is>
          <t>Other non-current assets</t>
        </is>
      </c>
    </row>
    <row r="12">
      <c r="A12" s="4" t="inlineStr">
        <is>
          <t>Operating lease, liability, current, statement of financial position [Extensible Enumeration]</t>
        </is>
      </c>
      <c r="B12" s="4" t="inlineStr">
        <is>
          <t>Accrued expenses and other current liabilities</t>
        </is>
      </c>
      <c r="C12" s="4" t="inlineStr">
        <is>
          <t>Accrued expenses and other current liabilities</t>
        </is>
      </c>
    </row>
    <row r="13">
      <c r="A13" s="4" t="inlineStr">
        <is>
          <t>Finance lease, liability, current, statement of financial position [Extensible Enumeration]</t>
        </is>
      </c>
      <c r="B13" s="4" t="inlineStr">
        <is>
          <t>Accrued expenses and other current liabilities</t>
        </is>
      </c>
      <c r="C13" s="4" t="inlineStr">
        <is>
          <t>Accrued expenses and other current liabilities</t>
        </is>
      </c>
    </row>
    <row r="14">
      <c r="A14" s="4" t="inlineStr">
        <is>
          <t>Finance lease, liability, noncurrent, statement of financial position [Extensible Enumeration]</t>
        </is>
      </c>
      <c r="B14" s="4" t="inlineStr">
        <is>
          <t>Other non-current liabilities</t>
        </is>
      </c>
      <c r="C14" s="4" t="inlineStr">
        <is>
          <t>Other non-current 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right-of-use expense</t>
        </is>
      </c>
      <c r="B4" s="7" t="n">
        <v>9345</v>
      </c>
      <c r="C4" s="7" t="n">
        <v>8373</v>
      </c>
    </row>
    <row r="5">
      <c r="A5" s="3" t="inlineStr">
        <is>
          <t>Finance lease expense:</t>
        </is>
      </c>
      <c r="B5" s="4" t="inlineStr">
        <is>
          <t xml:space="preserve"> </t>
        </is>
      </c>
      <c r="C5" s="4" t="inlineStr">
        <is>
          <t xml:space="preserve"> </t>
        </is>
      </c>
    </row>
    <row r="6">
      <c r="A6" s="4" t="inlineStr">
        <is>
          <t>Amortization of assets</t>
        </is>
      </c>
      <c r="B6" s="6" t="n">
        <v>376</v>
      </c>
      <c r="C6" s="6" t="n">
        <v>126</v>
      </c>
    </row>
    <row r="7">
      <c r="A7" s="4" t="inlineStr">
        <is>
          <t>Interest on lease liabilities</t>
        </is>
      </c>
      <c r="B7" s="6" t="n">
        <v>75</v>
      </c>
      <c r="C7" s="6" t="n">
        <v>36</v>
      </c>
    </row>
    <row r="8">
      <c r="A8" s="4" t="inlineStr">
        <is>
          <t>Total finance lease expense</t>
        </is>
      </c>
      <c r="B8" s="6" t="n">
        <v>451</v>
      </c>
      <c r="C8" s="6" t="n">
        <v>162</v>
      </c>
    </row>
    <row r="9">
      <c r="A9" s="4" t="inlineStr">
        <is>
          <t>Variable and short-term lease expense</t>
        </is>
      </c>
      <c r="B9" s="6" t="n">
        <v>2742</v>
      </c>
      <c r="C9" s="6" t="n">
        <v>2412</v>
      </c>
    </row>
    <row r="10">
      <c r="A10" s="4" t="inlineStr">
        <is>
          <t>Sublease income</t>
        </is>
      </c>
      <c r="B10" s="6" t="n">
        <v>-952</v>
      </c>
      <c r="C10" s="6" t="n">
        <v>-927</v>
      </c>
    </row>
    <row r="11">
      <c r="A11" s="4" t="inlineStr">
        <is>
          <t>Total lease expense</t>
        </is>
      </c>
      <c r="B11" s="7" t="n">
        <v>11585</v>
      </c>
      <c r="C11" s="7" t="n">
        <v>100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 Average Remaining Lease Term and Discount Rate (Details)</t>
        </is>
      </c>
      <c r="B1" s="2" t="inlineStr">
        <is>
          <t>Dec. 31,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4 years 4 months 24 days</t>
        </is>
      </c>
      <c r="C3" s="4" t="inlineStr">
        <is>
          <t>4 years 3 months 3 days</t>
        </is>
      </c>
    </row>
    <row r="4">
      <c r="A4" s="4" t="inlineStr">
        <is>
          <t>Finance leases</t>
        </is>
      </c>
      <c r="B4" s="4" t="inlineStr">
        <is>
          <t>3 years 5 months 19 days</t>
        </is>
      </c>
      <c r="C4" s="4" t="inlineStr">
        <is>
          <t>4 years 5 months 4 days</t>
        </is>
      </c>
    </row>
    <row r="5">
      <c r="A5" s="3" t="inlineStr">
        <is>
          <t>Weighted average discount rate</t>
        </is>
      </c>
      <c r="B5" s="4" t="inlineStr">
        <is>
          <t xml:space="preserve"> </t>
        </is>
      </c>
      <c r="C5" s="4" t="inlineStr">
        <is>
          <t xml:space="preserve"> </t>
        </is>
      </c>
    </row>
    <row r="6">
      <c r="A6" s="4" t="inlineStr">
        <is>
          <t>Operating leases</t>
        </is>
      </c>
      <c r="B6" s="10" t="n">
        <v>0.0378</v>
      </c>
      <c r="C6" s="10" t="n">
        <v>0.0308</v>
      </c>
    </row>
    <row r="7">
      <c r="A7" s="4" t="inlineStr">
        <is>
          <t>Finance leases</t>
        </is>
      </c>
      <c r="B7" s="10" t="n">
        <v>0.0615</v>
      </c>
      <c r="C7" s="10" t="n">
        <v>0.06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 and Other Information Related to Leases (Details) - USD ($) $ in Thousands</t>
        </is>
      </c>
      <c r="B1" s="2" t="inlineStr">
        <is>
          <t>12 Months Ended</t>
        </is>
      </c>
    </row>
    <row r="2">
      <c r="B2" s="2" t="inlineStr">
        <is>
          <t>Dec. 31, 2024</t>
        </is>
      </c>
      <c r="C2" s="2" t="inlineStr">
        <is>
          <t>Dec. 31, 2023</t>
        </is>
      </c>
    </row>
    <row r="3">
      <c r="A3" s="3" t="inlineStr">
        <is>
          <t>Cash outflows for amounts included in the measurement of lease liabilities</t>
        </is>
      </c>
      <c r="B3" s="4" t="inlineStr">
        <is>
          <t xml:space="preserve"> </t>
        </is>
      </c>
      <c r="C3" s="4" t="inlineStr">
        <is>
          <t xml:space="preserve"> </t>
        </is>
      </c>
    </row>
    <row r="4">
      <c r="A4" s="4" t="inlineStr">
        <is>
          <t>Operating cash outflows from operating leases</t>
        </is>
      </c>
      <c r="B4" s="7" t="n">
        <v>9450</v>
      </c>
      <c r="C4" s="7" t="n">
        <v>8322</v>
      </c>
    </row>
    <row r="5">
      <c r="A5" s="4" t="inlineStr">
        <is>
          <t>Financing cash outflows from finance leases</t>
        </is>
      </c>
      <c r="B5" s="6" t="n">
        <v>144</v>
      </c>
      <c r="C5" s="6" t="n">
        <v>379</v>
      </c>
    </row>
    <row r="6">
      <c r="A6" s="3" t="inlineStr">
        <is>
          <t>Lease right of use assets obtained in exchange for lease obligations</t>
        </is>
      </c>
      <c r="B6" s="4" t="inlineStr">
        <is>
          <t xml:space="preserve"> </t>
        </is>
      </c>
      <c r="C6" s="4" t="inlineStr">
        <is>
          <t xml:space="preserve"> </t>
        </is>
      </c>
    </row>
    <row r="7">
      <c r="A7" s="4" t="inlineStr">
        <is>
          <t>Finance leases</t>
        </is>
      </c>
      <c r="B7" s="6" t="n">
        <v>0</v>
      </c>
      <c r="C7" s="6" t="n">
        <v>1815</v>
      </c>
    </row>
    <row r="8">
      <c r="A8" s="4" t="inlineStr">
        <is>
          <t>Operating leases</t>
        </is>
      </c>
      <c r="B8" s="6" t="n">
        <v>6890</v>
      </c>
      <c r="C8" s="6" t="n">
        <v>3316</v>
      </c>
    </row>
    <row r="9">
      <c r="A9" s="4" t="inlineStr">
        <is>
          <t>ROU asset re-measurement</t>
        </is>
      </c>
      <c r="B9" s="7" t="n">
        <v>-1352</v>
      </c>
      <c r="C9" s="7"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Annual Commitments Under Operating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9812</v>
      </c>
      <c r="C3" s="4" t="inlineStr">
        <is>
          <t xml:space="preserve"> </t>
        </is>
      </c>
    </row>
    <row r="4">
      <c r="A4" s="4" t="inlineStr">
        <is>
          <t>2026</t>
        </is>
      </c>
      <c r="B4" s="6" t="n">
        <v>8444</v>
      </c>
      <c r="C4" s="4" t="inlineStr">
        <is>
          <t xml:space="preserve"> </t>
        </is>
      </c>
    </row>
    <row r="5">
      <c r="A5" s="4" t="inlineStr">
        <is>
          <t>2027</t>
        </is>
      </c>
      <c r="B5" s="6" t="n">
        <v>6483</v>
      </c>
      <c r="C5" s="4" t="inlineStr">
        <is>
          <t xml:space="preserve"> </t>
        </is>
      </c>
    </row>
    <row r="6">
      <c r="A6" s="4" t="inlineStr">
        <is>
          <t>2028</t>
        </is>
      </c>
      <c r="B6" s="6" t="n">
        <v>4395</v>
      </c>
      <c r="C6" s="4" t="inlineStr">
        <is>
          <t xml:space="preserve"> </t>
        </is>
      </c>
    </row>
    <row r="7">
      <c r="A7" s="4" t="inlineStr">
        <is>
          <t>2029</t>
        </is>
      </c>
      <c r="B7" s="6" t="n">
        <v>1768</v>
      </c>
      <c r="C7" s="4" t="inlineStr">
        <is>
          <t xml:space="preserve"> </t>
        </is>
      </c>
    </row>
    <row r="8">
      <c r="A8" s="4" t="inlineStr">
        <is>
          <t>Thereafter</t>
        </is>
      </c>
      <c r="B8" s="6" t="n">
        <v>3386</v>
      </c>
      <c r="C8" s="4" t="inlineStr">
        <is>
          <t xml:space="preserve"> </t>
        </is>
      </c>
    </row>
    <row r="9">
      <c r="A9" s="4" t="inlineStr">
        <is>
          <t>Total lease payments</t>
        </is>
      </c>
      <c r="B9" s="6" t="n">
        <v>34288</v>
      </c>
      <c r="C9" s="4" t="inlineStr">
        <is>
          <t xml:space="preserve"> </t>
        </is>
      </c>
    </row>
    <row r="10">
      <c r="A10" s="4" t="inlineStr">
        <is>
          <t>Less: imputed interest</t>
        </is>
      </c>
      <c r="B10" s="6" t="n">
        <v>3311</v>
      </c>
      <c r="C10" s="4" t="inlineStr">
        <is>
          <t xml:space="preserve"> </t>
        </is>
      </c>
    </row>
    <row r="11">
      <c r="A11" s="4" t="inlineStr">
        <is>
          <t>Present value of lease liabilities</t>
        </is>
      </c>
      <c r="B11" s="6" t="n">
        <v>30977</v>
      </c>
      <c r="C11" s="7" t="n">
        <v>31924</v>
      </c>
    </row>
    <row r="12">
      <c r="A12" s="3" t="inlineStr">
        <is>
          <t>Finance Leases</t>
        </is>
      </c>
      <c r="B12" s="4" t="inlineStr">
        <is>
          <t xml:space="preserve"> </t>
        </is>
      </c>
      <c r="C12" s="4" t="inlineStr">
        <is>
          <t xml:space="preserve"> </t>
        </is>
      </c>
    </row>
    <row r="13">
      <c r="A13" s="4" t="inlineStr">
        <is>
          <t>2025</t>
        </is>
      </c>
      <c r="B13" s="6" t="n">
        <v>576</v>
      </c>
      <c r="C13" s="4" t="inlineStr">
        <is>
          <t xml:space="preserve"> </t>
        </is>
      </c>
    </row>
    <row r="14">
      <c r="A14" s="4" t="inlineStr">
        <is>
          <t>2026</t>
        </is>
      </c>
      <c r="B14" s="6" t="n">
        <v>379</v>
      </c>
      <c r="C14" s="4" t="inlineStr">
        <is>
          <t xml:space="preserve"> </t>
        </is>
      </c>
    </row>
    <row r="15">
      <c r="A15" s="4" t="inlineStr">
        <is>
          <t>2027</t>
        </is>
      </c>
      <c r="B15" s="6" t="n">
        <v>379</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lease payments</t>
        </is>
      </c>
      <c r="B19" s="6" t="n">
        <v>1334</v>
      </c>
      <c r="C19" s="4" t="inlineStr">
        <is>
          <t xml:space="preserve"> </t>
        </is>
      </c>
    </row>
    <row r="20">
      <c r="A20" s="4" t="inlineStr">
        <is>
          <t>Less: imputed interest</t>
        </is>
      </c>
      <c r="B20" s="6" t="n">
        <v>168</v>
      </c>
      <c r="C20" s="4" t="inlineStr">
        <is>
          <t xml:space="preserve"> </t>
        </is>
      </c>
    </row>
    <row r="21">
      <c r="A21" s="4" t="inlineStr">
        <is>
          <t>Present value of lease liabilities</t>
        </is>
      </c>
      <c r="B21" s="7" t="n">
        <v>1166</v>
      </c>
      <c r="C21" s="7" t="n">
        <v>13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Leases - Narrative (Details) $ in Millions</t>
        </is>
      </c>
      <c r="B1" s="2" t="inlineStr">
        <is>
          <t>Dec. 31, 2024 USD ($)</t>
        </is>
      </c>
    </row>
    <row r="2">
      <c r="A2" s="3" t="inlineStr">
        <is>
          <t>Operating Leased Assets [Line Items]</t>
        </is>
      </c>
      <c r="B2" s="4" t="inlineStr">
        <is>
          <t xml:space="preserve"> </t>
        </is>
      </c>
    </row>
    <row r="3">
      <c r="A3" s="4" t="inlineStr">
        <is>
          <t>Additional operating lease obligations related to leases not yet commenced</t>
        </is>
      </c>
      <c r="B3" s="5" t="n">
        <v>0.6</v>
      </c>
    </row>
    <row r="4">
      <c r="A4" s="4" t="inlineStr">
        <is>
          <t>Lessee, operating lease, lease not yet commenced, term of contract</t>
        </is>
      </c>
      <c r="B4" s="4" t="inlineStr">
        <is>
          <t>10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Equity -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t>
        </is>
      </c>
      <c r="B4" s="7" t="n">
        <v>6802</v>
      </c>
      <c r="C4" s="7" t="n">
        <v>15118</v>
      </c>
    </row>
    <row r="5">
      <c r="A5" s="4" t="inlineStr">
        <is>
          <t>Total unrecognized equity-based compensation</t>
        </is>
      </c>
      <c r="B5" s="6" t="n">
        <v>11944</v>
      </c>
      <c r="C5" s="4" t="inlineStr">
        <is>
          <t xml:space="preserve"> </t>
        </is>
      </c>
    </row>
    <row r="6">
      <c r="A6" s="4" t="inlineStr">
        <is>
          <t>Excess tax benefits (detriments)</t>
        </is>
      </c>
      <c r="B6" s="6" t="n">
        <v>-1200</v>
      </c>
      <c r="C6" s="6" t="n">
        <v>-500</v>
      </c>
    </row>
    <row r="7">
      <c r="A7" s="4" t="inlineStr">
        <is>
          <t>Common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equity-based compensation</t>
        </is>
      </c>
      <c r="B9" s="6" t="n">
        <v>183</v>
      </c>
      <c r="C9" s="6" t="n">
        <v>10577</v>
      </c>
    </row>
    <row r="10">
      <c r="A10" s="4" t="inlineStr">
        <is>
          <t>Restricted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equity-based compensation</t>
        </is>
      </c>
      <c r="B12" s="6" t="n">
        <v>3664</v>
      </c>
      <c r="C12" s="6" t="n">
        <v>4111</v>
      </c>
    </row>
    <row r="13">
      <c r="A13" s="4" t="inlineStr">
        <is>
          <t>Total unrecognized equity-based compensation</t>
        </is>
      </c>
      <c r="B13" s="6" t="n">
        <v>9351</v>
      </c>
      <c r="C13" s="4" t="inlineStr">
        <is>
          <t xml:space="preserve"> </t>
        </is>
      </c>
    </row>
    <row r="14">
      <c r="A14" s="4" t="inlineStr">
        <is>
          <t>Executive performance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equity-based compensation</t>
        </is>
      </c>
      <c r="B16" s="6" t="n">
        <v>1769</v>
      </c>
      <c r="C16" s="6" t="n">
        <v>0</v>
      </c>
    </row>
    <row r="17">
      <c r="A17" s="4" t="inlineStr">
        <is>
          <t>Total unrecognized equity-based compensation</t>
        </is>
      </c>
      <c r="B17" s="6" t="n">
        <v>1689</v>
      </c>
      <c r="C17" s="4" t="inlineStr">
        <is>
          <t xml:space="preserve"> </t>
        </is>
      </c>
    </row>
    <row r="18">
      <c r="A18" s="4" t="inlineStr">
        <is>
          <t>Special performance stock unit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otal equity-based compensation</t>
        </is>
      </c>
      <c r="B20" s="6" t="n">
        <v>223</v>
      </c>
      <c r="C20" s="6" t="n">
        <v>0</v>
      </c>
    </row>
    <row r="21">
      <c r="A21" s="4" t="inlineStr">
        <is>
          <t>Total unrecognized equity-based compensation</t>
        </is>
      </c>
      <c r="B21" s="6" t="n">
        <v>729</v>
      </c>
      <c r="C21" s="4" t="inlineStr">
        <is>
          <t xml:space="preserve"> </t>
        </is>
      </c>
    </row>
    <row r="22">
      <c r="A22" s="4" t="inlineStr">
        <is>
          <t>Performance stock uni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Total equity-based compensation</t>
        </is>
      </c>
      <c r="B24" s="6" t="n">
        <v>0</v>
      </c>
      <c r="C24" s="6" t="n">
        <v>-529</v>
      </c>
    </row>
    <row r="25">
      <c r="A25" s="4" t="inlineStr">
        <is>
          <t>Stock option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Total equity-based compensation</t>
        </is>
      </c>
      <c r="B27" s="6" t="n">
        <v>248</v>
      </c>
      <c r="C27" s="6" t="n">
        <v>558</v>
      </c>
    </row>
    <row r="28">
      <c r="A28" s="4" t="inlineStr">
        <is>
          <t>Total unrecognized equity-based compensation</t>
        </is>
      </c>
      <c r="B28" s="6" t="n">
        <v>175</v>
      </c>
      <c r="C28" s="4" t="inlineStr">
        <is>
          <t xml:space="preserve"> </t>
        </is>
      </c>
    </row>
    <row r="29">
      <c r="A29" s="4" t="inlineStr">
        <is>
          <t>Restricted stock units issued to non-employees or director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Total equity-based compensation</t>
        </is>
      </c>
      <c r="B31" s="6" t="n">
        <v>667</v>
      </c>
      <c r="C31" s="6" t="n">
        <v>333</v>
      </c>
    </row>
    <row r="32">
      <c r="A32" s="4" t="inlineStr">
        <is>
          <t>Share-based payment awards excluding employee stock</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Total equity-based compensation</t>
        </is>
      </c>
      <c r="B34" s="6" t="n">
        <v>6754</v>
      </c>
      <c r="C34" s="6" t="n">
        <v>15050</v>
      </c>
    </row>
    <row r="35">
      <c r="A35" s="4" t="inlineStr">
        <is>
          <t>Employee stock purchase plan</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Total equity-based compensation</t>
        </is>
      </c>
      <c r="B37" s="7" t="n">
        <v>48</v>
      </c>
      <c r="C37" s="7" t="n">
        <v>6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Equity-Based Compensation - Incentive Units Narrative (Details) $ / shares in Units, $ in Thousands</t>
        </is>
      </c>
      <c r="B1" s="2" t="inlineStr">
        <is>
          <t>12 Months Ended</t>
        </is>
      </c>
    </row>
    <row r="2">
      <c r="B2" s="2" t="inlineStr">
        <is>
          <t>Dec. 31, 2024 USD ($)</t>
        </is>
      </c>
      <c r="C2" s="2" t="inlineStr">
        <is>
          <t>Dec. 31, 2023 USD ($)</t>
        </is>
      </c>
      <c r="D2" s="2" t="inlineStr">
        <is>
          <t>Dec. 31,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ice of unit (in dollars per share) | $ / shares</t>
        </is>
      </c>
      <c r="B4" s="4" t="inlineStr">
        <is>
          <t xml:space="preserve"> </t>
        </is>
      </c>
      <c r="C4" s="4" t="inlineStr">
        <is>
          <t xml:space="preserve"> </t>
        </is>
      </c>
      <c r="D4" s="13" t="n">
        <v>1e-06</v>
      </c>
    </row>
    <row r="5">
      <c r="A5" s="4" t="inlineStr">
        <is>
          <t>Incentive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iod (in years)</t>
        </is>
      </c>
      <c r="B7" s="4" t="inlineStr">
        <is>
          <t>4 years</t>
        </is>
      </c>
      <c r="C7" s="4" t="inlineStr">
        <is>
          <t xml:space="preserve"> </t>
        </is>
      </c>
      <c r="D7" s="4" t="inlineStr">
        <is>
          <t xml:space="preserve"> </t>
        </is>
      </c>
    </row>
    <row r="8">
      <c r="A8" s="4" t="inlineStr">
        <is>
          <t>Vested | $</t>
        </is>
      </c>
      <c r="B8" s="7" t="n">
        <v>445</v>
      </c>
      <c r="C8" s="7" t="n">
        <v>12804</v>
      </c>
      <c r="D8" s="4" t="inlineStr">
        <is>
          <t xml:space="preserve"> </t>
        </is>
      </c>
    </row>
    <row r="9">
      <c r="A9" s="4" t="inlineStr">
        <is>
          <t>Percentage of service-based units</t>
        </is>
      </c>
      <c r="B9" s="14" t="n">
        <v>0.333</v>
      </c>
      <c r="C9" s="4" t="inlineStr">
        <is>
          <t xml:space="preserve"> </t>
        </is>
      </c>
      <c r="D9" s="4" t="inlineStr">
        <is>
          <t xml:space="preserve"> </t>
        </is>
      </c>
    </row>
    <row r="10">
      <c r="A10" s="4" t="inlineStr">
        <is>
          <t>Percentage of performance units</t>
        </is>
      </c>
      <c r="B10" s="14" t="n">
        <v>0.667</v>
      </c>
      <c r="C10" s="4" t="inlineStr">
        <is>
          <t xml:space="preserve"> </t>
        </is>
      </c>
      <c r="D10" s="4" t="inlineStr">
        <is>
          <t xml:space="preserve"> </t>
        </is>
      </c>
    </row>
    <row r="11">
      <c r="A11" s="4" t="inlineStr">
        <is>
          <t>Incentive units | First Vesting Tranch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centage</t>
        </is>
      </c>
      <c r="B13" s="11" t="n">
        <v>0.25</v>
      </c>
      <c r="C13" s="4" t="inlineStr">
        <is>
          <t xml:space="preserve"> </t>
        </is>
      </c>
      <c r="D13" s="4" t="inlineStr">
        <is>
          <t xml:space="preserve"> </t>
        </is>
      </c>
    </row>
    <row r="14">
      <c r="A14" s="4" t="inlineStr">
        <is>
          <t>Incentive units | Second Vesting Tranch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iod (in years)</t>
        </is>
      </c>
      <c r="B16" s="4" t="inlineStr">
        <is>
          <t>3 years</t>
        </is>
      </c>
      <c r="C16" s="4" t="inlineStr">
        <is>
          <t xml:space="preserve"> </t>
        </is>
      </c>
      <c r="D16" s="4" t="inlineStr">
        <is>
          <t xml:space="preserve"> </t>
        </is>
      </c>
    </row>
    <row r="17">
      <c r="A17" s="4" t="inlineStr">
        <is>
          <t>Award vesting percentage</t>
        </is>
      </c>
      <c r="B17" s="11" t="n">
        <v>0.7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Based Compensation - Grant Date Fair Value Valuation Assumptions (Details) - Common units - $ / shares</t>
        </is>
      </c>
      <c r="B1" s="2" t="inlineStr">
        <is>
          <t>12 Months Ended</t>
        </is>
      </c>
    </row>
    <row r="2">
      <c r="B2" s="2" t="inlineStr">
        <is>
          <t>Dec. 31, 2020</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 (years)</t>
        </is>
      </c>
      <c r="B4" s="4" t="inlineStr">
        <is>
          <t>4 years</t>
        </is>
      </c>
      <c r="C4" s="4" t="inlineStr">
        <is>
          <t xml:space="preserve"> </t>
        </is>
      </c>
      <c r="D4" s="4" t="inlineStr">
        <is>
          <t xml:space="preserve"> </t>
        </is>
      </c>
      <c r="E4" s="4" t="inlineStr">
        <is>
          <t xml:space="preserve"> </t>
        </is>
      </c>
    </row>
    <row r="5">
      <c r="A5" s="4" t="inlineStr">
        <is>
          <t>Expected stock price volatility</t>
        </is>
      </c>
      <c r="B5" s="11" t="n">
        <v>0.36</v>
      </c>
      <c r="C5" s="4" t="inlineStr">
        <is>
          <t xml:space="preserve"> </t>
        </is>
      </c>
      <c r="D5" s="4" t="inlineStr">
        <is>
          <t xml:space="preserve"> </t>
        </is>
      </c>
      <c r="E5" s="4" t="inlineStr">
        <is>
          <t xml:space="preserve"> </t>
        </is>
      </c>
    </row>
    <row r="6">
      <c r="A6" s="4" t="inlineStr">
        <is>
          <t>Risk-free interest rate</t>
        </is>
      </c>
      <c r="B6" s="10" t="n">
        <v>0.003</v>
      </c>
      <c r="C6" s="4" t="inlineStr">
        <is>
          <t xml:space="preserve"> </t>
        </is>
      </c>
      <c r="D6" s="4" t="inlineStr">
        <is>
          <t xml:space="preserve"> </t>
        </is>
      </c>
      <c r="E6" s="4" t="inlineStr">
        <is>
          <t xml:space="preserve"> </t>
        </is>
      </c>
    </row>
    <row r="7">
      <c r="A7" s="4" t="inlineStr">
        <is>
          <t>Expected dividend yield</t>
        </is>
      </c>
      <c r="B7" s="11" t="n">
        <v>0</v>
      </c>
      <c r="C7" s="4" t="inlineStr">
        <is>
          <t xml:space="preserve"> </t>
        </is>
      </c>
      <c r="D7" s="4" t="inlineStr">
        <is>
          <t xml:space="preserve"> </t>
        </is>
      </c>
      <c r="E7" s="4" t="inlineStr">
        <is>
          <t xml:space="preserve"> </t>
        </is>
      </c>
    </row>
    <row r="8">
      <c r="A8" s="4" t="inlineStr">
        <is>
          <t>DLOM estimate</t>
        </is>
      </c>
      <c r="B8" s="11" t="n">
        <v>0.16</v>
      </c>
      <c r="C8" s="4" t="inlineStr">
        <is>
          <t xml:space="preserve"> </t>
        </is>
      </c>
      <c r="D8" s="4" t="inlineStr">
        <is>
          <t xml:space="preserve"> </t>
        </is>
      </c>
      <c r="E8" s="4" t="inlineStr">
        <is>
          <t xml:space="preserve"> </t>
        </is>
      </c>
    </row>
    <row r="9">
      <c r="A9" s="4" t="inlineStr">
        <is>
          <t>Weighted average fair value at grant date (in dollars per share)</t>
        </is>
      </c>
      <c r="B9" s="9" t="n">
        <v>0.25</v>
      </c>
      <c r="C9" s="7" t="n">
        <v>0</v>
      </c>
      <c r="D9" s="9" t="n">
        <v>9.19</v>
      </c>
      <c r="E9" s="9" t="n">
        <v>13.1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23" customWidth="1" min="4" max="4"/>
  </cols>
  <sheetData>
    <row r="1">
      <c r="A1" s="1" t="inlineStr">
        <is>
          <t>Equity-Based Compensation - Summary of Incentive Units and Common Units (Details) - Common unit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Outstanding Common Units (in thousands)</t>
        </is>
      </c>
      <c r="B3" s="4" t="inlineStr">
        <is>
          <t xml:space="preserve"> </t>
        </is>
      </c>
      <c r="C3" s="4" t="inlineStr">
        <is>
          <t xml:space="preserve"> </t>
        </is>
      </c>
      <c r="D3" s="4" t="inlineStr">
        <is>
          <t xml:space="preserve"> </t>
        </is>
      </c>
    </row>
    <row r="4">
      <c r="A4" s="4" t="inlineStr">
        <is>
          <t>Beginning balance (in shares)</t>
        </is>
      </c>
      <c r="B4" s="6" t="n">
        <v>230</v>
      </c>
      <c r="C4" s="6" t="n">
        <v>1193</v>
      </c>
      <c r="D4" s="4" t="inlineStr">
        <is>
          <t xml:space="preserve"> </t>
        </is>
      </c>
    </row>
    <row r="5">
      <c r="A5" s="4" t="inlineStr">
        <is>
          <t>Granted (in shares)</t>
        </is>
      </c>
      <c r="B5" s="6" t="n">
        <v>0</v>
      </c>
      <c r="C5" s="6" t="n">
        <v>0</v>
      </c>
      <c r="D5" s="4" t="inlineStr">
        <is>
          <t xml:space="preserve"> </t>
        </is>
      </c>
    </row>
    <row r="6">
      <c r="A6" s="4" t="inlineStr">
        <is>
          <t>Forfeited/canceled (in shares)</t>
        </is>
      </c>
      <c r="B6" s="6" t="n">
        <v>-186</v>
      </c>
      <c r="C6" s="6" t="n">
        <v>-73</v>
      </c>
      <c r="D6" s="4" t="inlineStr">
        <is>
          <t xml:space="preserve"> </t>
        </is>
      </c>
    </row>
    <row r="7">
      <c r="A7" s="4" t="inlineStr">
        <is>
          <t>Vested (in shares)</t>
        </is>
      </c>
      <c r="B7" s="6" t="n">
        <v>-44</v>
      </c>
      <c r="C7" s="6" t="n">
        <v>-890</v>
      </c>
      <c r="D7" s="4" t="inlineStr">
        <is>
          <t xml:space="preserve"> </t>
        </is>
      </c>
    </row>
    <row r="8">
      <c r="A8" s="4" t="inlineStr">
        <is>
          <t>Ending balance (in shares)</t>
        </is>
      </c>
      <c r="B8" s="6" t="n">
        <v>0</v>
      </c>
      <c r="C8" s="6" t="n">
        <v>230</v>
      </c>
      <c r="D8" s="6" t="n">
        <v>1193</v>
      </c>
    </row>
    <row r="9">
      <c r="A9" s="4" t="inlineStr">
        <is>
          <t>Exercisable (in shares)</t>
        </is>
      </c>
      <c r="B9" s="6" t="n">
        <v>0</v>
      </c>
      <c r="C9" s="4" t="inlineStr">
        <is>
          <t xml:space="preserve"> </t>
        </is>
      </c>
      <c r="D9" s="4" t="inlineStr">
        <is>
          <t xml:space="preserve"> </t>
        </is>
      </c>
    </row>
    <row r="10">
      <c r="A10" s="3" t="inlineStr">
        <is>
          <t>Weighted Average Grant Date Fair Value Per Unit</t>
        </is>
      </c>
      <c r="B10" s="4" t="inlineStr">
        <is>
          <t xml:space="preserve"> </t>
        </is>
      </c>
      <c r="C10" s="4" t="inlineStr">
        <is>
          <t xml:space="preserve"> </t>
        </is>
      </c>
      <c r="D10" s="4" t="inlineStr">
        <is>
          <t xml:space="preserve"> </t>
        </is>
      </c>
    </row>
    <row r="11">
      <c r="A11" s="4" t="inlineStr">
        <is>
          <t>Beginning balance (in dollars per share)</t>
        </is>
      </c>
      <c r="B11" s="9" t="n">
        <v>9.19</v>
      </c>
      <c r="C11" s="9" t="n">
        <v>13.12</v>
      </c>
      <c r="D11" s="4" t="inlineStr">
        <is>
          <t xml:space="preserve"> </t>
        </is>
      </c>
    </row>
    <row r="12">
      <c r="A12" s="4" t="inlineStr">
        <is>
          <t>Granted (in dollars per share)</t>
        </is>
      </c>
      <c r="B12" s="6" t="n">
        <v>0</v>
      </c>
      <c r="C12" s="6" t="n">
        <v>0</v>
      </c>
      <c r="D12" s="4" t="inlineStr">
        <is>
          <t xml:space="preserve"> </t>
        </is>
      </c>
    </row>
    <row r="13">
      <c r="A13" s="4" t="inlineStr">
        <is>
          <t>Forfeited/canceled (in dollars per share)</t>
        </is>
      </c>
      <c r="B13" s="6" t="n">
        <v>9</v>
      </c>
      <c r="C13" s="15" t="n">
        <v>10.06</v>
      </c>
      <c r="D13" s="4" t="inlineStr">
        <is>
          <t xml:space="preserve"> </t>
        </is>
      </c>
    </row>
    <row r="14">
      <c r="A14" s="4" t="inlineStr">
        <is>
          <t>Vested (in dollars per share)</t>
        </is>
      </c>
      <c r="B14" s="15" t="n">
        <v>10.22</v>
      </c>
      <c r="C14" s="15" t="n">
        <v>14.39</v>
      </c>
      <c r="D14" s="4" t="inlineStr">
        <is>
          <t xml:space="preserve"> </t>
        </is>
      </c>
    </row>
    <row r="15">
      <c r="A15" s="4" t="inlineStr">
        <is>
          <t>Ending balance (in dollars per share)</t>
        </is>
      </c>
      <c r="B15" s="6" t="n">
        <v>0</v>
      </c>
      <c r="C15" s="9" t="n">
        <v>9.19</v>
      </c>
      <c r="D15" s="9" t="n">
        <v>13.12</v>
      </c>
    </row>
    <row r="16">
      <c r="A16" s="4" t="inlineStr">
        <is>
          <t>Exercisable, weighted-average exercise price (in dollars per share)</t>
        </is>
      </c>
      <c r="B16" s="7" t="n">
        <v>0</v>
      </c>
      <c r="C16" s="4" t="inlineStr">
        <is>
          <t xml:space="preserve"> </t>
        </is>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t>
        </is>
      </c>
      <c r="B18" s="4" t="inlineStr">
        <is>
          <t>0 years</t>
        </is>
      </c>
      <c r="C18" s="4" t="inlineStr">
        <is>
          <t>1 year 10 days</t>
        </is>
      </c>
      <c r="D18" s="4" t="inlineStr">
        <is>
          <t>1 year 1 month 28 days</t>
        </is>
      </c>
    </row>
    <row r="19">
      <c r="A19" s="3" t="inlineStr">
        <is>
          <t>Aggregate Intrinsic Value</t>
        </is>
      </c>
      <c r="B19" s="4" t="inlineStr">
        <is>
          <t xml:space="preserve"> </t>
        </is>
      </c>
      <c r="C19" s="4" t="inlineStr">
        <is>
          <t xml:space="preserve"> </t>
        </is>
      </c>
      <c r="D19" s="4" t="inlineStr">
        <is>
          <t xml:space="preserve"> </t>
        </is>
      </c>
    </row>
    <row r="20">
      <c r="A20" s="4" t="inlineStr">
        <is>
          <t>Beginning balance</t>
        </is>
      </c>
      <c r="B20" s="7" t="n">
        <v>2115</v>
      </c>
      <c r="C20" s="7" t="n">
        <v>15655</v>
      </c>
      <c r="D20" s="4" t="inlineStr">
        <is>
          <t xml:space="preserve"> </t>
        </is>
      </c>
    </row>
    <row r="21">
      <c r="A21" s="4" t="inlineStr">
        <is>
          <t>Forfeited/canceled</t>
        </is>
      </c>
      <c r="B21" s="6" t="n">
        <v>-1670</v>
      </c>
      <c r="C21" s="6" t="n">
        <v>-736</v>
      </c>
      <c r="D21" s="4" t="inlineStr">
        <is>
          <t xml:space="preserve"> </t>
        </is>
      </c>
    </row>
    <row r="22">
      <c r="A22" s="4" t="inlineStr">
        <is>
          <t>Vested</t>
        </is>
      </c>
      <c r="B22" s="6" t="n">
        <v>-445</v>
      </c>
      <c r="C22" s="6" t="n">
        <v>-12804</v>
      </c>
      <c r="D22" s="4" t="inlineStr">
        <is>
          <t xml:space="preserve"> </t>
        </is>
      </c>
    </row>
    <row r="23">
      <c r="A23" s="4" t="inlineStr">
        <is>
          <t>Ending balance</t>
        </is>
      </c>
      <c r="B23" s="6" t="n">
        <v>0</v>
      </c>
      <c r="C23" s="7" t="n">
        <v>2115</v>
      </c>
      <c r="D23" s="7" t="n">
        <v>15655</v>
      </c>
    </row>
    <row r="24">
      <c r="A24" s="4" t="inlineStr">
        <is>
          <t>Exercisable, aggregate intrinsic value</t>
        </is>
      </c>
      <c r="B24" s="7" t="n">
        <v>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the Company and all wholly-owned and majority-owned subsidiaries. All material intercompany accounts and transactions have been eliminated in consolidation. For our consolidated non-wholly owned subsidiaries, a noncontrolling interest is recognized to reflect the portion of income and equity that is not attributable to the Company. Use of Estimates 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Concentrations of Credit Risk The Company extends trade credit to its retail customers on terms that generally are practiced in the industry. The Company periodically performs credit analyses and monitors the financial condition of its customers to reduce credit risk. The Company performs ongoing credit evaluations of its customers, but generally does not require collateral to support accounts receivable. Accounts receivable mostly consist of amounts due from our business-to-business customers. For the years ended December 31, 2024 and 2023, Dick’s Sporting Goods accounted for 32.6% and 24.2% of the Company’s total outstanding accounts receivable, respectively. There are no other significant concentrations of receivables that represent a significant credit risk. For the years ended December 31, 2024 and 2023, no single customer accounted for more than 10% of total net sales. The Company is exposed to risk due to the concentration of business activity with certain third-party manufacturers of our products. The Company, through the use of these certain third-party manufacturers, manufactures a variety of merchandise in China, including camp stoves, fire pits, kayaks and stand up paddle boards. The majority of the casual wear, sportwear, swimwear, outerwear, loungewear, and other accessories are currently made in Vietnam between a variety of manufacturers. Additional manufacturing is done in India, China, Mexico, and the United States. Segment Information The Company’s CEO, as the chief operating decision-maker (“CODM”), organizes the Company, manages resource allocations, and measures performance on the basis of two reportable segments, each of which represents significant product lines. This is supported by the operational structure of the Company, which includes marketing, distribution, information technology, accounting and finance, human resources, payroll and legal functions primarily focused on these two individual product categories. Fair Value Measurements Accounting standards require certain assets and liabilities to be reported at fair value in the consolidated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 Fair values determined by Level 3 inputs are unobservable inputs, including inputs that are available in situations where there is little, if any, market activity for the related asset or liability. These Level 3 fair value measurements are based primarily on management’s own estimates using pricing models, discounted cash flow methodologies, or similar techniques taking into account the characteristics of the asset or liability.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Cash and Cash Equivalents The Company considers all investments with an original maturity of three months or less when purchased to be cash equivalents. Cash and cash equivalents consist principally of bank deposits and overnight sweep accounts. The Company continually monitors its position with, and the credit quality of, the financial institutions with which it invests. The Company has maintained bank balances in excess of federally insured limits. We have not historically experienced any losses in such accounts. Accounts Receivable, net Accounts receivable, net consist of amounts due to the Company from retailers and direct-to-corporate customers, as well as receivables from the credit card and payment application services used by the Company. Accounts receivable, net are recorded at invoiced amounts, less contractual allowances for trade terms, sales incentive programs, and discounts. The Company maintains an allowance for expected credit losses, which is determined based on a review of specific customer accounts where the collection is doubtful, as well as an assessment of the collectability of receivable of customer groups that share similar risk characteristics. This assessment is based on historical and anticipated trends, existing and forecasted economic conditions and other factors. All accounts are subject to an ongoing review of ultimate collectability. Receivables are written off against the allowance when it is certain the amounts will not be recovered. Bad debt expense is recorded to selling, general, &amp; administrative expenses on the consolidated statements of operations and comprehensive income (loss). Bad debt expense for the years ended December 31, 2024 and 2023 was $0.6 million and $0.3 million, respectively. Inventory Inventories, consisting primarily of finished goods are recorded at the lower of cost or net realizable value. Cost is determined using an average costing method, calculated using the weighted average method. Our inventory balances include all costs incurred to deliver inventory to our distribution facilities, such as inbound freight, import duties and tariffs. Net realizable value is defined as the estimated selling price in the ordinary course of business, less reasonably predictable costs of completion, disposal, and transportation. The Company makes ongoing estimates relating to the net realizable value of inventories based upon assumptions about future demand, market conditions and product obsolescence. Obsolete or slow-moving inventory is written down to estimated net realizable value. Acquired inventory is recorded at fair value using a mix of cost, comparative sales and market approaches. Property and Equipment, net Property and equipment acquired through acquisitions (as described in Note 5, Acquisitions) are recorded at estimated fair value as of the acquisition date using a mix of cost, comparative sales and market approaches. Costs of maintenance and repairs are charged to expense when incurred. When property and equipment are sold or disposed of, the cost and related accumulated depreciation is written off, and a gain or loss, if applicable, is recorded. The Company reviews property and equipment for impairment whenever events or changes in circumstances indicate the carrying amount of such assets may not be recoverable. Property and equipment are depreciated on a straight-line method over their estimated useful lives. The useful lives for property and equipment are as follows: Useful Life Computers, software, and other equipment 3 Years Machinery 5 - 10 Years Leasehold improvements Shorter of lease term or 10 Years Furniture and fixtures 3 - 5 Years Buildings 29 - 40 Years 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external direct costs of materials and services utilized in developing or obtaining computer software, compensation and related benefits for employees who are directly associated with the software projects and interest costs incurred while developing internal-use computer software. Capitalized software costs are included in other non-current assets on our consolidated balance sheets and amortized on a straight-line basis when placed into service over the estimated useful lives of the software, which approximate 3 to 10 years. Software amortization is recorded to selling, general and administrative expenses on the consolidated statements of operations and comprehensive income (loss) and was $0.2 million and nominal for the years ended December 31, 2024 and 2023, respectively. Net capitalized software and development costs were $5.4 million as of December 31, 2024 which are recorded to other non-current assets on the consolidated balance sheets. Goodwill Goodwill is determined based upon the excess enterprise value over the estimated fair value of assets and liabilities assumed and is recorded at its estimated fair value at the date of acquisition. The Company reviews goodwill at the reporting unit level, which is one level below the operating segment, for impairment annually on October 1 st of each fiscal year and on an interim basis whenever events or changes in circumstances indicate the fair value of such assets may be below their carrying value. Intangible Assets, net Intangible assets are comprised of brands, trademarks, developed technology, customer relationships, patents and proprietary software and are recorded at their estimated fair values at the date of acquisition. Acquired definite-lived intangible assets are valued using an excess earnings method for customer related intangibles and a relief from royalty method for tradenames and patents. Intangible assets subject to amortization are amortized using the straight-line method over the estimated useful lives of the assets. In addition, external legal costs incurred in the defense of our trademarks and patents are capitalized when we believe that the future economic benefit of the intangible asset will be increased, and a successful defense is probable. In the event of a successful defense, the settlements received are netted against the external legal costs that were capitalized. Capitalized trademark and patent defense costs are amortized over the remaining useful life of the asset. Where the defense of the trademark or patent maintains rather than increases the expected future economic benefits from the asset, the costs would generally be expensed as incurred. The external legal costs incurred and settlements received may not occur in the same period. The useful lives for intangible assets subject to amortization are as follows: Useful Life Brand 10-15 Years Trademarks 5-15 Years Customer relationships 6-15 Years Developed technology 6 Years Patents 8-10 Years Proprietary software 3 Years Debt Issuance Costs Debt issuance costs incurred by the Company in connection with obtaining debt are recorded on the balance sheet as a direct deduction from the carrying value of the associated debt liability. The costs are amortized on a straight-line basis over the term of the related debt and reported as a component of interest expense, net. Leases The Company leases space for warehouses, stores and corporate space under operating leases expiring at various times through 2035. The Company also leases warehouse picking robots under financing leases. The Company determines if an arrangement is a lease at inception of a contract if the terms state the Company has the right to direct the use of, and obtain substantially all the economic benefits from, a specific asset identified in the contract. The right-of-use asset (“ROU’) assets represent the Company's right to use the underlying assets for the lease term, and the lease liabilities represent the obligation to make lease payments arising from the leases. ROU assets and lease liabilities are recognized at commencement date based on the present value of lease payments to be made over the lease term. The Company records its operating ROU assets in operating lease right-of-use assets, its current operating lease liabilities in accrued expenses and other current liabilities and its non-current operating lease liabilities in operating lease liabilities. The Company records its finance ROU assets in other non-current assets, its current finance lease liabilities in accrued expenses and other current liabilities and its non-current finance lease liabilities in other non-current liabilities. Operating lease ROU assets are amortized on a straight-line basis and included within selling, general and administrative expense, along with the lease expense for the lease liability. Finance lease ROU assets are amortized on a straight-line basis over the lease term and included in depreciation and amortization expenses, while interest expense on the finance lease liability is included in interest expense, net. Certain of the Company's lease agreements contain options to extend the lease. The Company evaluates these options on a lease-by-lease basis, and if the Company determines it is reasonably certain to be exercised, the lease term includes the extension. The Company uses its incremental borrowing rate at lease commencement to determine the present value of lease payments, and lease expense for operating leases is recognized on a straight-line basis over the lease term. The incremental borrowing rate is the rate of interest the Company could borrow on a collateralized basis over a similar term with similar payments. The Company does not record leases with an initial term of twelve months or less (“short-term leases”). Certain of the Company's lease agreements include payments for certain variable costs not determinable upon lease commencement, as well as fixed payments for non-lease components, including common area maintenance. These variable and fixed lease payments are recognized in selling, general and administrative expenses, but are not included in the ROU asset or lease liability balances. The Company's lease agreements do not contain any material residual value guarantees, restrictions or covenants. Commitments and Contingencies From time to time, the Company is involved in various legal proceedings that arise in the normal course of business. While the Company intends to prosecute and defend any lawsuit vigorously, the Company presently believes that the ultimate outcome of any currently pending legal proceeding will not have any material adverse effect on its financial position, cash flows, or results of operations. However, litigation is subject to inherent uncertainties and unfavorable rulings could occur. An unfavorable ruling could include monetary damages, which could impact the Company’s business and the results of operations for the period in which the ruling occurs or future periods. The Company records the appropriate liability when the amount is deemed probable and reasonably estimable. In addition, the Company does not accrue for estimated legal fees and other directly related costs because they are expensed as incurred. Therefore, the consolidated balance sheets do not include a liability for any potential obligations as of December 31, 2024 or 2023. Variable Interest Entities The Company evaluates its ownership, contractual and other interests in entities to determine if it has a variable interest in an entity and if it is the primary beneficiary. These evaluations are complex and involve judgment and the use of estimates and assumptions based on available historical and prospective information, among other factors. If the Company determines that entities for which the Company holds a contractual or ownership interest in are variable interest entities ("VIE") and that the Company is the primary beneficiary, the Company consolidates such entities in the consolidated financial statements.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In the event of significant changes in the interest or relationship with the VIE, the Company reconsiders the determination of the primary beneficiary. If the Company is not deemed to be the primary beneficiary in a VIE, the Company accounts for the investment or other variable interests in a VIE in accordance with applicable GAAP. Revenue Recognition The Company primarily engages in direct-to-consumer transactions, which are comprised of product sales directly from the Company’s website, and business-to-business transactions, or retail, which are comprised of product sales to retailers, including where possession of the Company’s products is taken and sold by the retailer in-store or online. These revenue transactions comprise a single performance obligation satisfied through the transfer of control of promised goods to the customers, based on the terms of sale. For the Company’s direct-to-consumer and retail transactions, performance obligations are typically satisfied at the point of shipment. The transfer of control occurs at a point in time based on consideration of when the customer has an obligation to pay for the goods, legal title to, and risk and rewards of ownership have been transferred. Payment is due at the time of sale on our website for our direct-to-consumer transactions. Business-to-business customers’ payment terms vary depending on creditworthiness and the contract terms with each retailer, but the most common is net 30 or net 60 days. Revenue is recognized for the amount of consideration to which the Company expects to be entitled in exchange for transferring promised goods to a customer. The consideration promised in a contract with a customer includes fixed and variable amounts. The fixed amount of consideration is the stand-alone selling price of the goods sold. Variable considerations, including cash discounts, rebates, and sales incentive programs, are deducted from gross sales in determining net sales at the time revenues are recorded. Any consideration received (or receivable) that the Company expects to refund to the customer is recognized as a refund liability. We determine these estimates based on historical experience and trends. We elected to account for shipping costs as fulfillment activities, and not as separate performance obligations. Net sales include shipping costs charged to the customer with the related shipping expense recognized in selling, general and administrative expenses when the revenue is recognized. Sales taxes collected from customers are excluded from net sales, which are remitted subsequently to government authorities. Sales Rebates, Returns and Allowances Sales rebates relate to price concessions within the retail network in order to maintain the margin requirements for our retail partners. Sales returns are recorded when the customer makes a return of a purchased product or when the customer agrees to keep a purchased product in return for a reduction in the selling price. The allowance for sales returns is established based on historical return rates and the Company’s analysis of macroeconomic conditions. These amounts are included in net sales at the time of the sale on the consolidated statements of operations and comprehensive income (loss). Total sales returns and allowances were $19.3 million and $14.7 million for the years ended December 31, 2024 and 2023, respectively. Total sales rebates were $6.3 million and $5.8 million for the years ended December 31, 2024 and 2023, respectively. Deferred Revenue Deferred revenue liabilities are recorded when the customer pays consideration, or the Company has a right to an amount of consideration that is unconditional before the transfer of a good to the customer and thus represents the Company’s obligation to transfer the good to the customer at a future date. The Company’s primary deferred revenue liabilities are from its direct-to-consumer channel and represent payments received in advance from customers before the shipment of products. Cost of Goods Sold Cost of goods sold includes the purchase cost of our products from our third-party manufacturers, inbound freight and duties, costs related to manufacturing of certain of our products, product quality testing and inspection costs. Cost of goods sold also includes depreciation on molds and equipment that we own, allocated overhead and direct and indirect labor for production facility personnel. Shipping and Handling Costs Costs associated with the shipping and handling of customer sales are expensed when the product ships to the customer. These costs are included in selling, general, &amp; administrative expenses on the consolidated statements of operations and comprehensive income (loss). Marketing Expense Marketing expense is deferred until the underlying advertisement is shown and recognized in the period of the related program, if within an annual reporting cycle. These costs are included in selling, general, &amp; administrative expenses on the consolidated statements of operations and comprehensive income (loss). Advertising expense was $96.0 million and $96.9 million for the years ended December 31, 2024 and 2023, respectively. Research and Development Expense Research and development costs consist of costs related to new product development, prototyping and testing. These costs are expensed as incurred and included in selling, general, &amp; administrative expenses on the consolidated statements of operations and comprehensive income (loss). Research and development expense was $1.7 million and $0.7 million for the years ended December 31, 2024 and 2023, respectively. Restructuring, Contract Termination and Impairment Charges Restructuring, contract termination and impairment charges are primarily comprised of severance and employee-related benefits, contract termination fees and impairment charges. We recognize employee severance costs as a liability at estimated fair value, at the time of communication to affected employees, unless future service is required, in which case the costs are recognized ratably over the future service period. Contract termination fees include costs incurred to terminate a contract and the impacts to related assets or liabilities associated with these contracts. Asset impairment charges include impairments of long-lived assets, including intangible assets, and goodwill. Restructuring, contract termination and asset impairment activities are recognized when they are incurred and included in restructuring, contract termination and impairment charges on the consolidated statements of operations and comprehensive income (loss). Other Operating Expenses Other operating expenses consist of costs incurred for the secondary offering completed in May 2023, acquisition-related expenses, business optimization and expansion expenses and management transition costs. Income Taxes The Company accounts for income taxes pursuant to the asset and liability method which requires the recognition of deferred income tax assets and liabilities related to the expected future tax consequences arising from temporary differences between the carrying values and tax bases of assets and liabilities based on enacted statutory tax rates applicable to the periods in which the temporary differences are expected to reverse. Any effects of changes in income tax rates or laws are included in income tax expense (benefit) on the consolidated statements of operations and comprehensive income (loss) in the period of enactment. A valuation allowance is recognized if the Company determines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s. As a result of the Reorganization Transactions, Solo Brands, Inc. became the sole managing member of Holdings, which is treated as a partnership for U.S. federal and most applicable state and local income tax purposes. As a partnership, Holdings is not subject to U.S. federal and certain state and local income taxes. Any taxable income or loss generated by Holdings is passed through to and included in the taxable income or loss of its members, including Solo Brands, Inc. following the Reorganization Transactions, on a pro rata basis. Solo Brands, Inc. is subject to U.S. federal income taxes, in addition to state and local income taxes with respect to its allocable share of any taxable income of Holdings following the Reorganization Transactions. The Company is also subject to taxes in foreign jurisdictions. Oru Kayak, Inc. and Chubbies, Inc., wholly owned subsidiaries of Holdings, are subject to federal and state income taxes on corporate earnings and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In accordance with authoritative guidance on accounting for and disclosure of uncertainty in tax positions, the Company follows a more likely than not measurement methodology to reflect the financial statement impact of uncertain tax positions taken or expected to be taken in a tax return. For tax positions meeting the more-likely-than-not threshold, the tax liability recognized in the consolidated financial statements is reduced by the largest benefit that has a greater than fifty percent likelihood of being realized upon ultimate settlement with the relevant taxing authority. The Company files tax returns as prescribed by the tax laws of the jurisdictions in which it operates. In the normal course of business, the Company is subject to examination by federal, state, and local jurisdictions, where applicable. If such examinations result in changes to income or loss, the tax liability of the Company could be changed accordingly. Warranty The Company warrants its products against manufacturing defects and will replace all products sold by an authorized retailer that are deemed defective within a contractual time period, dependent upon the product and brand. The Company does not warranty its products against normal wear or misuse. These costs are included in cost of goods sold on the consolidated statements of operations and comprehensive income (loss). Warranty expense was $0.4 million and $0.7 million for the years ended December 31, 2024 and 2023, respectively. Net Income (Loss) Per Class A Common Stock Basic net income (loss) per Class A common stock is computed by dividing net income (loss) by the weighted average number of shares of Class A common stock outstanding during the period. Diluted net income (loss) per Class A common stock assumes conversion of potentially dilutive securities such as stock options, restricted stock units, and performance stock units. Equity-Based Compensation The Company recognizes equity-based compensation expense for employees and non-employees based on the grant-date fair value of the award. Certain awards contain service and performance vesting conditions. The grant date fair values of restricted stock awards that contain service vesting conditions and performance stock awards that contain a performance target are estimated based on the fair value of the underlying shares on the grant date. The Company uses a Black-Scholes option-pricing model to calculate the fair value of stock options. This model requires various judgmental assumptions including volatility, the risk free rate, and expected term. For awards with market vesting conditions, the fair value is estimated using a Monte Carlo simulation model, which incorporates the likelihood of achieving the market condition. For service-based awards and performance-based awards that are considered probable of vesting, compensation cost is recognized on a straight-line basis over the requisite service period. Equity-based compensation expense is recorded in the selling, general and administrative expense line item on the consolidated statements of operations and other comprehensive income (loss) . Recently Adopted Accounting Pronouncements In November 2023, the FASB issued ASU 2023-07, Segment Reporting (Topic 280): Improvements to Reportable Segment Disclosures. The ASU amended the existing segment reporting requirements by requiring disclosure of the significant segment expenses based on how management internally views segment information and by allowing the disclosure of more than one measure of segment profit or loss, as well as by expanding the interim period segment requirements. The ASU also requires single-reportable segment entities to report the disclosures required under Topic 280. The guidance is effective for fiscal years beginning after December 15, 2023, and interim periods within fiscal years beginning after December 15, 2024. We adopted this ASU for the period ended December 31, 2024 and the amendments have been applied retrospectively to all prior periods presented in the financial statements consistent with the standard. Refer to our segments disclosure in Note 22, Segments for more information. Recently Issued Accounting Pronouncements - Not Yet Adopted In December 2023, the FASB issued ASU 2023-09, Income Taxes (Topic 740): Improvements to Income Tax Disclosures, that requires presentation of specific categories of reconciling items, as well as reconciling items that meet a quantitative threshold, in the reconciliation between the income tax provision and the income tax provision using statutory tax rates. The ASU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The adoption of this standard is not expected to have a material impact on the Company’s consolidated financial statements, but will require certain additional disclosures. We do not expect to early adopt at this time. In November 2024, the FASB issued ASU 2024-03, Income Statement - Reporting Comprehensive Income - Expense Disaggregation Disclosures (Subtopic 220-40), that requires the disclosure of certain amounts included in certain expense captions on the face of the income statement. The FASB subsequently issued ASU 2025-01, Income Statement - Reporting Comprehensive Income - Expense Disaggregation Disclosures (Subtopic 220-40) to clarify the effective date of ASU 2024-03. The guidance is effective for annual periods beginning after December 15, 2026, and interim reporting periods beginning after December 15, 2027. Early adoption is permitted. The adoption of this standard is not expected to have a material impact on the Company’s consolidated financial statements, but will require certain additional disclosures. We do not expect to early adopt at this ti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Incentive Award Plan Narrative (Details) - Share-Based Payment Arrangement - Incentive Award Plan - Class A Common Stock - shares</t>
        </is>
      </c>
      <c r="B1" s="2" t="inlineStr">
        <is>
          <t>Oct. 28, 2021</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Units authorized (in shares)</t>
        </is>
      </c>
      <c r="B3" s="6" t="n">
        <v>10789561</v>
      </c>
      <c r="C3" s="6" t="n">
        <v>15580013</v>
      </c>
    </row>
    <row r="4">
      <c r="A4" s="4" t="inlineStr">
        <is>
          <t>Share based payment award percentage of outstanding shares</t>
        </is>
      </c>
      <c r="B4" s="11" t="n">
        <v>0.05</v>
      </c>
      <c r="C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 width="41" customWidth="1" min="6" max="6"/>
    <col width="22" customWidth="1" min="7" max="7"/>
    <col width="22" customWidth="1" min="8" max="8"/>
  </cols>
  <sheetData>
    <row r="1">
      <c r="A1" s="1" t="inlineStr">
        <is>
          <t>Equity-Based Compensation - Restricted Stock Units and Performance Stock Units Narrative (Details)</t>
        </is>
      </c>
      <c r="B1" s="2" t="inlineStr">
        <is>
          <t>1 Months Ended</t>
        </is>
      </c>
      <c r="D1" s="2" t="inlineStr">
        <is>
          <t>3 Months Ended</t>
        </is>
      </c>
      <c r="E1" s="2" t="inlineStr">
        <is>
          <t>9 Months Ended</t>
        </is>
      </c>
      <c r="F1" s="2" t="inlineStr">
        <is>
          <t>12 Months Ended</t>
        </is>
      </c>
    </row>
    <row r="2">
      <c r="B2" s="2" t="inlineStr">
        <is>
          <t>Apr. 30, 2024</t>
        </is>
      </c>
      <c r="C2" s="2" t="inlineStr">
        <is>
          <t>Jan. 31, 2024</t>
        </is>
      </c>
      <c r="D2" s="2" t="inlineStr">
        <is>
          <t>Mar. 31, 2024 $ / shares</t>
        </is>
      </c>
      <c r="E2" s="2" t="inlineStr">
        <is>
          <t>Dec. 31, 2024 $ / shares</t>
        </is>
      </c>
      <c r="F2" s="2" t="inlineStr">
        <is>
          <t>Dec. 31, 2024 USD ($) tranche $ / shares</t>
        </is>
      </c>
      <c r="G2" s="2" t="inlineStr">
        <is>
          <t>Dec. 31, 2023 USD ($)</t>
        </is>
      </c>
      <c r="H2" s="2" t="inlineStr">
        <is>
          <t>Dec. 31, 2022 USD ($)</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 of RSU's vested and converted into shares | $</t>
        </is>
      </c>
      <c r="B5" s="4" t="inlineStr">
        <is>
          <t xml:space="preserve"> </t>
        </is>
      </c>
      <c r="C5" s="4" t="inlineStr">
        <is>
          <t xml:space="preserve"> </t>
        </is>
      </c>
      <c r="D5" s="4" t="inlineStr">
        <is>
          <t xml:space="preserve"> </t>
        </is>
      </c>
      <c r="E5" s="4" t="inlineStr">
        <is>
          <t xml:space="preserve"> </t>
        </is>
      </c>
      <c r="F5" s="7" t="n">
        <v>4100000</v>
      </c>
      <c r="G5" s="7" t="n">
        <v>4400000</v>
      </c>
      <c r="H5" s="4" t="inlineStr">
        <is>
          <t xml:space="preserve"> </t>
        </is>
      </c>
    </row>
    <row r="6">
      <c r="A6" s="4" t="inlineStr">
        <is>
          <t>Restricted stock units | Continuing Non-Employee Direc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ward vesting period (in years)</t>
        </is>
      </c>
      <c r="B8" s="4" t="inlineStr">
        <is>
          <t xml:space="preserve"> </t>
        </is>
      </c>
      <c r="C8" s="4" t="inlineStr">
        <is>
          <t xml:space="preserve"> </t>
        </is>
      </c>
      <c r="D8" s="4" t="inlineStr">
        <is>
          <t xml:space="preserve"> </t>
        </is>
      </c>
      <c r="E8" s="4" t="inlineStr">
        <is>
          <t xml:space="preserve"> </t>
        </is>
      </c>
      <c r="F8" s="4" t="inlineStr">
        <is>
          <t>1 year</t>
        </is>
      </c>
      <c r="G8" s="4" t="inlineStr">
        <is>
          <t xml:space="preserve"> </t>
        </is>
      </c>
      <c r="H8" s="4" t="inlineStr">
        <is>
          <t xml:space="preserve"> </t>
        </is>
      </c>
    </row>
    <row r="9">
      <c r="A9" s="4" t="inlineStr">
        <is>
          <t>Restricted stock units | Newly Appointed Non-Employee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ward vesting period (in years)</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row>
    <row r="12">
      <c r="A12" s="4" t="inlineStr">
        <is>
          <t>Restricted stock units | Minimum | Eligible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ward vesting period (in years)</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row>
    <row r="15">
      <c r="A15" s="4" t="inlineStr">
        <is>
          <t>Restricted stock units | Maximum | Eligible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vesting period (in years)</t>
        </is>
      </c>
      <c r="B17" s="4" t="inlineStr">
        <is>
          <t xml:space="preserve"> </t>
        </is>
      </c>
      <c r="C17" s="4" t="inlineStr">
        <is>
          <t xml:space="preserve"> </t>
        </is>
      </c>
      <c r="D17" s="4" t="inlineStr">
        <is>
          <t xml:space="preserve"> </t>
        </is>
      </c>
      <c r="E17" s="4" t="inlineStr">
        <is>
          <t xml:space="preserve"> </t>
        </is>
      </c>
      <c r="F17" s="4" t="inlineStr">
        <is>
          <t>4 years</t>
        </is>
      </c>
      <c r="G17" s="4" t="inlineStr">
        <is>
          <t xml:space="preserve"> </t>
        </is>
      </c>
      <c r="H17" s="4" t="inlineStr">
        <is>
          <t xml:space="preserve"> </t>
        </is>
      </c>
    </row>
    <row r="18">
      <c r="A18" s="4" t="inlineStr">
        <is>
          <t>Executive performance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nsecutive trading days</t>
        </is>
      </c>
      <c r="B20" s="4" t="inlineStr">
        <is>
          <t>30 days</t>
        </is>
      </c>
      <c r="C20" s="4" t="inlineStr">
        <is>
          <t>100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tranches | tranche</t>
        </is>
      </c>
      <c r="B21" s="4" t="inlineStr">
        <is>
          <t xml:space="preserve"> </t>
        </is>
      </c>
      <c r="C21" s="4" t="inlineStr">
        <is>
          <t xml:space="preserve"> </t>
        </is>
      </c>
      <c r="D21" s="4" t="inlineStr">
        <is>
          <t xml:space="preserve"> </t>
        </is>
      </c>
      <c r="E21" s="4" t="inlineStr">
        <is>
          <t xml:space="preserve"> </t>
        </is>
      </c>
      <c r="F21" s="6" t="n">
        <v>4</v>
      </c>
      <c r="G21" s="4" t="inlineStr">
        <is>
          <t xml:space="preserve"> </t>
        </is>
      </c>
      <c r="H21" s="4" t="inlineStr">
        <is>
          <t xml:space="preserve"> </t>
        </is>
      </c>
    </row>
    <row r="22">
      <c r="A22" s="4" t="inlineStr">
        <is>
          <t>Vesting period upon termination</t>
        </is>
      </c>
      <c r="B22" s="4" t="inlineStr">
        <is>
          <t xml:space="preserve"> </t>
        </is>
      </c>
      <c r="C22" s="4" t="inlineStr">
        <is>
          <t xml:space="preserve"> </t>
        </is>
      </c>
      <c r="D22" s="4" t="inlineStr">
        <is>
          <t xml:space="preserve"> </t>
        </is>
      </c>
      <c r="E22" s="4" t="inlineStr">
        <is>
          <t xml:space="preserve"> </t>
        </is>
      </c>
      <c r="F22" s="4" t="inlineStr">
        <is>
          <t>180 days</t>
        </is>
      </c>
      <c r="G22" s="4" t="inlineStr">
        <is>
          <t xml:space="preserve"> </t>
        </is>
      </c>
      <c r="H22" s="4" t="inlineStr">
        <is>
          <t xml:space="preserve"> </t>
        </is>
      </c>
    </row>
    <row r="23">
      <c r="A23" s="4" t="inlineStr">
        <is>
          <t>Executive performance stock unit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ed (in dollars per share)</t>
        </is>
      </c>
      <c r="B25" s="4" t="inlineStr">
        <is>
          <t xml:space="preserve"> </t>
        </is>
      </c>
      <c r="C25" s="4" t="inlineStr">
        <is>
          <t xml:space="preserve"> </t>
        </is>
      </c>
      <c r="D25" s="9" t="n">
        <v>1.99</v>
      </c>
      <c r="E25" s="9" t="n">
        <v>2.23</v>
      </c>
      <c r="F25" s="4" t="inlineStr">
        <is>
          <t xml:space="preserve"> </t>
        </is>
      </c>
      <c r="G25" s="4" t="inlineStr">
        <is>
          <t xml:space="preserve"> </t>
        </is>
      </c>
      <c r="H25" s="4" t="inlineStr">
        <is>
          <t xml:space="preserve"> </t>
        </is>
      </c>
    </row>
    <row r="26">
      <c r="A26" s="4" t="inlineStr">
        <is>
          <t>Executive performance stock unit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anted (in dollars per share)</t>
        </is>
      </c>
      <c r="B28" s="4" t="inlineStr">
        <is>
          <t xml:space="preserve"> </t>
        </is>
      </c>
      <c r="C28" s="4" t="inlineStr">
        <is>
          <t xml:space="preserve"> </t>
        </is>
      </c>
      <c r="D28" s="9" t="n">
        <v>2.17</v>
      </c>
      <c r="E28" s="9" t="n">
        <v>2.66</v>
      </c>
      <c r="F28" s="4" t="inlineStr">
        <is>
          <t xml:space="preserve"> </t>
        </is>
      </c>
      <c r="G28" s="4" t="inlineStr">
        <is>
          <t xml:space="preserve"> </t>
        </is>
      </c>
      <c r="H28" s="4" t="inlineStr">
        <is>
          <t xml:space="preserve"> </t>
        </is>
      </c>
    </row>
    <row r="29">
      <c r="A29" s="4" t="inlineStr">
        <is>
          <t>Performance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period (in years)</t>
        </is>
      </c>
      <c r="B31" s="4" t="inlineStr">
        <is>
          <t xml:space="preserve"> </t>
        </is>
      </c>
      <c r="C31" s="4" t="inlineStr">
        <is>
          <t xml:space="preserve"> </t>
        </is>
      </c>
      <c r="D31" s="4" t="inlineStr">
        <is>
          <t xml:space="preserve"> </t>
        </is>
      </c>
      <c r="E31" s="4" t="inlineStr">
        <is>
          <t xml:space="preserve"> </t>
        </is>
      </c>
      <c r="F31" s="4" t="inlineStr">
        <is>
          <t>2 years</t>
        </is>
      </c>
      <c r="G31" s="4" t="inlineStr">
        <is>
          <t xml:space="preserve"> </t>
        </is>
      </c>
      <c r="H31" s="4" t="inlineStr">
        <is>
          <t xml:space="preserve"> </t>
        </is>
      </c>
    </row>
    <row r="32">
      <c r="A32" s="4" t="inlineStr">
        <is>
          <t>Fair value of RSU's vested and converted into shares | $</t>
        </is>
      </c>
      <c r="B32" s="4" t="inlineStr">
        <is>
          <t xml:space="preserve"> </t>
        </is>
      </c>
      <c r="C32" s="4" t="inlineStr">
        <is>
          <t xml:space="preserve"> </t>
        </is>
      </c>
      <c r="D32" s="4" t="inlineStr">
        <is>
          <t xml:space="preserve"> </t>
        </is>
      </c>
      <c r="E32" s="4" t="inlineStr">
        <is>
          <t xml:space="preserve"> </t>
        </is>
      </c>
      <c r="F32" s="7" t="n">
        <v>0</v>
      </c>
      <c r="G32" s="7" t="n">
        <v>100000</v>
      </c>
      <c r="H32" s="7" t="n">
        <v>0</v>
      </c>
    </row>
    <row r="33">
      <c r="A33" s="4" t="inlineStr">
        <is>
          <t>Special performance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period (in years)</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row>
    <row r="36">
      <c r="A36" s="4" t="inlineStr">
        <is>
          <t>Number of consecutive trading days</t>
        </is>
      </c>
      <c r="B36" s="4" t="inlineStr">
        <is>
          <t>30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tranches | tranche</t>
        </is>
      </c>
      <c r="B37" s="4" t="inlineStr">
        <is>
          <t xml:space="preserve"> </t>
        </is>
      </c>
      <c r="C37" s="4" t="inlineStr">
        <is>
          <t xml:space="preserve"> </t>
        </is>
      </c>
      <c r="D37" s="4" t="inlineStr">
        <is>
          <t xml:space="preserve"> </t>
        </is>
      </c>
      <c r="E37" s="4" t="inlineStr">
        <is>
          <t xml:space="preserve"> </t>
        </is>
      </c>
      <c r="F37" s="6" t="n">
        <v>3</v>
      </c>
      <c r="G37" s="4" t="inlineStr">
        <is>
          <t xml:space="preserve"> </t>
        </is>
      </c>
      <c r="H37" s="4" t="inlineStr">
        <is>
          <t xml:space="preserve"> </t>
        </is>
      </c>
    </row>
    <row r="38">
      <c r="A38" s="4" t="inlineStr">
        <is>
          <t>Special performance stock unit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anted (in dollars per share)</t>
        </is>
      </c>
      <c r="B40" s="4" t="inlineStr">
        <is>
          <t xml:space="preserve"> </t>
        </is>
      </c>
      <c r="C40" s="4" t="inlineStr">
        <is>
          <t xml:space="preserve"> </t>
        </is>
      </c>
      <c r="D40" s="4" t="inlineStr">
        <is>
          <t xml:space="preserve"> </t>
        </is>
      </c>
      <c r="E40" s="4" t="inlineStr">
        <is>
          <t xml:space="preserve"> </t>
        </is>
      </c>
      <c r="F40" s="9" t="n">
        <v>1.07</v>
      </c>
      <c r="G40" s="4" t="inlineStr">
        <is>
          <t xml:space="preserve"> </t>
        </is>
      </c>
      <c r="H40" s="4" t="inlineStr">
        <is>
          <t xml:space="preserve"> </t>
        </is>
      </c>
    </row>
    <row r="41">
      <c r="A41" s="4" t="inlineStr">
        <is>
          <t>Special performance stock unit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anted (in dollars per share)</t>
        </is>
      </c>
      <c r="B43" s="4" t="inlineStr">
        <is>
          <t xml:space="preserve"> </t>
        </is>
      </c>
      <c r="C43" s="4" t="inlineStr">
        <is>
          <t xml:space="preserve"> </t>
        </is>
      </c>
      <c r="D43" s="4" t="inlineStr">
        <is>
          <t xml:space="preserve"> </t>
        </is>
      </c>
      <c r="E43" s="4" t="inlineStr">
        <is>
          <t xml:space="preserve"> </t>
        </is>
      </c>
      <c r="F43" s="9" t="n">
        <v>1.43</v>
      </c>
      <c r="G43" s="4" t="inlineStr">
        <is>
          <t xml:space="preserve"> </t>
        </is>
      </c>
      <c r="H43" s="4" t="inlineStr">
        <is>
          <t xml:space="preserve"> </t>
        </is>
      </c>
    </row>
  </sheetData>
  <mergeCells count="3">
    <mergeCell ref="A1:A2"/>
    <mergeCell ref="B1:C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Based Compensation - Schedule of Vesting Tranches (Details) - Executive performance stock units</t>
        </is>
      </c>
      <c r="B1" s="2" t="inlineStr">
        <is>
          <t>3 Months Ended</t>
        </is>
      </c>
      <c r="C1" s="2" t="inlineStr">
        <is>
          <t>9 Months Ended</t>
        </is>
      </c>
    </row>
    <row r="2">
      <c r="B2" s="2" t="inlineStr">
        <is>
          <t>Mar. 31, 2024</t>
        </is>
      </c>
      <c r="C2" s="2" t="inlineStr">
        <is>
          <t>Dec. 31, 2024</t>
        </is>
      </c>
    </row>
    <row r="3">
      <c r="A3" s="4" t="inlineStr">
        <is>
          <t>First Vesting Tranche</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vesting remainder period (in years)</t>
        </is>
      </c>
      <c r="B5" s="4" t="inlineStr">
        <is>
          <t>1 year 4 months 13 days</t>
        </is>
      </c>
      <c r="C5" s="4" t="inlineStr">
        <is>
          <t>1 year 1 month 28 days</t>
        </is>
      </c>
    </row>
    <row r="6">
      <c r="A6" s="4" t="inlineStr">
        <is>
          <t>Second Vesting Tranch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remainder period (in years)</t>
        </is>
      </c>
      <c r="B8" s="4" t="inlineStr">
        <is>
          <t>1 year 5 months 4 days</t>
        </is>
      </c>
      <c r="C8" s="4" t="inlineStr">
        <is>
          <t>1 year 5 months 23 days</t>
        </is>
      </c>
    </row>
    <row r="9">
      <c r="A9" s="4" t="inlineStr">
        <is>
          <t>Third Vesting Tranch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remainder period (in years)</t>
        </is>
      </c>
      <c r="B11" s="4" t="inlineStr">
        <is>
          <t>1 year 5 months 23 days</t>
        </is>
      </c>
      <c r="C11" s="4" t="inlineStr">
        <is>
          <t>1 year 8 months 12 days</t>
        </is>
      </c>
    </row>
    <row r="12">
      <c r="A12" s="4" t="inlineStr">
        <is>
          <t>Fourth Vesting Tranch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remainder period (in years)</t>
        </is>
      </c>
      <c r="B14" s="4" t="inlineStr">
        <is>
          <t>1 year 6 months 29 days</t>
        </is>
      </c>
      <c r="C14" s="4" t="inlineStr">
        <is>
          <t>1 year 9 months 14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Restricted Stock Units and Performance Stock Units (Details) - $ / shares shares in Thousands</t>
        </is>
      </c>
      <c r="B1" s="2" t="inlineStr">
        <is>
          <t>12 Months Ended</t>
        </is>
      </c>
    </row>
    <row r="2">
      <c r="B2" s="2" t="inlineStr">
        <is>
          <t>Dec. 31, 2024</t>
        </is>
      </c>
      <c r="C2" s="2" t="inlineStr">
        <is>
          <t>Dec. 31, 2023</t>
        </is>
      </c>
    </row>
    <row r="3">
      <c r="A3" s="4" t="inlineStr">
        <is>
          <t>Restricted Stock Units (RSUs)</t>
        </is>
      </c>
      <c r="B3" s="4" t="inlineStr">
        <is>
          <t xml:space="preserve"> </t>
        </is>
      </c>
      <c r="C3" s="4" t="inlineStr">
        <is>
          <t xml:space="preserve"> </t>
        </is>
      </c>
    </row>
    <row r="4">
      <c r="A4" s="3" t="inlineStr">
        <is>
          <t>Stock Appreciation Rights Activity</t>
        </is>
      </c>
      <c r="B4" s="4" t="inlineStr">
        <is>
          <t xml:space="preserve"> </t>
        </is>
      </c>
      <c r="C4" s="4" t="inlineStr">
        <is>
          <t xml:space="preserve"> </t>
        </is>
      </c>
    </row>
    <row r="5">
      <c r="A5" s="4" t="inlineStr">
        <is>
          <t>Outstanding at beginning of period (in shares)</t>
        </is>
      </c>
      <c r="B5" s="6" t="n">
        <v>1363</v>
      </c>
      <c r="C5" s="6" t="n">
        <v>1784</v>
      </c>
    </row>
    <row r="6">
      <c r="A6" s="4" t="inlineStr">
        <is>
          <t>Granted (in shares)</t>
        </is>
      </c>
      <c r="B6" s="6" t="n">
        <v>3017</v>
      </c>
      <c r="C6" s="6" t="n">
        <v>595</v>
      </c>
    </row>
    <row r="7">
      <c r="A7" s="4" t="inlineStr">
        <is>
          <t>Vested and converted to shares (in shares)</t>
        </is>
      </c>
      <c r="B7" s="6" t="n">
        <v>-677</v>
      </c>
      <c r="C7" s="6" t="n">
        <v>-539</v>
      </c>
    </row>
    <row r="8">
      <c r="A8" s="4" t="inlineStr">
        <is>
          <t>Forfeited/canceled (in shares)</t>
        </is>
      </c>
      <c r="B8" s="6" t="n">
        <v>-721</v>
      </c>
      <c r="C8" s="6" t="n">
        <v>-477</v>
      </c>
    </row>
    <row r="9">
      <c r="A9" s="4" t="inlineStr">
        <is>
          <t>Outstanding at end of period (in shares)</t>
        </is>
      </c>
      <c r="B9" s="6" t="n">
        <v>2982</v>
      </c>
      <c r="C9" s="6" t="n">
        <v>1363</v>
      </c>
    </row>
    <row r="10">
      <c r="A10" s="3" t="inlineStr">
        <is>
          <t>Weighted-Average Grant Date Fair Value</t>
        </is>
      </c>
      <c r="B10" s="4" t="inlineStr">
        <is>
          <t xml:space="preserve"> </t>
        </is>
      </c>
      <c r="C10" s="4" t="inlineStr">
        <is>
          <t xml:space="preserve"> </t>
        </is>
      </c>
    </row>
    <row r="11">
      <c r="A11" s="4" t="inlineStr">
        <is>
          <t>Outstanding at beginning of period (in dollars per share)</t>
        </is>
      </c>
      <c r="B11" s="9" t="n">
        <v>4.5</v>
      </c>
      <c r="C11" s="9" t="n">
        <v>6.05</v>
      </c>
    </row>
    <row r="12">
      <c r="A12" s="4" t="inlineStr">
        <is>
          <t>Granted (in dollars per share)</t>
        </is>
      </c>
      <c r="B12" s="15" t="n">
        <v>2.02</v>
      </c>
      <c r="C12" s="15" t="n">
        <v>4.73</v>
      </c>
    </row>
    <row r="13">
      <c r="A13" s="4" t="inlineStr">
        <is>
          <t>Vested and converted to shares (in dollars per share)</t>
        </is>
      </c>
      <c r="B13" s="15" t="n">
        <v>6.01</v>
      </c>
      <c r="C13" s="15" t="n">
        <v>8.09</v>
      </c>
    </row>
    <row r="14">
      <c r="A14" s="4" t="inlineStr">
        <is>
          <t>Forfeited/canceled (in dollars per share)</t>
        </is>
      </c>
      <c r="B14" s="15" t="n">
        <v>4.81</v>
      </c>
      <c r="C14" s="15" t="n">
        <v>6.53</v>
      </c>
    </row>
    <row r="15">
      <c r="A15" s="4" t="inlineStr">
        <is>
          <t>Outstanding at end of period (in dollars per share)</t>
        </is>
      </c>
      <c r="B15" s="9" t="n">
        <v>1.57</v>
      </c>
      <c r="C15" s="9" t="n">
        <v>4.5</v>
      </c>
    </row>
    <row r="16">
      <c r="A16" s="4" t="inlineStr">
        <is>
          <t>Executive Performance Stock Units (EPSUs)</t>
        </is>
      </c>
      <c r="B16" s="4" t="inlineStr">
        <is>
          <t xml:space="preserve"> </t>
        </is>
      </c>
      <c r="C16" s="4" t="inlineStr">
        <is>
          <t xml:space="preserve"> </t>
        </is>
      </c>
    </row>
    <row r="17">
      <c r="A17" s="3" t="inlineStr">
        <is>
          <t>Stock Appreciation Rights Activity</t>
        </is>
      </c>
      <c r="B17" s="4" t="inlineStr">
        <is>
          <t xml:space="preserve"> </t>
        </is>
      </c>
      <c r="C17" s="4" t="inlineStr">
        <is>
          <t xml:space="preserve"> </t>
        </is>
      </c>
    </row>
    <row r="18">
      <c r="A18" s="4" t="inlineStr">
        <is>
          <t>Outstanding at beginning of period (in shares)</t>
        </is>
      </c>
      <c r="B18" s="6" t="n">
        <v>0</v>
      </c>
      <c r="C18" s="4" t="inlineStr">
        <is>
          <t xml:space="preserve"> </t>
        </is>
      </c>
    </row>
    <row r="19">
      <c r="A19" s="4" t="inlineStr">
        <is>
          <t>Granted (in shares)</t>
        </is>
      </c>
      <c r="B19" s="6" t="n">
        <v>1468</v>
      </c>
      <c r="C19" s="4" t="inlineStr">
        <is>
          <t xml:space="preserve"> </t>
        </is>
      </c>
    </row>
    <row r="20">
      <c r="A20" s="4" t="inlineStr">
        <is>
          <t>Vested and converted to shares (in shares)</t>
        </is>
      </c>
      <c r="B20" s="6" t="n">
        <v>0</v>
      </c>
      <c r="C20" s="4" t="inlineStr">
        <is>
          <t xml:space="preserve"> </t>
        </is>
      </c>
    </row>
    <row r="21">
      <c r="A21" s="4" t="inlineStr">
        <is>
          <t>Forfeited/canceled (in shares)</t>
        </is>
      </c>
      <c r="B21" s="6" t="n">
        <v>0</v>
      </c>
      <c r="C21" s="4" t="inlineStr">
        <is>
          <t xml:space="preserve"> </t>
        </is>
      </c>
    </row>
    <row r="22">
      <c r="A22" s="4" t="inlineStr">
        <is>
          <t>Outstanding at end of period (in shares)</t>
        </is>
      </c>
      <c r="B22" s="6" t="n">
        <v>1468</v>
      </c>
      <c r="C22" s="6" t="n">
        <v>0</v>
      </c>
    </row>
    <row r="23">
      <c r="A23" s="3" t="inlineStr">
        <is>
          <t>Weighted-Average Grant Date Fair Value</t>
        </is>
      </c>
      <c r="B23" s="4" t="inlineStr">
        <is>
          <t xml:space="preserve"> </t>
        </is>
      </c>
      <c r="C23" s="4" t="inlineStr">
        <is>
          <t xml:space="preserve"> </t>
        </is>
      </c>
    </row>
    <row r="24">
      <c r="A24" s="4" t="inlineStr">
        <is>
          <t>Outstanding at beginning of period (in dollars per share)</t>
        </is>
      </c>
      <c r="B24" s="7" t="n">
        <v>0</v>
      </c>
      <c r="C24" s="4" t="inlineStr">
        <is>
          <t xml:space="preserve"> </t>
        </is>
      </c>
    </row>
    <row r="25">
      <c r="A25" s="4" t="inlineStr">
        <is>
          <t>Granted (in dollars per share)</t>
        </is>
      </c>
      <c r="B25" s="15" t="n">
        <v>2.36</v>
      </c>
      <c r="C25" s="4" t="inlineStr">
        <is>
          <t xml:space="preserve"> </t>
        </is>
      </c>
    </row>
    <row r="26">
      <c r="A26" s="4" t="inlineStr">
        <is>
          <t>Vested and converted to shares (in dollars per share)</t>
        </is>
      </c>
      <c r="B26" s="6" t="n">
        <v>0</v>
      </c>
      <c r="C26" s="4" t="inlineStr">
        <is>
          <t xml:space="preserve"> </t>
        </is>
      </c>
    </row>
    <row r="27">
      <c r="A27" s="4" t="inlineStr">
        <is>
          <t>Forfeited/canceled (in dollars per share)</t>
        </is>
      </c>
      <c r="B27" s="6" t="n">
        <v>0</v>
      </c>
      <c r="C27" s="4" t="inlineStr">
        <is>
          <t xml:space="preserve"> </t>
        </is>
      </c>
    </row>
    <row r="28">
      <c r="A28" s="4" t="inlineStr">
        <is>
          <t>Outstanding at end of period (in dollars per share)</t>
        </is>
      </c>
      <c r="B28" s="9" t="n">
        <v>2.36</v>
      </c>
      <c r="C28" s="7" t="n">
        <v>0</v>
      </c>
    </row>
    <row r="29">
      <c r="A29" s="4" t="inlineStr">
        <is>
          <t>Special Performance Stock Units (SPSUs)</t>
        </is>
      </c>
      <c r="B29" s="4" t="inlineStr">
        <is>
          <t xml:space="preserve"> </t>
        </is>
      </c>
      <c r="C29" s="4" t="inlineStr">
        <is>
          <t xml:space="preserve"> </t>
        </is>
      </c>
    </row>
    <row r="30">
      <c r="A30" s="3" t="inlineStr">
        <is>
          <t>Stock Appreciation Rights Activity</t>
        </is>
      </c>
      <c r="B30" s="4" t="inlineStr">
        <is>
          <t xml:space="preserve"> </t>
        </is>
      </c>
      <c r="C30" s="4" t="inlineStr">
        <is>
          <t xml:space="preserve"> </t>
        </is>
      </c>
    </row>
    <row r="31">
      <c r="A31" s="4" t="inlineStr">
        <is>
          <t>Outstanding at beginning of period (in shares)</t>
        </is>
      </c>
      <c r="B31" s="6" t="n">
        <v>0</v>
      </c>
      <c r="C31" s="4" t="inlineStr">
        <is>
          <t xml:space="preserve"> </t>
        </is>
      </c>
    </row>
    <row r="32">
      <c r="A32" s="4" t="inlineStr">
        <is>
          <t>Granted (in shares)</t>
        </is>
      </c>
      <c r="B32" s="6" t="n">
        <v>1001</v>
      </c>
      <c r="C32" s="4" t="inlineStr">
        <is>
          <t xml:space="preserve"> </t>
        </is>
      </c>
    </row>
    <row r="33">
      <c r="A33" s="4" t="inlineStr">
        <is>
          <t>Vested and converted to shares (in shares)</t>
        </is>
      </c>
      <c r="B33" s="6" t="n">
        <v>0</v>
      </c>
      <c r="C33" s="4" t="inlineStr">
        <is>
          <t xml:space="preserve"> </t>
        </is>
      </c>
    </row>
    <row r="34">
      <c r="A34" s="4" t="inlineStr">
        <is>
          <t>Forfeited/canceled (in shares)</t>
        </is>
      </c>
      <c r="B34" s="6" t="n">
        <v>-227</v>
      </c>
      <c r="C34" s="4" t="inlineStr">
        <is>
          <t xml:space="preserve"> </t>
        </is>
      </c>
    </row>
    <row r="35">
      <c r="A35" s="4" t="inlineStr">
        <is>
          <t>Outstanding at end of period (in shares)</t>
        </is>
      </c>
      <c r="B35" s="6" t="n">
        <v>774</v>
      </c>
      <c r="C35" s="6" t="n">
        <v>0</v>
      </c>
    </row>
    <row r="36">
      <c r="A36" s="3" t="inlineStr">
        <is>
          <t>Weighted-Average Grant Date Fair Value</t>
        </is>
      </c>
      <c r="B36" s="4" t="inlineStr">
        <is>
          <t xml:space="preserve"> </t>
        </is>
      </c>
      <c r="C36" s="4" t="inlineStr">
        <is>
          <t xml:space="preserve"> </t>
        </is>
      </c>
    </row>
    <row r="37">
      <c r="A37" s="4" t="inlineStr">
        <is>
          <t>Outstanding at beginning of period (in dollars per share)</t>
        </is>
      </c>
      <c r="B37" s="7" t="n">
        <v>0</v>
      </c>
      <c r="C37" s="4" t="inlineStr">
        <is>
          <t xml:space="preserve"> </t>
        </is>
      </c>
    </row>
    <row r="38">
      <c r="A38" s="4" t="inlineStr">
        <is>
          <t>Granted (in dollars per share)</t>
        </is>
      </c>
      <c r="B38" s="15" t="n">
        <v>1.23</v>
      </c>
      <c r="C38" s="4" t="inlineStr">
        <is>
          <t xml:space="preserve"> </t>
        </is>
      </c>
    </row>
    <row r="39">
      <c r="A39" s="4" t="inlineStr">
        <is>
          <t>Vested and converted to shares (in dollars per share)</t>
        </is>
      </c>
      <c r="B39" s="6" t="n">
        <v>0</v>
      </c>
      <c r="C39" s="4" t="inlineStr">
        <is>
          <t xml:space="preserve"> </t>
        </is>
      </c>
    </row>
    <row r="40">
      <c r="A40" s="4" t="inlineStr">
        <is>
          <t>Forfeited/canceled (in dollars per share)</t>
        </is>
      </c>
      <c r="B40" s="15" t="n">
        <v>1.24</v>
      </c>
      <c r="C40" s="4" t="inlineStr">
        <is>
          <t xml:space="preserve"> </t>
        </is>
      </c>
    </row>
    <row r="41">
      <c r="A41" s="4" t="inlineStr">
        <is>
          <t>Outstanding at end of period (in dollars per share)</t>
        </is>
      </c>
      <c r="B41" s="9" t="n">
        <v>1.23</v>
      </c>
      <c r="C41" s="7" t="n">
        <v>0</v>
      </c>
    </row>
    <row r="42">
      <c r="A42" s="4" t="inlineStr">
        <is>
          <t>Performance Stock Units (PSUs)</t>
        </is>
      </c>
      <c r="B42" s="4" t="inlineStr">
        <is>
          <t xml:space="preserve"> </t>
        </is>
      </c>
      <c r="C42" s="4" t="inlineStr">
        <is>
          <t xml:space="preserve"> </t>
        </is>
      </c>
    </row>
    <row r="43">
      <c r="A43" s="3" t="inlineStr">
        <is>
          <t>Stock Appreciation Rights Activity</t>
        </is>
      </c>
      <c r="B43" s="4" t="inlineStr">
        <is>
          <t xml:space="preserve"> </t>
        </is>
      </c>
      <c r="C43" s="4" t="inlineStr">
        <is>
          <t xml:space="preserve"> </t>
        </is>
      </c>
    </row>
    <row r="44">
      <c r="A44" s="4" t="inlineStr">
        <is>
          <t>Outstanding at beginning of period (in shares)</t>
        </is>
      </c>
      <c r="B44" s="6" t="n">
        <v>1097</v>
      </c>
      <c r="C44" s="6" t="n">
        <v>1296</v>
      </c>
    </row>
    <row r="45">
      <c r="A45" s="4" t="inlineStr">
        <is>
          <t>Granted (in shares)</t>
        </is>
      </c>
      <c r="B45" s="6" t="n">
        <v>0</v>
      </c>
      <c r="C45" s="6" t="n">
        <v>131</v>
      </c>
    </row>
    <row r="46">
      <c r="A46" s="4" t="inlineStr">
        <is>
          <t>Vested and converted to shares (in shares)</t>
        </is>
      </c>
      <c r="B46" s="6" t="n">
        <v>0</v>
      </c>
      <c r="C46" s="6" t="n">
        <v>-18</v>
      </c>
    </row>
    <row r="47">
      <c r="A47" s="4" t="inlineStr">
        <is>
          <t>Forfeited/canceled (in shares)</t>
        </is>
      </c>
      <c r="B47" s="6" t="n">
        <v>-1097</v>
      </c>
      <c r="C47" s="6" t="n">
        <v>-312</v>
      </c>
    </row>
    <row r="48">
      <c r="A48" s="4" t="inlineStr">
        <is>
          <t>Outstanding at end of period (in shares)</t>
        </is>
      </c>
      <c r="B48" s="6" t="n">
        <v>0</v>
      </c>
      <c r="C48" s="6" t="n">
        <v>1097</v>
      </c>
    </row>
    <row r="49">
      <c r="A49" s="3" t="inlineStr">
        <is>
          <t>Weighted-Average Grant Date Fair Value</t>
        </is>
      </c>
      <c r="B49" s="4" t="inlineStr">
        <is>
          <t xml:space="preserve"> </t>
        </is>
      </c>
      <c r="C49" s="4" t="inlineStr">
        <is>
          <t xml:space="preserve"> </t>
        </is>
      </c>
    </row>
    <row r="50">
      <c r="A50" s="4" t="inlineStr">
        <is>
          <t>Outstanding at beginning of period (in dollars per share)</t>
        </is>
      </c>
      <c r="B50" s="9" t="n">
        <v>4.01</v>
      </c>
      <c r="C50" s="9" t="n">
        <v>3.86</v>
      </c>
    </row>
    <row r="51">
      <c r="A51" s="4" t="inlineStr">
        <is>
          <t>Granted (in dollars per share)</t>
        </is>
      </c>
      <c r="B51" s="6" t="n">
        <v>0</v>
      </c>
      <c r="C51" s="15" t="n">
        <v>5.37</v>
      </c>
    </row>
    <row r="52">
      <c r="A52" s="4" t="inlineStr">
        <is>
          <t>Vested and converted to shares (in dollars per share)</t>
        </is>
      </c>
      <c r="B52" s="6" t="n">
        <v>0</v>
      </c>
      <c r="C52" s="15" t="n">
        <v>5.49</v>
      </c>
    </row>
    <row r="53">
      <c r="A53" s="4" t="inlineStr">
        <is>
          <t>Forfeited/canceled (in dollars per share)</t>
        </is>
      </c>
      <c r="B53" s="15" t="n">
        <v>4.01</v>
      </c>
      <c r="C53" s="15" t="n">
        <v>3.88</v>
      </c>
    </row>
    <row r="54">
      <c r="A54" s="4" t="inlineStr">
        <is>
          <t>Outstanding at end of period (in dollars per share)</t>
        </is>
      </c>
      <c r="B54" s="7" t="n">
        <v>0</v>
      </c>
      <c r="C54" s="9" t="n">
        <v>4.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Equity-Based Compensation - Stock Options Narrative (Details) - Stock option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Exercise price percentage</t>
        </is>
      </c>
      <c r="B4" s="11" t="n">
        <v>1</v>
      </c>
    </row>
    <row r="5">
      <c r="A5" s="4" t="inlineStr">
        <is>
          <t>Award vesting period (in years)</t>
        </is>
      </c>
      <c r="B5" s="4" t="inlineStr">
        <is>
          <t>4 years</t>
        </is>
      </c>
    </row>
    <row r="6">
      <c r="A6" s="4" t="inlineStr">
        <is>
          <t>First Vesting Tranche</t>
        </is>
      </c>
      <c r="B6" s="4" t="inlineStr">
        <is>
          <t xml:space="preserve"> </t>
        </is>
      </c>
    </row>
    <row r="7">
      <c r="A7" s="3" t="inlineStr">
        <is>
          <t>Share-based Compensation Arrangement by Share-based Payment Award [Line Items]</t>
        </is>
      </c>
      <c r="B7" s="4" t="inlineStr">
        <is>
          <t xml:space="preserve"> </t>
        </is>
      </c>
    </row>
    <row r="8">
      <c r="A8" s="4" t="inlineStr">
        <is>
          <t>Award vesting percentage</t>
        </is>
      </c>
      <c r="B8" s="11" t="n">
        <v>0.25</v>
      </c>
    </row>
    <row r="9">
      <c r="A9" s="4" t="inlineStr">
        <is>
          <t>Second Vesting Tranche</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 (in years)</t>
        </is>
      </c>
      <c r="B11" s="4" t="inlineStr">
        <is>
          <t>3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Equity-Based Compensation - Summary of Stock Options (Details) - Stock options - Incentive Award Plan - USD ($) $ / shares in Units, shares in Thousands</t>
        </is>
      </c>
      <c r="B1" s="2" t="inlineStr">
        <is>
          <t>12 Months Ended</t>
        </is>
      </c>
    </row>
    <row r="2">
      <c r="B2" s="2" t="inlineStr">
        <is>
          <t>Dec. 31, 2024</t>
        </is>
      </c>
      <c r="C2" s="2" t="inlineStr">
        <is>
          <t>Dec. 31, 2023</t>
        </is>
      </c>
      <c r="D2" s="2" t="inlineStr">
        <is>
          <t>Dec. 31, 2022</t>
        </is>
      </c>
    </row>
    <row r="3">
      <c r="A3" s="3" t="inlineStr">
        <is>
          <t>Number of Stock Options (in thousands)</t>
        </is>
      </c>
      <c r="B3" s="4" t="inlineStr">
        <is>
          <t xml:space="preserve"> </t>
        </is>
      </c>
      <c r="C3" s="4" t="inlineStr">
        <is>
          <t xml:space="preserve"> </t>
        </is>
      </c>
      <c r="D3" s="4" t="inlineStr">
        <is>
          <t xml:space="preserve"> </t>
        </is>
      </c>
    </row>
    <row r="4">
      <c r="A4" s="4" t="inlineStr">
        <is>
          <t>Unvested beginning balance (in shares)</t>
        </is>
      </c>
      <c r="B4" s="6" t="n">
        <v>208</v>
      </c>
      <c r="C4" s="6" t="n">
        <v>687</v>
      </c>
      <c r="D4" s="4" t="inlineStr">
        <is>
          <t xml:space="preserve"> </t>
        </is>
      </c>
    </row>
    <row r="5">
      <c r="A5" s="4" t="inlineStr">
        <is>
          <t>Granted (in shares)</t>
        </is>
      </c>
      <c r="B5" s="6" t="n">
        <v>0</v>
      </c>
      <c r="C5" s="6" t="n">
        <v>1</v>
      </c>
      <c r="D5" s="4" t="inlineStr">
        <is>
          <t xml:space="preserve"> </t>
        </is>
      </c>
    </row>
    <row r="6">
      <c r="A6" s="4" t="inlineStr">
        <is>
          <t>Forfeited/canceled (in shares)</t>
        </is>
      </c>
      <c r="B6" s="6" t="n">
        <v>-57</v>
      </c>
      <c r="C6" s="6" t="n">
        <v>-321</v>
      </c>
      <c r="D6" s="4" t="inlineStr">
        <is>
          <t xml:space="preserve"> </t>
        </is>
      </c>
    </row>
    <row r="7">
      <c r="A7" s="4" t="inlineStr">
        <is>
          <t>Vested and convertible to shares (in shares)</t>
        </is>
      </c>
      <c r="B7" s="6" t="n">
        <v>-67</v>
      </c>
      <c r="C7" s="6" t="n">
        <v>-159</v>
      </c>
      <c r="D7" s="4" t="inlineStr">
        <is>
          <t xml:space="preserve"> </t>
        </is>
      </c>
    </row>
    <row r="8">
      <c r="A8" s="4" t="inlineStr">
        <is>
          <t>Unvested, ending balance (in shares)</t>
        </is>
      </c>
      <c r="B8" s="6" t="n">
        <v>84</v>
      </c>
      <c r="C8" s="6" t="n">
        <v>208</v>
      </c>
      <c r="D8" s="6" t="n">
        <v>687</v>
      </c>
    </row>
    <row r="9">
      <c r="A9" s="4" t="inlineStr">
        <is>
          <t>Exercisable (in shares)</t>
        </is>
      </c>
      <c r="B9" s="6" t="n">
        <v>0</v>
      </c>
      <c r="C9" s="4" t="inlineStr">
        <is>
          <t xml:space="preserve"> </t>
        </is>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Beginning balance (in dollars per share)</t>
        </is>
      </c>
      <c r="B11" s="9" t="n">
        <v>5.23</v>
      </c>
      <c r="C11" s="9" t="n">
        <v>4.34</v>
      </c>
      <c r="D11" s="4" t="inlineStr">
        <is>
          <t xml:space="preserve"> </t>
        </is>
      </c>
    </row>
    <row r="12">
      <c r="A12" s="4" t="inlineStr">
        <is>
          <t>Granted (in dollars per share)</t>
        </is>
      </c>
      <c r="B12" s="6" t="n">
        <v>0</v>
      </c>
      <c r="C12" s="15" t="n">
        <v>6.16</v>
      </c>
      <c r="D12" s="4" t="inlineStr">
        <is>
          <t xml:space="preserve"> </t>
        </is>
      </c>
    </row>
    <row r="13">
      <c r="A13" s="4" t="inlineStr">
        <is>
          <t>Forfeited/cancelled (in dollars per share)</t>
        </is>
      </c>
      <c r="B13" s="15" t="n">
        <v>4.4</v>
      </c>
      <c r="C13" s="15" t="n">
        <v>3.96</v>
      </c>
      <c r="D13" s="4" t="inlineStr">
        <is>
          <t xml:space="preserve"> </t>
        </is>
      </c>
    </row>
    <row r="14">
      <c r="A14" s="4" t="inlineStr">
        <is>
          <t>Vested and convertible to shares (in dollars per share)</t>
        </is>
      </c>
      <c r="B14" s="15" t="n">
        <v>4.4</v>
      </c>
      <c r="C14" s="15" t="n">
        <v>3.96</v>
      </c>
      <c r="D14" s="4" t="inlineStr">
        <is>
          <t xml:space="preserve"> </t>
        </is>
      </c>
    </row>
    <row r="15">
      <c r="A15" s="4" t="inlineStr">
        <is>
          <t>Ending balance (in dollars per share)</t>
        </is>
      </c>
      <c r="B15" s="15" t="n">
        <v>3.28</v>
      </c>
      <c r="C15" s="15" t="n">
        <v>5.23</v>
      </c>
      <c r="D15" s="9" t="n">
        <v>4.34</v>
      </c>
    </row>
    <row r="16">
      <c r="A16" s="4" t="inlineStr">
        <is>
          <t>Exercisable (in dollars per share)</t>
        </is>
      </c>
      <c r="B16" s="6" t="n">
        <v>0</v>
      </c>
      <c r="C16" s="4" t="inlineStr">
        <is>
          <t xml:space="preserve"> </t>
        </is>
      </c>
      <c r="D16" s="4" t="inlineStr">
        <is>
          <t xml:space="preserve"> </t>
        </is>
      </c>
    </row>
    <row r="17">
      <c r="A17" s="3" t="inlineStr">
        <is>
          <t>Weighted-Average Exercise Price</t>
        </is>
      </c>
      <c r="B17" s="4" t="inlineStr">
        <is>
          <t xml:space="preserve"> </t>
        </is>
      </c>
      <c r="C17" s="4" t="inlineStr">
        <is>
          <t xml:space="preserve"> </t>
        </is>
      </c>
      <c r="D17" s="4" t="inlineStr">
        <is>
          <t xml:space="preserve"> </t>
        </is>
      </c>
    </row>
    <row r="18">
      <c r="A18" s="4" t="inlineStr">
        <is>
          <t>Beginning balance (in dollars per share)</t>
        </is>
      </c>
      <c r="B18" s="15" t="n">
        <v>10.21</v>
      </c>
      <c r="C18" s="15" t="n">
        <v>8.289999999999999</v>
      </c>
      <c r="D18" s="4" t="inlineStr">
        <is>
          <t xml:space="preserve"> </t>
        </is>
      </c>
    </row>
    <row r="19">
      <c r="A19" s="4" t="inlineStr">
        <is>
          <t>Granted (in dollars per share)</t>
        </is>
      </c>
      <c r="B19" s="6" t="n">
        <v>0</v>
      </c>
      <c r="C19" s="6" t="n">
        <v>17</v>
      </c>
      <c r="D19" s="4" t="inlineStr">
        <is>
          <t xml:space="preserve"> </t>
        </is>
      </c>
    </row>
    <row r="20">
      <c r="A20" s="4" t="inlineStr">
        <is>
          <t>Forfeited/canceled (in dollars per share)</t>
        </is>
      </c>
      <c r="B20" s="6" t="n">
        <v>17</v>
      </c>
      <c r="C20" s="15" t="n">
        <v>6.7</v>
      </c>
      <c r="D20" s="4" t="inlineStr">
        <is>
          <t xml:space="preserve"> </t>
        </is>
      </c>
    </row>
    <row r="21">
      <c r="A21" s="4" t="inlineStr">
        <is>
          <t>Vested and convertible to shares (in dollars per share)</t>
        </is>
      </c>
      <c r="B21" s="15" t="n">
        <v>9.16</v>
      </c>
      <c r="C21" s="15" t="n">
        <v>8.99</v>
      </c>
      <c r="D21" s="4" t="inlineStr">
        <is>
          <t xml:space="preserve"> </t>
        </is>
      </c>
    </row>
    <row r="22">
      <c r="A22" s="4" t="inlineStr">
        <is>
          <t>Ending balance (in dollars per share)</t>
        </is>
      </c>
      <c r="B22" s="15" t="n">
        <v>6.35</v>
      </c>
      <c r="C22" s="9" t="n">
        <v>10.21</v>
      </c>
      <c r="D22" s="9" t="n">
        <v>8.289999999999999</v>
      </c>
    </row>
    <row r="23">
      <c r="A23" s="4" t="inlineStr">
        <is>
          <t>Exercisable (in dollars per share)</t>
        </is>
      </c>
      <c r="B23" s="7" t="n">
        <v>0</v>
      </c>
      <c r="C23" s="4" t="inlineStr">
        <is>
          <t xml:space="preserve"> </t>
        </is>
      </c>
      <c r="D23" s="4" t="inlineStr">
        <is>
          <t xml:space="preserve"> </t>
        </is>
      </c>
    </row>
    <row r="24">
      <c r="A24" s="3" t="inlineStr">
        <is>
          <t>Weighted Average Remaining Contractual Term (Years)</t>
        </is>
      </c>
      <c r="B24" s="4" t="inlineStr">
        <is>
          <t xml:space="preserve"> </t>
        </is>
      </c>
      <c r="C24" s="4" t="inlineStr">
        <is>
          <t xml:space="preserve"> </t>
        </is>
      </c>
      <c r="D24" s="4" t="inlineStr">
        <is>
          <t xml:space="preserve"> </t>
        </is>
      </c>
    </row>
    <row r="25">
      <c r="A25" s="4" t="inlineStr">
        <is>
          <t>Outstanding</t>
        </is>
      </c>
      <c r="B25" s="4" t="inlineStr">
        <is>
          <t>2 years 1 month 20 days</t>
        </is>
      </c>
      <c r="C25" s="4" t="inlineStr">
        <is>
          <t>4 years 9 months 18 days</t>
        </is>
      </c>
      <c r="D25" s="4" t="inlineStr">
        <is>
          <t>4 years 11 months 23 days</t>
        </is>
      </c>
    </row>
    <row r="26">
      <c r="A26" s="3" t="inlineStr">
        <is>
          <t>Aggregate Intrinsic Value</t>
        </is>
      </c>
      <c r="B26" s="4" t="inlineStr">
        <is>
          <t xml:space="preserve"> </t>
        </is>
      </c>
      <c r="C26" s="4" t="inlineStr">
        <is>
          <t xml:space="preserve"> </t>
        </is>
      </c>
      <c r="D26" s="4" t="inlineStr">
        <is>
          <t xml:space="preserve"> </t>
        </is>
      </c>
    </row>
    <row r="27">
      <c r="A27" s="4" t="inlineStr">
        <is>
          <t>Beginning balance</t>
        </is>
      </c>
      <c r="B27" s="7" t="n">
        <v>0</v>
      </c>
      <c r="C27" s="7" t="n">
        <v>0</v>
      </c>
      <c r="D27" s="4" t="inlineStr">
        <is>
          <t xml:space="preserve"> </t>
        </is>
      </c>
    </row>
    <row r="28">
      <c r="A28" s="4" t="inlineStr">
        <is>
          <t>Ending balance</t>
        </is>
      </c>
      <c r="B28" s="6" t="n">
        <v>0</v>
      </c>
      <c r="C28" s="7" t="n">
        <v>0</v>
      </c>
      <c r="D28" s="7" t="n">
        <v>0</v>
      </c>
    </row>
    <row r="29">
      <c r="A29" s="4" t="inlineStr">
        <is>
          <t>Exercisable, aggregate intrinsic value</t>
        </is>
      </c>
      <c r="B29" s="7" t="n">
        <v>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Stock Option Valuation Assumption (Details) - Stock option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Risk-free interest rate - minimum</t>
        </is>
      </c>
      <c r="B4" s="10" t="n">
        <v>0.027</v>
      </c>
    </row>
    <row r="5">
      <c r="A5" s="4" t="inlineStr">
        <is>
          <t>Risk-free interest rate - maximum</t>
        </is>
      </c>
      <c r="B5" s="10" t="n">
        <v>0.031</v>
      </c>
    </row>
    <row r="6">
      <c r="A6" s="4" t="inlineStr">
        <is>
          <t>Expected term (years)</t>
        </is>
      </c>
      <c r="B6" s="4" t="inlineStr">
        <is>
          <t>10 years</t>
        </is>
      </c>
    </row>
    <row r="7">
      <c r="A7" s="4" t="inlineStr">
        <is>
          <t>Expected volatility - minimum</t>
        </is>
      </c>
      <c r="B7" s="10" t="n">
        <v>0.405</v>
      </c>
    </row>
    <row r="8">
      <c r="A8" s="4" t="inlineStr">
        <is>
          <t>Expected volatility - maximum</t>
        </is>
      </c>
      <c r="B8" s="10" t="n">
        <v>0.40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Employee Stock Purchase Plan (Details) - Employee Stock - shares</t>
        </is>
      </c>
      <c r="B1" s="2" t="inlineStr">
        <is>
          <t>1 Months Ended</t>
        </is>
      </c>
      <c r="C1" s="2" t="inlineStr">
        <is>
          <t>12 Months Ended</t>
        </is>
      </c>
    </row>
    <row r="2">
      <c r="B2" s="2" t="inlineStr">
        <is>
          <t>Oct. 31, 2021</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Units authorized (in shares)</t>
        </is>
      </c>
      <c r="B4" s="6" t="n">
        <v>1618434</v>
      </c>
      <c r="C4" s="4" t="inlineStr">
        <is>
          <t xml:space="preserve"> </t>
        </is>
      </c>
    </row>
    <row r="5">
      <c r="A5" s="4" t="inlineStr">
        <is>
          <t>Share based payment award percentage of outstanding shares</t>
        </is>
      </c>
      <c r="B5" s="10" t="n">
        <v>0.005</v>
      </c>
      <c r="C5" s="4" t="inlineStr">
        <is>
          <t xml:space="preserve"> </t>
        </is>
      </c>
    </row>
    <row r="6">
      <c r="A6" s="4" t="inlineStr">
        <is>
          <t>Shares issued (in shares)</t>
        </is>
      </c>
      <c r="B6" s="4" t="inlineStr">
        <is>
          <t xml:space="preserve"> </t>
        </is>
      </c>
      <c r="C6" s="6" t="n">
        <v>395243</v>
      </c>
    </row>
    <row r="7">
      <c r="A7" s="4" t="inlineStr">
        <is>
          <t>Class A Common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its authorized (in shares)</t>
        </is>
      </c>
      <c r="B9" s="4" t="inlineStr">
        <is>
          <t xml:space="preserve"> </t>
        </is>
      </c>
      <c r="C9" s="6" t="n">
        <v>2097479</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its authorized (in shares)</t>
        </is>
      </c>
      <c r="B12" s="6" t="n">
        <v>6473736</v>
      </c>
      <c r="C1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189672</v>
      </c>
      <c r="C4" s="7" t="n">
        <v>-233707</v>
      </c>
    </row>
    <row r="5">
      <c r="A5" s="4" t="inlineStr">
        <is>
          <t>Foreign</t>
        </is>
      </c>
      <c r="B5" s="6" t="n">
        <v>522</v>
      </c>
      <c r="C5" s="6" t="n">
        <v>2150</v>
      </c>
    </row>
    <row r="6">
      <c r="A6" s="4" t="inlineStr">
        <is>
          <t>Income (loss) before income taxes</t>
        </is>
      </c>
      <c r="B6" s="7" t="n">
        <v>-189150</v>
      </c>
      <c r="C6" s="7" t="n">
        <v>-23155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Dec. 31, 2024</t>
        </is>
      </c>
      <c r="C2" s="2" t="inlineStr">
        <is>
          <t>Dec. 31, 2023</t>
        </is>
      </c>
    </row>
    <row r="3">
      <c r="A3" s="3" t="inlineStr">
        <is>
          <t>Current income tax expense:</t>
        </is>
      </c>
      <c r="B3" s="4" t="inlineStr">
        <is>
          <t xml:space="preserve"> </t>
        </is>
      </c>
      <c r="C3" s="4" t="inlineStr">
        <is>
          <t xml:space="preserve"> </t>
        </is>
      </c>
    </row>
    <row r="4">
      <c r="A4" s="4" t="inlineStr">
        <is>
          <t>Federal</t>
        </is>
      </c>
      <c r="B4" s="7" t="n">
        <v>1856</v>
      </c>
      <c r="C4" s="7" t="n">
        <v>8834</v>
      </c>
    </row>
    <row r="5">
      <c r="A5" s="4" t="inlineStr">
        <is>
          <t>State</t>
        </is>
      </c>
      <c r="B5" s="6" t="n">
        <v>309</v>
      </c>
      <c r="C5" s="6" t="n">
        <v>1684</v>
      </c>
    </row>
    <row r="6">
      <c r="A6" s="4" t="inlineStr">
        <is>
          <t>Foreign</t>
        </is>
      </c>
      <c r="B6" s="6" t="n">
        <v>561</v>
      </c>
      <c r="C6" s="6" t="n">
        <v>297</v>
      </c>
    </row>
    <row r="7">
      <c r="A7" s="4" t="inlineStr">
        <is>
          <t>Total current income tax expense</t>
        </is>
      </c>
      <c r="B7" s="6" t="n">
        <v>2726</v>
      </c>
      <c r="C7" s="6" t="n">
        <v>10815</v>
      </c>
    </row>
    <row r="8">
      <c r="A8" s="3" t="inlineStr">
        <is>
          <t>Deferred income tax (benefit) expense:</t>
        </is>
      </c>
      <c r="B8" s="4" t="inlineStr">
        <is>
          <t xml:space="preserve"> </t>
        </is>
      </c>
      <c r="C8" s="4" t="inlineStr">
        <is>
          <t xml:space="preserve"> </t>
        </is>
      </c>
    </row>
    <row r="9">
      <c r="A9" s="4" t="inlineStr">
        <is>
          <t>Federal</t>
        </is>
      </c>
      <c r="B9" s="6" t="n">
        <v>-10305</v>
      </c>
      <c r="C9" s="6" t="n">
        <v>-45381</v>
      </c>
    </row>
    <row r="10">
      <c r="A10" s="4" t="inlineStr">
        <is>
          <t>State</t>
        </is>
      </c>
      <c r="B10" s="6" t="n">
        <v>-1193</v>
      </c>
      <c r="C10" s="6" t="n">
        <v>-1713</v>
      </c>
    </row>
    <row r="11">
      <c r="A11" s="4" t="inlineStr">
        <is>
          <t>Foreign</t>
        </is>
      </c>
      <c r="B11" s="6" t="n">
        <v>-186</v>
      </c>
      <c r="C11" s="6" t="n">
        <v>54</v>
      </c>
    </row>
    <row r="12">
      <c r="A12" s="4" t="inlineStr">
        <is>
          <t>Total deferred income tax benefit</t>
        </is>
      </c>
      <c r="B12" s="6" t="n">
        <v>-11684</v>
      </c>
      <c r="C12" s="6" t="n">
        <v>-47040</v>
      </c>
    </row>
    <row r="13">
      <c r="A13" s="4" t="inlineStr">
        <is>
          <t>Total income tax (benefit) expense</t>
        </is>
      </c>
      <c r="B13" s="7" t="n">
        <v>-8958</v>
      </c>
      <c r="C13" s="7" t="n">
        <v>-362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1:16:30Z</dcterms:created>
  <dcterms:modified xmlns:dcterms="http://purl.org/dc/terms/" xmlns:xsi="http://www.w3.org/2001/XMLSchema-instance" xsi:type="dcterms:W3CDTF">2025-03-12T11:16:30Z</dcterms:modified>
</cp:coreProperties>
</file>